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Going Concern, an" sheetId="7" state="visible" r:id="rId7"/>
    <sheet xmlns:r="http://schemas.openxmlformats.org/officeDocument/2006/relationships" name="Share Exchange Agreement"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Asset Retirement Obligation" sheetId="11" state="visible" r:id="rId11"/>
    <sheet xmlns:r="http://schemas.openxmlformats.org/officeDocument/2006/relationships" name="Notes Payable" sheetId="12" state="visible" r:id="rId12"/>
    <sheet xmlns:r="http://schemas.openxmlformats.org/officeDocument/2006/relationships" name="Notes Payable - Related Party" sheetId="13" state="visible" r:id="rId13"/>
    <sheet xmlns:r="http://schemas.openxmlformats.org/officeDocument/2006/relationships" name="Convertible Note Payable" sheetId="14" state="visible" r:id="rId14"/>
    <sheet xmlns:r="http://schemas.openxmlformats.org/officeDocument/2006/relationships" name="Common Stock" sheetId="15" state="visible" r:id="rId15"/>
    <sheet xmlns:r="http://schemas.openxmlformats.org/officeDocument/2006/relationships" name="Other Related Party Transac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pplemental Oil and Gas Reserv" sheetId="20" state="visible" r:id="rId20"/>
    <sheet xmlns:r="http://schemas.openxmlformats.org/officeDocument/2006/relationships" name="Organization, Going Concern, 21" sheetId="21" state="visible" r:id="rId21"/>
    <sheet xmlns:r="http://schemas.openxmlformats.org/officeDocument/2006/relationships" name="Organization, Going Concern, 22" sheetId="22" state="visible" r:id="rId22"/>
    <sheet xmlns:r="http://schemas.openxmlformats.org/officeDocument/2006/relationships" name="Acquisition (Tables)" sheetId="23" state="visible" r:id="rId23"/>
    <sheet xmlns:r="http://schemas.openxmlformats.org/officeDocument/2006/relationships" name="Property and Equipment (Tables)" sheetId="24" state="visible" r:id="rId24"/>
    <sheet xmlns:r="http://schemas.openxmlformats.org/officeDocument/2006/relationships" name="Asset Retirement Obligation (Ta" sheetId="25" state="visible" r:id="rId25"/>
    <sheet xmlns:r="http://schemas.openxmlformats.org/officeDocument/2006/relationships" name="Notes Payable (Tables)" sheetId="26" state="visible" r:id="rId26"/>
    <sheet xmlns:r="http://schemas.openxmlformats.org/officeDocument/2006/relationships" name="Notes Payable - Related Party (" sheetId="27" state="visible" r:id="rId27"/>
    <sheet xmlns:r="http://schemas.openxmlformats.org/officeDocument/2006/relationships" name="Convertible Note Payable (Table" sheetId="28" state="visible" r:id="rId28"/>
    <sheet xmlns:r="http://schemas.openxmlformats.org/officeDocument/2006/relationships" name="Common Stock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upplemental Oil and Gas Rese32" sheetId="32" state="visible" r:id="rId32"/>
    <sheet xmlns:r="http://schemas.openxmlformats.org/officeDocument/2006/relationships" name="Organization, Going Concern, 33" sheetId="33" state="visible" r:id="rId33"/>
    <sheet xmlns:r="http://schemas.openxmlformats.org/officeDocument/2006/relationships" name="Organization, Going Concern, 34" sheetId="34" state="visible" r:id="rId34"/>
    <sheet xmlns:r="http://schemas.openxmlformats.org/officeDocument/2006/relationships" name="Organization, Going Concern, 35" sheetId="35" state="visible" r:id="rId35"/>
    <sheet xmlns:r="http://schemas.openxmlformats.org/officeDocument/2006/relationships" name="Organization, Going Concern, 36" sheetId="36" state="visible" r:id="rId36"/>
    <sheet xmlns:r="http://schemas.openxmlformats.org/officeDocument/2006/relationships" name="Organization, Going Concern, 37" sheetId="37" state="visible" r:id="rId37"/>
    <sheet xmlns:r="http://schemas.openxmlformats.org/officeDocument/2006/relationships" name="Share Exchange Agreement (Detai" sheetId="38" state="visible" r:id="rId38"/>
    <sheet xmlns:r="http://schemas.openxmlformats.org/officeDocument/2006/relationships" name="Acquisition (Details Narrative)" sheetId="39" state="visible" r:id="rId39"/>
    <sheet xmlns:r="http://schemas.openxmlformats.org/officeDocument/2006/relationships" name="Acquisition - Schedule of Estim"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Property and Equipment - Sche43" sheetId="43" state="visible" r:id="rId43"/>
    <sheet xmlns:r="http://schemas.openxmlformats.org/officeDocument/2006/relationships" name="Property and Equipment - Sche44" sheetId="44" state="visible" r:id="rId44"/>
    <sheet xmlns:r="http://schemas.openxmlformats.org/officeDocument/2006/relationships" name="Asset Retirement Obligation (De" sheetId="45" state="visible" r:id="rId45"/>
    <sheet xmlns:r="http://schemas.openxmlformats.org/officeDocument/2006/relationships" name="Asset Retirement Obligation - S" sheetId="46" state="visible" r:id="rId46"/>
    <sheet xmlns:r="http://schemas.openxmlformats.org/officeDocument/2006/relationships" name="Notes Payable (Details Narrativ" sheetId="47" state="visible" r:id="rId47"/>
    <sheet xmlns:r="http://schemas.openxmlformats.org/officeDocument/2006/relationships" name="Notes Payable - Schedule of Out" sheetId="48" state="visible" r:id="rId48"/>
    <sheet xmlns:r="http://schemas.openxmlformats.org/officeDocument/2006/relationships" name="Notes Payable - Schedule of O49" sheetId="49" state="visible" r:id="rId49"/>
    <sheet xmlns:r="http://schemas.openxmlformats.org/officeDocument/2006/relationships" name="Notes Payable - Related Party50" sheetId="50" state="visible" r:id="rId50"/>
    <sheet xmlns:r="http://schemas.openxmlformats.org/officeDocument/2006/relationships" name="Notes Payable - Related Party -" sheetId="51" state="visible" r:id="rId51"/>
    <sheet xmlns:r="http://schemas.openxmlformats.org/officeDocument/2006/relationships" name="Notes Payable - Related Party52" sheetId="52" state="visible" r:id="rId52"/>
    <sheet xmlns:r="http://schemas.openxmlformats.org/officeDocument/2006/relationships" name="Convertible Note Payable (Detai" sheetId="53" state="visible" r:id="rId53"/>
    <sheet xmlns:r="http://schemas.openxmlformats.org/officeDocument/2006/relationships" name="Convertible Note Payable - Sche" sheetId="54" state="visible" r:id="rId54"/>
    <sheet xmlns:r="http://schemas.openxmlformats.org/officeDocument/2006/relationships" name="Convertible Note Payable - Sc55" sheetId="55" state="visible" r:id="rId55"/>
    <sheet xmlns:r="http://schemas.openxmlformats.org/officeDocument/2006/relationships" name="Common Stock (Details Narrative" sheetId="56" state="visible" r:id="rId56"/>
    <sheet xmlns:r="http://schemas.openxmlformats.org/officeDocument/2006/relationships" name="Common Stock - Schedule of Stoc" sheetId="57" state="visible" r:id="rId57"/>
    <sheet xmlns:r="http://schemas.openxmlformats.org/officeDocument/2006/relationships" name="Common Stock - Schedule of St58" sheetId="58" state="visible" r:id="rId58"/>
    <sheet xmlns:r="http://schemas.openxmlformats.org/officeDocument/2006/relationships" name="Other Related Party Transacti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Income Taxes (Details Narrative" sheetId="62" state="visible" r:id="rId62"/>
    <sheet xmlns:r="http://schemas.openxmlformats.org/officeDocument/2006/relationships" name="Income Taxes - Schedule of Defe" sheetId="63" state="visible" r:id="rId63"/>
    <sheet xmlns:r="http://schemas.openxmlformats.org/officeDocument/2006/relationships" name="Income Taxes - Schedule of Fede" sheetId="64" state="visible" r:id="rId64"/>
    <sheet xmlns:r="http://schemas.openxmlformats.org/officeDocument/2006/relationships" name="Subsequent Events (Details Narr" sheetId="65" state="visible" r:id="rId65"/>
    <sheet xmlns:r="http://schemas.openxmlformats.org/officeDocument/2006/relationships" name="Supplemental Oil and Gas Rese66" sheetId="66" state="visible" r:id="rId66"/>
    <sheet xmlns:r="http://schemas.openxmlformats.org/officeDocument/2006/relationships" name="Supplemental Oil and Gas Rese67" sheetId="67" state="visible" r:id="rId67"/>
    <sheet xmlns:r="http://schemas.openxmlformats.org/officeDocument/2006/relationships" name="Supplemental Oil and Gas Rese68" sheetId="68" state="visible" r:id="rId68"/>
    <sheet xmlns:r="http://schemas.openxmlformats.org/officeDocument/2006/relationships" name="Supplemental Oil and Gas Rese69" sheetId="69" state="visible" r:id="rId69"/>
    <sheet xmlns:r="http://schemas.openxmlformats.org/officeDocument/2006/relationships" name="Supplemental Oil and Gas Rese70" sheetId="70" state="visible" r:id="rId70"/>
    <sheet xmlns:r="http://schemas.openxmlformats.org/officeDocument/2006/relationships" name="Supplemental Oil and Gas Rese71" sheetId="71" state="visible" r:id="rId71"/>
    <sheet xmlns:r="http://schemas.openxmlformats.org/officeDocument/2006/relationships" name="Supplemental Oil and Gas Rese72" sheetId="72" state="visible" r:id="rId72"/>
    <sheet xmlns:r="http://schemas.openxmlformats.org/officeDocument/2006/relationships" name="Supplemental Oil and Gas Rese73" sheetId="73" state="visible" r:id="rId73"/>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7</t>
  </si>
  <si>
    <t>Jul. 20, 2018</t>
  </si>
  <si>
    <t>Jun. 30, 2017</t>
  </si>
  <si>
    <t>Document And Entity Information</t>
  </si>
  <si>
    <t>Entity Registrant Name</t>
  </si>
  <si>
    <t>FOOTHILLS EXPLORATION, INC.</t>
  </si>
  <si>
    <t>Entity Central Index Key</t>
  </si>
  <si>
    <t>Document Type</t>
  </si>
  <si>
    <t>10-K/A</t>
  </si>
  <si>
    <t>Document Period End Date</t>
  </si>
  <si>
    <t>Dec. 31,
		2017</t>
  </si>
  <si>
    <t>Amendment Flag</t>
  </si>
  <si>
    <t>true</t>
  </si>
  <si>
    <t>Amendment Description</t>
  </si>
  <si>
    <t>Foothills Exploration, Inc. (“Foothills”,
the “Company”, “its”, “we”, “our”, “us”) is filing this Amendment No.
1 on Form 10-K/A (the “Amendment”) for the fiscal year ended December 31, 2017, originally filed with the U.S. Securities
and Exchange Commission (“SEC”) on April 17, 2018 (the “Original Filing”) to include audited financial
statements as of December 31, 2017 along with the opinion of our auditors as to the condition of those financial statements. The principal purposes of this Amendment are
as follows: ● Replacement of unaudited financial
statements with audited financial statements; ● Inclusion of Report of Independent
Registered Public Accounting Firm; ● Inclusion of additional oil and gas
disclosures as required by the SEC; and ● Inclusion, as Exhibits, new certifications
by our principal executive officer and principal financial officer, as required by Rule 12b-15 of the Securities Exchange Act of
1934, as amended. Except as described in this Explanatory Note, the information contained in the Original Filing has not been
updated to reflect any subsequent events except for the issuance of common stock found in the footnotes to the financial statements,
Note 13, Subsequent Events.</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FTXP</t>
  </si>
  <si>
    <t>Document Fiscal Period Focus</t>
  </si>
  <si>
    <t>FY</t>
  </si>
  <si>
    <t>Document Fiscal Year Focus</t>
  </si>
  <si>
    <t>Consolidated Balance Sheets - USD ($)</t>
  </si>
  <si>
    <t>Dec. 31, 2016</t>
  </si>
  <si>
    <t>Current assets:</t>
  </si>
  <si>
    <t>Cash and cash equivalents</t>
  </si>
  <si>
    <t>Accounts receivable - trade</t>
  </si>
  <si>
    <t xml:space="preserve"> </t>
  </si>
  <si>
    <t>Accounts receivable oil and gas</t>
  </si>
  <si>
    <t>Prepaid expenses</t>
  </si>
  <si>
    <t>Total current assets</t>
  </si>
  <si>
    <t>Oil and gas properties, full cost accounting</t>
  </si>
  <si>
    <t>Properties not subject to amortization</t>
  </si>
  <si>
    <t>Properties subject to amortization, net</t>
  </si>
  <si>
    <t>Support facilities and equipment, net</t>
  </si>
  <si>
    <t>Net oil and gas properties</t>
  </si>
  <si>
    <t>Property and equipment, net</t>
  </si>
  <si>
    <t>Other assets:</t>
  </si>
  <si>
    <t>Restricted cash</t>
  </si>
  <si>
    <t>Surety and performance bonds</t>
  </si>
  <si>
    <t>Total assets</t>
  </si>
  <si>
    <t>Current liabilities:</t>
  </si>
  <si>
    <t>Accounts payable - trade and accrued liabilities</t>
  </si>
  <si>
    <t>Accounts payable - related party</t>
  </si>
  <si>
    <t>Deferred rent</t>
  </si>
  <si>
    <t>Accrued interest</t>
  </si>
  <si>
    <t>Accrued interest - related party</t>
  </si>
  <si>
    <t>Notes payable</t>
  </si>
  <si>
    <t>Notes payable - related party</t>
  </si>
  <si>
    <t>Convertible note payable, net</t>
  </si>
  <si>
    <t>Derivative liabilities</t>
  </si>
  <si>
    <t>Other liabilities</t>
  </si>
  <si>
    <t>Total current liabilities</t>
  </si>
  <si>
    <t>Long-term liabilities:</t>
  </si>
  <si>
    <t>Long-term debt, net</t>
  </si>
  <si>
    <t>Asset retirement obligation</t>
  </si>
  <si>
    <t>Total liabilities</t>
  </si>
  <si>
    <t>Commitments and Contingencies</t>
  </si>
  <si>
    <t>Stockholders' equity:</t>
  </si>
  <si>
    <t>Preferred stock, $0.0001 par value; 25,000,000 shares authorized; no shares outstanding</t>
  </si>
  <si>
    <t>Common stock, $0.0001 par value; 100,000,000 shares authorized; 14,900,627 and 13,779,612 shares issued and outstanding, respectively</t>
  </si>
  <si>
    <t>Stock payable</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Lease operating expense</t>
  </si>
  <si>
    <t>Selling, general and administrative expense</t>
  </si>
  <si>
    <t>Depletion, depreciation, amortization, and accretion expense</t>
  </si>
  <si>
    <t>Impairment of oil and gas properties</t>
  </si>
  <si>
    <t>Total operating expenses</t>
  </si>
  <si>
    <t>Loss from operations</t>
  </si>
  <si>
    <t>Other income (expenses):</t>
  </si>
  <si>
    <t>Interest expense</t>
  </si>
  <si>
    <t>Change in derivative value</t>
  </si>
  <si>
    <t>Gain on extinguishment of debt</t>
  </si>
  <si>
    <t>Other income</t>
  </si>
  <si>
    <t>Total other income (expenses)</t>
  </si>
  <si>
    <t>Net Loss</t>
  </si>
  <si>
    <t>Net loss per share - basic and diluted</t>
  </si>
  <si>
    <t>Weighted average shares outstanding - basic and diluted</t>
  </si>
  <si>
    <t>Consolidated Statements of Stockholders' Equity - USD ($)</t>
  </si>
  <si>
    <t>Preferred Stock [Member]</t>
  </si>
  <si>
    <t>Common Stock [Member]</t>
  </si>
  <si>
    <t>Additional Paid in Capital [Member]</t>
  </si>
  <si>
    <t>Stock Payable [Member]</t>
  </si>
  <si>
    <t>Accumulated Deficit [Member]</t>
  </si>
  <si>
    <t>Total</t>
  </si>
  <si>
    <t>Balance at Dec. 31, 2015</t>
  </si>
  <si>
    <t>Balance, shares at Dec. 31, 2015</t>
  </si>
  <si>
    <t>KYLK Shares</t>
  </si>
  <si>
    <t>KYLK Shares, shares</t>
  </si>
  <si>
    <t>Common stock returned to treasury for cancellation</t>
  </si>
  <si>
    <t>Common stock returned to treasury for cancellation, shares</t>
  </si>
  <si>
    <t>Common stock issued for notes</t>
  </si>
  <si>
    <t>Common stock issued for notes, shares</t>
  </si>
  <si>
    <t>Shares issued for services</t>
  </si>
  <si>
    <t>Shares issued for services, shares</t>
  </si>
  <si>
    <t>Common stock issued for cash</t>
  </si>
  <si>
    <t>Common stock issued for cash, shares</t>
  </si>
  <si>
    <t>Common stock issued for acquisition</t>
  </si>
  <si>
    <t>Common stock issued for acquisition, shares</t>
  </si>
  <si>
    <t>Warrants issued for services</t>
  </si>
  <si>
    <t>Debt forgiveness</t>
  </si>
  <si>
    <t>Stock payable (RSUs)</t>
  </si>
  <si>
    <t>Net income</t>
  </si>
  <si>
    <t>Balance at Dec. 31, 2016</t>
  </si>
  <si>
    <t>Balance, shares at Dec. 31, 2016</t>
  </si>
  <si>
    <t>Shares issued for services (CEO, Dir)</t>
  </si>
  <si>
    <t>Shares issued for services (CEO, Dir), shares</t>
  </si>
  <si>
    <t>Shares issued for inducement of note payable</t>
  </si>
  <si>
    <t>Shares issued for inducement of note payable, shares</t>
  </si>
  <si>
    <t>Options issued for services</t>
  </si>
  <si>
    <t>Fair value of warrants issued with note payable</t>
  </si>
  <si>
    <t>Imputed interest</t>
  </si>
  <si>
    <t>Balance at Dec. 31, 2017</t>
  </si>
  <si>
    <t>Balance, shares at Dec. 31, 2017</t>
  </si>
  <si>
    <t>Consolidated Statements of Cash Flows - USD ($)</t>
  </si>
  <si>
    <t>CASH FLOWS FROM OPERATING ACTIVITIES</t>
  </si>
  <si>
    <t>Net loss</t>
  </si>
  <si>
    <t>Adjustments to reconcile net loss to net cash used in operating activities</t>
  </si>
  <si>
    <t>Depreciation, depletion, amortization and accretion</t>
  </si>
  <si>
    <t>Impairment of assets</t>
  </si>
  <si>
    <t>Amortization of debt discount</t>
  </si>
  <si>
    <t>Financing expenses on notes</t>
  </si>
  <si>
    <t>Fair value of down-round feature on warrants</t>
  </si>
  <si>
    <t>Note payable issued for services</t>
  </si>
  <si>
    <t>Common stock and warrants issued for inducement of the note extension</t>
  </si>
  <si>
    <t>Common stock and stock payable issued for services and fair value of options</t>
  </si>
  <si>
    <t>Changes in assets and liabilities, excluding effects of acquisitions:</t>
  </si>
  <si>
    <t>Accounts receivable</t>
  </si>
  <si>
    <t>Accounts payable and accrued liabilities</t>
  </si>
  <si>
    <t>Accounts payable and accrued liabilities- related party</t>
  </si>
  <si>
    <t>Net cash used in operating activities</t>
  </si>
  <si>
    <t>CASH FLOWS FROM INVESTING ACTIVITIES</t>
  </si>
  <si>
    <t>Proceeds from restricted cash</t>
  </si>
  <si>
    <t>Cash paid for acquisition of Total Belief Limited</t>
  </si>
  <si>
    <t>Cash paid for fixed assets</t>
  </si>
  <si>
    <t>Cash paid for acquisition of oil and gas property</t>
  </si>
  <si>
    <t>Net cash used investing activities</t>
  </si>
  <si>
    <t>CASH FLOWS FROM FINANCING ACTIVITIES</t>
  </si>
  <si>
    <t>Proceeds from notes payable - related party</t>
  </si>
  <si>
    <t>Repayments of notes payable</t>
  </si>
  <si>
    <t>Proceeds from notes payable</t>
  </si>
  <si>
    <t>Proceeds from convertible note payable</t>
  </si>
  <si>
    <t>Proceeds from sales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Prepaid expenses paid in shares</t>
  </si>
  <si>
    <t>Debt discount</t>
  </si>
  <si>
    <t>Stock issued for conversion of notes payable</t>
  </si>
  <si>
    <t>Accrued interest forgiven by related party</t>
  </si>
  <si>
    <t>Accounts payable settled with restricted cash</t>
  </si>
  <si>
    <t>Assets acquired in acquisition from Total Belief Limited</t>
  </si>
  <si>
    <t>Fixed assets transferred to oil and gas properties</t>
  </si>
  <si>
    <t>Related party payable assumed in acquisition</t>
  </si>
  <si>
    <t>Liabilities assumed in acquisition</t>
  </si>
  <si>
    <t>Notes payable issued for acquisition</t>
  </si>
  <si>
    <t>Shares issued for acquisition</t>
  </si>
  <si>
    <t>Unpaid liabilities in acquisition of oil and gas property</t>
  </si>
  <si>
    <t>Fair value of shares issued for inducement of note payable</t>
  </si>
  <si>
    <t>Organization, Going Concern, and Significant Accounting Policies</t>
  </si>
  <si>
    <t>Organization, Consolidation and Presentation of Financial Statements [Abstract]</t>
  </si>
  <si>
    <t>Note 1 – Organization, going concern,
and significant accounting policies Business Foothills Exploration,
Inc., (“Company”, “Foothills Exploration”, or “Foothills”) was incorporated in the state of
Delaware on May 13, 2010, under the name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the
Company entered into a Share Exchange Agreement with shareholders of FPI. See Note 2 – Share Exchange Agreement. Prior to the Share
Exchange, the Company had minimal assets and recognized no revenues from operations and was accordingly classified as a shell company.
In light of closing the Share Exchange transaction with the shareholders of FPI, the Company became actively engaged in oil and
gas operations and is no longer a shell company. The consolidated balance
sheets include the accounts of the Company, and its wholly-owned direct and indirect subsidiaries, Foothills Exploration, Inc.
(“FTXP”), Foothills Petroleum, Inc. (“FPI”), Foothills Exploration, LLC (“FEL”), Foothills
Petroleum Operating, Inc. (“FPOI”), Foothills Exploration Operating, Inc. (“FEOI”), Tiger Energy Partners
International, LLC (“TEPI”), Tiger Energy Operating, LLC (“TEO”), and Tiger Energy Mineral Leasing, LLC
(“TEML”). The Company’s
oil and gas operations are conducted by its wholly owned indirect subsidiaries. FEL is a qualified oil and gas operator in the
states of Wyoming and Colorado, and TEO is a qualified oil and gas operator in the state of Utah. 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 Going Concern The accompanying consolidated
financial statements have been prepared in conformity with accounting principles generally accepted in the United States of America,
which contemplate continuation of the Company as a going concern. The Company has incurred recurring losses from inception through
December 31, 2017, has a working capital deficit at December 31, 2017, of $13,024,813, and has limited sources of revenue. These
conditions have raised substantial doubt as to the Company’s ability to continue as a going concern for one year from the
issuance of the financial statements. These financial statements do not include any adjustments that might be necessary if the
Company is unable to continue as a going concern. To address these matters,
the Company is actively meeting with investors for possible equity investments, including business combinations; investigating
other possible sources to refinance our existing debt; and in continuing discussions with various individuals and groups that could
be willing to provide capital to fund operations and growth of the Company. Significant Accounting
Policies Principles of Consolidation The financial statements include the accounts
of Foothills Exploration, Inc., and all of its direct and indirect wholly-owned subsidiaries including Foothill Petroleum, Inc.,
Foothills Petroleum Operating, Inc., Foothills Exploration Operating, Inc., Foothills Exploration LLC, Tiger Energy Partners International,
LLC, Tiger Energy Operating, LLC and Tiger Energy Mineral Leasing, LLC. Intercompany balances and transactions have been eliminated
in consolidation. Basis of Presentation and Functional Currency These consolidated financial statements and
related notes are presented in accordance with accounting principles generally accepted in the United States of America and are
expressed in United States dollars (USD).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nd valuing equity instruments issued for services. Actual results could differ from those estimates. Reclassifications Certain reclassifications
have been made to amounts in prior year to conform to the current year presentation. All reclassifications have been applied consistently
to the periods presented and had no effects on previously reported results of operations. Cash and Cash Equivalents Cash and cash equivalents include all highly
liquid debt instruments with maturity of three months or less. Restricted Cash Cash and cash equivalents
that are restricted as to withdrawal or use under the terms of certain contractual agreements are recorded in restricted cash in
the non-current assets section of our consolidated balance sheet. At each of the years ended December 31, 2017 and 2016, the Company
had restricted cash of $240,000. This amount is being held in escrow for the benefit of the State of Utah for certain properties
located in Utah, covered under a certain Modification to Stipulated Order between the Utah Division of Oil, Gas and Mining and
TEPI dated August 1, 2014 (Case No. SI/TA-102). These funds held in escrow, will be released to the Company once the Company finishes
its reclamation of the various wells in question. Accounts receivable and allowance for doubtful
accounts Accounts
receivable are stated at the historical carrying amount net of an allowance for uncollectible accounts. The carrying amount of
the Company’s accounts receivable approximates fair value because of the short-term nature of the instruments. Trade accounts receivable comprise receivables
from joint interest owners which are recorded when the Company incurs expenses on behalf of the non-operator interest owners of
the properties the Company operates. The Company’s oil and gas revenues receivable
comprise receivables from purchasers of the Company’s production of oil and gas and other hydrocarbons and from operators
of properties in which the Company has a non-operated interest, as well as from joint interest owners of properties the Company
operates. During the year ended December 31, 2017, the company accrued $31,924 of net revenue receivable from EOG Resources, the
operator of two wells in which the Company has a working interest, which the Company has been informed that EOG will apply to unpaid
invoices of the Company’s share of costs to drill two wells until EOG has recovered those costs. During the year ended December
31, 2017, those costs were $1,501,377. See Note 4 – Property and Equipment. The Company’s
reported balance of accounts receivable, net of allowance for doubtful accounts, represents management’s estimate of the
amount that ultimately will be realized in cash or used in the future to offset an operator’s joint interest billings.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d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Support Facilities
and Equipment Our support facilities
and equipment are generally located in proximity to certain of our principal fields. Depreciation of these support facilities is
calculated on a units-of-production basis. Maintenance and repair
costs that do not extend the useful lives of property and equipment are charged to expense as incurred. Proved Reserves Estimates
of the Company’s proved reserves included in this report are prepared in accordance with US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 Fixed Assets The Company capitalizes
expenditures related to property and equipment not directly associated with our production of oil and gas,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is
calculated using the straight-line method over the estimated useful lives of the assets. Office equipment –
3 years Vehicle(s) –
5 years Land – not depreciated Asset Retirement
Obligations 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Both the accretion and the depreciation will be included in depreciation, depletion and amortization expense on our consolidated
statements of operations.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he Company analyzes
all financial instruments with features of both liabilities and equity under ASC 480, “Distinguishing Liabilities from Equity,”
and ASC 815.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Certain of the Company’s debt and equity
instruments include embedded derivatives that require bifurcation from the host contract under the provisions of ASC 815-40, Derivatives
and Hedging.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December 31, 2017 and 2016:
Fair Value Measurement at
Carrying Value December 31, 2017
Level 1 Level 2 Level 3
Derivative assets, debt and equity instruments $ — $ — $ — $ —
Derivative liabilities, debt and equity instruments 458,387 — — 458,387
Fair Value Measurement at
Carrying Value December 31, 2016
Level 1 Level 2 Level 3
Derivative assets, debt and equity instruments $ — $ — $ — $ —
Derivative liabilities, debt and equity instruments — — — — The Company did not identify any other assets
and liabilities that are required to be presented on the consolidated balance sheet at fair value. Revenue Recognition The Company recognizes
revenue in accordance with the requirements of ASC 605-10-599, which directs that it should recognize revenue when (1) persuasive
evidence of an arrangement exists (contracts); (2) delivery has occurred; (3) the seller’s price is fixed or determinable
(per the customer’s contract); and (4) collectability is reasonably assured (based upon our credit policy). All of our revenue
is attributable to sales of oil, gas, and other hydrocarbons which are sold daily, with sales aggregated on a monthly basis. In
the case of revenue received for a non-operated working interest, we are paid by the operator, which is a joint interest partner
and not the purchaser of the product. In the case of revenue received for an operated working interest, we are paid by the marketer
to whom we sell the commodities directly pursuant to contractual arrangements. Debt Issuance Costs, Debt Discount and Detachable Debt-Related
Warrants Costs incurred to issue debt are deferred and
recorded as a reduction to the debt balance in our consolidated balance sheets. We amortize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Net Earnings (Loss) Per Common Share The Company computes earnings per share under
ASC 260-10, “Earnings Per Share.” The Company’s earnings (loss) per share are computed by dividing net income
by the weighted average number of common shares outstanding during the period. Diluted earnings (loss) per share reflects the potential
dilution of securities, if any, that could share in the earnings (loss) of the Company and are calculated by dividing net income
by the diluted weighted average number of common shares. The diluted weighted average number of common shares is computed using
the treasury stock method for common stock that may be issued for outstanding stock options, warrants, and convertible debt.
December 31,
2017 2016
Numerator:
Net income (loss) available to stockholders $ (6,493,871 ) $ (1,941,138 )
Basic net income allocable to participating securities (1) — —
Income (loss) available to Foothills Exploration, Inc.’s stockholders $ (6,493,871 ) $ (1,941,138 )
Denominator:
Weighted average number of common shares outstanding-Basic 14,418,719 8,422,180
Effect of dilutive securities:
Options and warrants (2) — —
Stock payable (3) 205,000 200,000
Weighted average number of common shares outstanding-Diluted 14,623,719 8,622,180
Net income (loss) per share:
Basic $ (0.45 ) $ (0.23 )
Diluted $ (0.44 ) $ (0.23 )
(1) Restricted share awards that contain non-forfeitable rights to dividends are participating securities and, therefore, are included in computing earnings using the two-class method. Participating securities, however, do not participate in undistributed net losses.
(2) For the year ended December 31, 2017, “out of the money” stock options representing 2,050,000 shares and warrants representing 2,683,515 shares were antidilutive and, therefore, excluded from the diluted share calculation. For the year ended December 31, 2016, “out of the money” stock options representing 450,000 shares and warrants representing 1,025,000 shares were antidilutive and, therefore, excluded from the diluted share calculation.
(3) For the year ended December 31, 2017, stock payable representing 205,000 shares were anti-dilutive. For the year ended December 31, 2016, stock payable representing 200,000 shares were anti-diluti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Based Compensation All share-based payments,
including grants of stock to employees, directors and consultants, are recognized in the consolidated financial statements based
upon their estimated fair values.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Under the provisions ASC 718, share-based compensation cost is measured at the grant
date, based on the fair value of the award, and is recognized as an expense over the employee’s requisite service period
(generally the vesting period of the equity grant).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In July 2017, the
FASB issued Accounting Standards Update No. 2017-11, Accounting for Certain Financial Instruments with Down Round Feat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hare Exchange Agreement</t>
  </si>
  <si>
    <t>ProvedDevelopedAndUndevelopedReserveProductionEnergyProvedUndeveloped</t>
  </si>
  <si>
    <t>Note 2 – Share Exchange Agreement During the year ended December 31, 2016,
(the “Company”):
(1) acquired over 14.1 million pre-split (56.4 million post-split) shares of Key Link’s common stock from five persons constituting approximately 96% of our issued and outstanding shares (the “FPI Acquired Shares”). In conjunction with this purchase we incurred a charge of $316,035 for the purchase of these shares.
(2) effected a 4:1 forward split of our shares of common stock.
(3) entered into a Share Exchange Agreement (“Share Exchange Agreement”) with the shareholders of FPI, whereby the Company acquired all of the outstanding shares of FPI for an aggregate of 6,003,759 shares of common stock of which 4,500,000 shares of common stock were issued to Wilshire Energy Partners, LLC, (“Wilshire”) and 1,503,759 of shares of common stock were issuable to Alternus Capital Holdings Ltd., a British Virgin Islands company (“Alternus”) (the “Share Exchange”) for automatic conversion of debt. As a result of the Share Exchange, FPI became the Company’s wholly owned subsidiary and the FPI Acquired Shares were subsequently returned to treasury, deemed canceled and no longer outstanding.
(4) exchanged warrants to purchase 700,000 shares of FPI’s common stock that were issued to Wilshire for a like amount of warrants to purchase shares of Key Link’s common stock (the “Wilshire Warrants”). The Wilshire Warrants which:
● have a term of five years;
● are exercisable at $1.25 per share as to 100,000 shares;
● are exercisable at $2.00 per share as to 200,000 shares;
● are exercisable at $3.00 per share as to 400,000 shares;
● do not have a cashless exercise feature; and
● are not exercisable for one year from the date of issuance. Following the closing of the Share
Exchange transaction the Company had approximately 8,363,759 shares of common stock outstanding (excluding the FPI Acquired Shares,
which are deemed canceled following the Share Exchange), of which Wilshire and Alternus own in the aggregate 6,003,759 shares,
or approximately 52% of the outstanding common stock.</t>
  </si>
  <si>
    <t>Acquisition</t>
  </si>
  <si>
    <t>Business Combinations [Abstract]</t>
  </si>
  <si>
    <t>Note 3 – Acquisition On December 30, 2016, the Company entered
into a Purchase and Sale Agreement (“PSA”) with Total Belief Limited (“TBL”), a British Virgin Islands
limited liability company. Under the PSA, the Company purchased membership interests in the companies listed below, constituting
all of the ownership interest and claims that TBL has or may have in these companies, as defined below. Based on the closing of its agreement
with TBL, the Company acquired:
● Clear Elite Holdings Limited (“CEH”), a British Virgin Islands limited liability company, which is the owner of 100% of the membership interests of Golden Giants Limited, a British Virgin Islands limited liability company (“GGL”), which owns:
○ 100% of the membership interests of NTE-Utah, LLC, a Delaware limited liability company (“NTE-Utah”), which in turn owns 100% of the membership interests of Tiger Energy Operating, LLC (“TEO”), a Nevada limited liability company, which in turn owns 100% of the membership interests of Tiger Energy Mineral Leasing, LLC (“TEML”), a Nevada limited liability company, with owned oil and gas leases, wells, related oil and gas bonds, and oil and gas lease rights and options, found in approximately 280 acres in Uintah County, Utah, and cash assets held by the entities; and
○ 750 units of membership interests (representing 75% total equity ownership) of Tiger Energy Partners International, LLC (“TEPI”), a Nevada limited liability company with owned assets including:
● All rights and interests pertaining to the Global Settlement Agreement (“GSA”) for the Uintah and Ouray Reservation between Mountain Oil &amp; Gas, Inc. and certain entities affiliated with it and the Ute Indian Tribe of the Uintah and Ouray Reservation, dated December 22, 2014;
● All rights and interests acquired in the Purchase and Sale Agreements between TEPI and Mountain Oil &amp; Gas, Inc. dated April 16, 2012, and December 18, 2012
● All cash held in an attorney trust account earmarked for payments to certain vendors and other creditors;
● $240,000 cash held in escrow for State of Utah Department of Natural Resources Division of Oil, Gas and Mining (DOGM); and
● Cash balances in all company bank accounts
● Prominent Sino Holdings Limited (“PSH”) and Value Train Investments Limited (“VTI”), each a British Virgin Islands limited liability company, and each a direct wholly-owned subsidiary of TBL, and that together own 55.63% of the shares of Grey Hawk Exploration, Inc. (“Grey Hawk”), a British Columbia, Canada company, constituting ownership of 13,166,667 Grey Hawk common shares. Grey Hawk owns a non-operated working interest in two non-producing wells in the southern portion of the Natural Buttes Field. Pursuant to the PSA the parties agreed
to determine and pay the purchase price of $10.75 million for these assets and ownership interests as follows:
● A cash payment of $75,000 in connection with closing;
● Additional cash payment of $675,000 payable within 10 business days following execution of the agreement;
● 2,083,334 shares of restricted common stock of the Company valued for accounting purposes at $3,812,500, or at price per share of $1.83 (valued by the parties at $4,000,000 at an agreed upon price per share of $1.92); and
● A promissory note delivered at closing in the principal amount of $6,000,000 that:
○ has a term of 18 months from the Closing Date;
○ accrues no interest during its term; and
○ requires the entire principal amount to be due and payable upon maturity. The acquisition price was allocated
to the assets acquired and liabilities assumed based upon their estimated fair values. The following table summarizes the estimated
fair values of the assets acquired and liabilities assumed at the date of acquisition.
Assets
Cash $ 358,130
Cash in escrow 240,000
Oil and gas properties 10,016,990
Drilling equipment 265,578
Investment 100
Bond deposits 295,000
Liabilities
Accounts payable (389,325 )
Contingent liabilities (213,372 )
Related party payable (10,600 )
Net assets acquired 10,562,501 TBL had no operating activities during
the year ended December 31, 2016; hence no pro forma information is included for this acquisition. Concurrently with the foregoing, the
Company also acquired the remaining 25% membership interests in TEPI from Green Stone Capital Partners Limited, a Cayman Islands
limited liability company, in exchange for assumption of Greenstone’s proportionate share of TEPI obligations and liabilities.
Kevin Sylla, who beneficially owns approximately 53% of Wilshire Energy Partners, LLC, a principal stockholder of the Company,
and who has served as Managing Director of TEPI and of TEO introduced the Company to TBL. Subsequently, Mr. Sylla was appointed
director and Chief Executive Officer of FPI effective March 1, 2017.</t>
  </si>
  <si>
    <t>Property and Equipment</t>
  </si>
  <si>
    <t>Property, Plant and Equipment [Abstract]</t>
  </si>
  <si>
    <t>Note 4 –
Property and Equipment Oil and Gas Properties The Company’s oil and gas properties
at December 31, 2017 and 2016 are located in the United States of America. The carrying values
of the Company’s oil and gas properties, net of depletion, depreciation, amortization, and impairment at December 31, 2017
and 2016 are set forth below in the following table:
December 31,
2017 2016
Unproved leasehold (1) $ 977,936 $ 1,181,421
Proved leasehold 10,094,760 10,252,568
Properties subject to depletion, net of depletion 580,158 —
Exploratory wells – construction-in-progress (1) (2) 1,479,282 —
Total $ 13,132,136 $ 11,433,989
(1) Not subject to depletion;
(2) Expected to be reclassified from exploratory to properties subject to amortization in the first quarter of 2018.
Exploration and Depreciation, Depletion, Amortization,
Year Acquisition Development Disposition and
Incurred Costs Costs of Assets Impairment Total
2016 and prior $ 10,252,568 $ 1,181,421 $ — $ — $ 11,433,989
2017 — 3,223,931 — (1,525,784 ) 1,698,147
Total $ 10,252,568 $ 4,405,352 $ — $ (1,525,784 ) $ 13,132,136 During the year ended
December 31, 2017, the Company engaged in the following activities associated with its oil and gas properties:
● Acquired a 21.6% non-operated working interest in two exploratory horizontal gas wells in the Uinta Basin from an undisclosed party . Both wells are operated by EOG. We expect total cost of both wells will be $3.2 million.
● Drilled a test well on the Labokay prospect to the total measured depth of 8,795 feet, where hydrocarbons shows were not in commercial quantities to warrant completion. This well was plugged and abandoned. Since the well was not commercially viable the Company’s working interest in the underlying mineral lease terminated and we no longer have a right to acquire title to said property. We incurred $1,507,768 in the drilling of this well which was charged to impairment expense. Civil lawsuits were filed against FPOI arising from unpaid accounts in connection with drilling of this well – see Note 11 – Commitments and contingencies for additional information on the lawsuits.
● Successfully worked over two Duck Creek wells obtaining production from the Green River formation. We incurred $70,937 in capitalized workover costs associated with these wells.
● Incurred costs of $22,691 for bonding, legal, title, engineering, geological and surveying in our Ladysmith project in Fremont County, Wyoming. During the year ended
December 31, 2016, the Company engaged in the following activities associated with its oil and gas properties:
● Completed drilling of the Federal #1 test well in the Paw Paw project in Big Horn County, Wyoming. The test well reached total depth in the Madison Formation and the Company successfully logged and acquired valid data to further evaluate the project’s potential. Oil shows were found in the Muddy, Phosphoria, and Madison formations. The Phosphoria is a regionally productive formation and could end up being the secondary zone in sidetrack operations should that type of operation be deemed commercially economic. We incurred costs of approximately $730,000 in this project.
● Acquired various proved oil and gas assets in Utah from Total Belief Limited, a wholly owned subsidiary of New Times Energy Corporation Limited. These assets included certain oil and gas wells throughout the Uinta Basin in Utah on acreage with over 30 proved undeveloped drilling locations, additional non-operating interest in other leases, and access to approximately 6,000 acres in the Uinta Basin with proven and probable reserves and existing infrastructure in place. Through the acquisition, the Company also obtained six shut-in wells in the Natural Buttes Field, Utah. The transaction provided the Company with the rights to an agreement to acquire up to 6,000 acres and up to 16 shut-in oil and gas wells with proved and proved undeveloped reserves on Tribal lands in the Uinta Basin. This acquisition delivered to the Company an additional 40% working interest in the Ladysmith Prospect covering 3,060 acres in the Greater Green River Basin, Wyoming, bringing the Company’s total working interest in the prospect from a pre-acquisition 35% up to 75%. We incurred $10,562,501 in acquiring these assets.
● Incurred costs of $55,848 for to acquire additional leases and working interest and for bonding, legal, title, engineering, geological and surveying in our Ladysmith project in Fremont County, Wyoming. Support Facilities
and Equipment The Company’s
support facilities and equipment serve its oil and gas production activities. The following table summarizes these properties and
equipment, together with their estimated useful lives:
December 31,
2017 2016
Tank $ 30,000 $ 30,000
Vehicle 69,446 69,446
Accumulated depreciation (31 ) —
Construction in progress (1) 22,087 —
Total support facilities and equipment, net $ 121,502 $ 99,446
(1) Facilities constructed in conjunction with drilling for our two exploratory horizontal wells in Uintah County, Utah. The Company recognized depreciation expense
of $31 and $0 during the years ended December 31, 2017 and 2016, respectively. Office Furniture, Equipment, and Other As of December 31, 2017, and 2016, office furniture,
equipment, and other consisted of the following:
December 31,
2017 2016
Computer equipment and fixtures $ 22,453 $ 22,453
Vehicle — —
Accumulated depreciation (8,632 ) (4,114 )
Office furniture, equipment, and other, net $ 13,821 $ 18,339 During the year ended December 31, 2017, the
vehicle was reclassified to Support Facilities and Equipment, as it is used in oil and gas field operations of the Company. During the years
ended December 31, 2017 and 2016, depreciation expense was $8,632 and $4,114, respectively.</t>
  </si>
  <si>
    <t>Asset Retirement Obligation</t>
  </si>
  <si>
    <t>Asset Retirement Obligation Disclosure [Abstract]</t>
  </si>
  <si>
    <t>Note 5 –
Asset Retirement Obligation The following
table provides a reconciliation of the changes in the estimated present value of asset retirement obligations for the years ended
December 31, 2017 and 2016.
For the Year Ended December 31,
2017 2016
Beginning asset retirement obligations $ — $ —
Liabilities established 291,659 —
Accretion expense 11,668 —
Ending asset retirement obligations $ 303,327 $ — Accretion
expense for the year ended December 31, 2017 and 2016 was $11,668 and $0, respectively.</t>
  </si>
  <si>
    <t>Notes Payable</t>
  </si>
  <si>
    <t>Debt Disclosure [Abstract]</t>
  </si>
  <si>
    <t>Note 6 –
Notes Payable A summary of the outstanding
amounts of our Notes payable as of December 31, 2017 and 2016 is as follows:
December 31,
2017 2016
9% unsecured note payable due May 6, 2017 (1) $ - $ -
13.5% unsecured note payable due September 8, 2017 (2) 1,050,000 -
0% unsecured note payable due June 30, 2018 (3) 6,000,000 6,000,000
Less: unamortized discount of imputed interest of 4% (3) (114,268 ) -
0% unsecured note payable due January 2, 2018 (4) 250,000 -
Less: unamortized discount of imputed interest of 4% (4) (2,264 ) -
12% unsecured note payable June 30, 2018 (5) 120,629 -
Total debt 7,304,097 6,000,000
Less: current maturities 7,304,097 -
Long-term debt, net of current maturities - 6,000,000 At December 31, 2017, the principal amounts
due under our debt agreements were all classified as current on our Consolidated Balance Sheets.
(1) On December 30, 2016, effective January 5, 2017, Foothills borrowed $1,000,000 from Full Wealth Investment Hong Kong Limited, a limited liability company organized under the laws of Hong Kong. The Company used net proceeds of this loan to satisfy certain obligations under a Purchase and Sale Agreement with Total Belief Limited, dated December 30, 2016, for general working capital and to support certain target drilling activities. On May 18, 2017, Full Wealth Investment Hong Kong Limited sold this note to Gold Class Limited, with accrued interest increased from 9% to 13.5% per annum for the life of the debenture. On June 1, 2017, Full Wealth Investment Hong Kong Limited acquired this note from Gold Class with a 60-day term and 10% interest per annum for the life of the debenture. On August 14, 2017, we repaid $1,000,000 in principal and $20,000 in accrued interest and reclassified the remaining accrued interest of $30,000 as a gain on extinguishment of debt.
(2) 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3) On December 30, 2016, in connection with the TBL acquisition (see Note 3 - Acquisitions), Foothills entered into a promissory note in the amount of $6,000,000. This note bears no interest during its term. The Company calculated and recorded $342,804 of imputed interest as debt discount.
(4)
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75,000 shares of the Company’s restricted common stock in connection with a more favorable term of a note entered
with FirstFire Opportunity Fund, LLC.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Opportunity Fund, LLC.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and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During the year ended December 31, 2017, the Company amortized
$105,272 of such discount to interest expense, and the unamortized discount as of December 31, 2017 was $2,264. At December 31,
2017,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5) A promissory note was issued on November 1, 2017, for services rendered, bearing an interest rate of 12% per annum and with a maturity date of June 30, 2018. During the years ended December 31, 2017 and
2016, respectively, we incurred $442,389 and $27,873 of interest expense, including amortization of discount and recognized
a gain on extinguishment of debt of $30,000 and $0, respectively.</t>
  </si>
  <si>
    <t>Notes Payable - Related Party</t>
  </si>
  <si>
    <t>Note 7 –
Notes Payable - Related Party
December 31,
2017 2016
13.25% unsecured note payable due May 5, 2017 (1) $ 1,250,000 $ -
Total debt 1,250,000 -
Less: current maturities 1,250,000 -
Long-term debt, net of current maturities $ - $ -
(1)
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 See Note 3 – Acquisition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During the
years ended December 31, 2017 and 2016, the Company recorded interest expense of $166,438 and $0, respectively on the related
party note.</t>
  </si>
  <si>
    <t>Convertible Note Payable</t>
  </si>
  <si>
    <t>Note 8 –
Convertible Note Payable
December 31,
2017 2016
10% convertible note payable due May 10. 2018 (1) $ 50,000 $ -
8% convertible note payable due August 16, 2018 (2) 267,500 -
Less: unamortized debt discount on convertible notes (1)(2) (224,228 ) -
Total debt 93,272 -
Less: current maturities 93,272 -
Long-term debt, net of current maturities $ - $ -
(1) 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September 7, 2017, into fully-paid, restricted and non-assessable shares of common stock of the Company at a price equal to 100% of the selling price of such common stock in a private placement to institutional and/or accredited investors initiated by the Company during thunder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
(2) On November 17, 2017, the Company issued to FirstFire Opportunity Fund, LLC, an unaffiliated investor, a senior convertible promissory note in the principal amount of $267,500 and received proceeds of $250,000 before giving effect to certain transactional costs including legal fees. As part of this transaction the Company also issued (i) warrants having an 18-month term, to purchase 267,500 shares of the Company’s common stock at an exercise price of $1.00 per share and (ii) 60,000 shares of the Company’s restricted common stock. This note accrues interest of 8% per annum and is due and payable on August 17, 2018. The Note agreements give the lender the right to convert the loan amounts due into common stock at a conversion price of the lower of (i) $0.665 per share or (ii) 50% of the lowest per share market values during the twenty (20) trading days immediately preceding a conversion date. If the lowest traded price of the Common Stock is less than the Conversion Price on the date following the Conversion Date on which the Holder actually receives from the Company, then the Conversion Price shall be deemed to have been retroactively adjusted, as of the Conversion Date, to a price equal to 75% multiplied by the lowest closing price of the Common Stock on the Free Trading Shares Receipt Date. This note is secured by a personal guaranty from the Company’s Executive Chairman, Kevin Sylla. The net proceeds of this note will be used for general corporate and working capital purposes. The aggregate relative fair value of warrant was determined to be $10,750 on November 17, 2017, using the Black-Scholes option-pricing model based on the following assumptions: (i) volatility rate of 78%, (ii) discount rate of 0%, (iii) zero expected dividend yield, and (iv) expected life of 1.5 year. Fair value of 60,000 shares of common stock was determined $18,250 using allocation of proceeds. The Company accounted for the conversion feature as a derivative valued at $288,964, of which $67,964 was expensed immediately to interest expense. $288,964 was determined using the Black-Scholes option-pricing model based on the following assumptions: (i) volatility rate of 78%, (ii) discount rate of 0%, (iii) zero expected dividend yield, and (iv) expected life of 0.75 year. The aggregate value of the original debt discount, warrant, conversion feature and 60,000 shares of common stock of $267,500 was considered as debt discount upon issuance and is being amortized to interest expense over the term of the Note or in full upon the conversion of the Note. As of December 31, 2017, Company accounted for the conversion feature as a derivative valued at $458,387 which was determined using the Black-Scholes option-pricing model based on the following assumptions: (i) volatility rate of 77%, (ii) discount rate of 0%, (iii) zero expected dividend yield, and (iv) expected life of 0.6 year. During the years ended December 31, 2017 and
2016, the Company incurred $49,071 and $0, respectively, of interest expense on the convertible notes and amortization of discount.</t>
  </si>
  <si>
    <t>Common Stock</t>
  </si>
  <si>
    <t>Equity [Abstract]</t>
  </si>
  <si>
    <t xml:space="preserve">Note 9 –
Common Stock Effective April
1, 2016, Foothills appointed two directors to its board. Each director was granted 125,000 shares of common stock (the “Foothills
Directors Shares”), vesting according to the following schedule: (i) 40% vesting ninety (90) days from the appointment date;
(ii) 20% vesting one hundred eighty (180) days from the appointment date; (iii) 20% vesting two hundred seventy (270) days following
the appointment date; (iv) 20% vesting three hundred sixty (360) days following the appointment date. During the year ended December
31, 2017, we issued 25,000 shares of common stock to each director. As of December 31, 2017, the Company issued 125,000 shares
to each director and the Company incurred compensation expense for each director of $1,250 for these share issuances. These Foothills
Director Shares issued in April 2016 all vested approximately one year later pursuant to the terms and conditions of the grant. On May 2, 2016,
FPI acquired 14,112,250 pre-split shares of the common stock of Key Link Assets Corp. (“Key Link” or the “Company”)
from five persons constituting approximately 96% of our issued and outstanding shares (the “FPI Acquired Shares”).
These shares were acquired for cash of $316,035, which was expensed in the period it was incurred. As of May 16,
2016, Foothills effected a 4:1 forward split of its shares of common stock. All references to the number of shares issued and outstanding
in these financial states have been retrospectively restated for the forward split. The 14,112,250
pre-split shares were converted into 56,449,000 shares post-split and were returned to treasury for cancellation. A total of 2,360,000
shares remained outstanding held by the shareholders of the merged public company post the reverse merger acquisition. On May 2, 2016,
after obtaining the FPI Acquired Shares, FPI caused the Company to appoint its two non-executive directors to the Board of the
Company. These directors exchanged their rights to the FPI Directors Shares for Company shares having substantially the same terms
and provisions. On May 2, 2016, the Company also granted 150,000 restricted shares of its common stock to its CEO as a part of
his compensation package. The shares have the same vesting schedule as directors’ shares described above. These shares granted
in May 2016 all vested approximately one year later pursuant to the terms and conditions of the grant. During the year ended December
31, 2017, we issued 30,000 shares of common stock. As of December 31, 2017, 150,000 shares were issued and the Company incurred
compensation expense of $1,500 for these share issuances. On May 27,
2016, we entered into a Share Exchange Agreement with the shareholders of FPI whereby we acquired all of the outstanding shares
of FPI for an aggregate of 6,003,759 shares of our common stock, of which 4,500,000 shares of our common stock were issued to Wilshire
Energy Partners, LLC, (“Wilshire”) and 1,503,759 of our shares of common stock were issuable to Alternus (“Share
Exchange”). As a result of the Share Exchange, FPI became our wholly owned subsidiary and the FPI Acquired Shares were returned
to treasury, deemed canceled and no longer outstanding. We also exchanged warrants to purchase 700,000 shares of Foothills’
common stock, that were issued to Wilshire on May 4, 2016, for a like amount of warrants to purchase shares of the Company’s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were not exercisable for one year. On June 30,
2016, we entered into a Securities Purchase Agreement with Berwin Trading Limited, a British Virgin Islands company (“Berwin”),
pursuant to which we sold and agreed to issue 3,007,519 shares of our common stock, $0.0001 par value, at a purchase price of $0.665
per share for an aggregate amount of $2,000,000. On December
30, 2016, we issued 2,083,334 shares of common stock in connection with the TBL acquisition (see Note 3), at a purchase price of
$1.83 per share for an aggregate amount of $3,812,500. On May 31,
2017, we entered into a Securities Purchase Agreement with Wilshire Energy Partners, LLC, a principal shareholder, pursuant to
which we sold and agreed to issue 200,000 units at a purchase price of $1.00 per unit for an aggregate amount of $200,000. Each
unit consisted of one share of the Company’s common stock and one warrant to purchase a share of the Company’s common
stock, exercisable for a period of three years from the date of original issuance at an exercise price of $1.50 per share. Wilshire
Energy Partners, LLC, is controlled by Kevin J. Sylla, our Executive Chairman and Chief Executive Officer of FPI. See Form 8-K
filed by the Company on June 5, 2017 with the Commission and exhibit thereto. On September 29, 2017, we issued 100,752 additional
shares of common stock and total warrants as amended to purchase 300,752 shares of common stock of the Company at a strike price
of $0.665 per share due to down round feature triggered by warrant issued at a strike price of $0.665 per share on the day of trigger. On June 15,
2017, we entered into a Securities Purchase Agreement with an investor, pursuant to which we sold and agreed to issue 20,000 units
at a purchase price of $1.00 per unit for an aggregate amount of $20,000. Each unit consisted of one share of the Company’s
common stock and one warrant to purchase one additional share of the Company’s common stock, exercisable for a period of
three years from the date of original issuance at an exercise price of $1.50 per share. We received the initial $10,000 on June
15, 2017, and the balance of the subscribed amount in July 2017. On September 29, 2017, we issued 10,075 additional shares of common
stock and total warrants as amended to purchase 30,075 shares of common stock of the Company at a strike price of $0.665 per share
due to a down round feature triggered by a warrant issued at a strike price of $0.665 per share on the day of trigger. On June 30,
2017, we entered into a Securities Purchase Agreement with a third-party investor, pursuant to which we sold and agreed to issue
25,000 units at a purchase price of $1.00 per unit for an aggregate amount of $25,000. Each unit consisted of one share of the
Company’s common stock and one warrant to purchase one additional share of the Company’s common stock, exercisable
for a period of three years from the date of original issuance at an exercise price of $1.50 per share. On September 29, 2017,
we issued 12,594 additional shares of common stock and total warrants as amended to purchase 37,594 shares of common stock of the
Company at a strike price of $0.665 per share due to a down round feature triggered by a warrant issued at a strike price of $0.665
per share on the day of trigger. On July 10,
2017, we entered into a Securities Purchase Agreement pursuant to which we sold 25,000 units at a purchase price of $1.00 per unit
for an aggregate amount of $25,000. Each unit consisted of one share of the Company’s common stock and one warrant to purchase
a share of the Company’s common stock, exercisable for a period of three years from the date of original issuance at an exercise
price of $1.50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On November
3, 2017, the Company issued 100,000 shares of common stock upon extension of the Berwin debenture, valued at $48,000. On November
3, 2017, the Company agreed to issue 100,000 shares of common stock upon extension of the Profit Well debenture. The Company recorded
$48,000 in stock payable. On November
6, 2017, the Company agreed to issue 75,000 shares of common stock upon extension of a debenture entered on September 29, 2017.
The Company recorded $36,000 in stock payable. On November
17, 2017, the Company issued 60,000 shares of common stock in connection with a senior convertible promissory note. These shares
were valued at $18,250. On December
30, 2017, the Company agreed to issue 30,000 shares of common stock upon extension of a debenture entered on September 29, 2017.
The Company recorded $9,900 in stock payable. Each of the
purchasers is an accredited investor within the meaning of the federal securities laws. The Company paid no brokerage, commission
or finder’s fee in connection with these transactions. These transactions were exempt from registration under Section 4(a)(2)
of the Securities Act of 1933. During the
year ended December 31, 2017, the Company issued 275,000 shares of common stock to various third parties for services, valued at
$453,500. As of December
31, 2017, the Company had 14,900,627 shares of common stock issued and outstanding. Restricted
Stock Units (RSUs) Effective August
11, 2016, and on August 15, 2016, Foothills granted one of its executive officers, Mr. R. Lanclos, 100,000 restricted stock units
(RSUs) of the Company which vested as follows (i) 20,000 vested on February 15, 2017, (ii) 20,000 vested on May 15, 2017, and (iii)
60,000 vested on August 15, 2017. The Company has the right, but not the obligation to repurchase all or any portion of RSUs granted
to the executive at a price of $0.665 per share if the executive’s employment with the Company is terminated for any reason
within 30 months of start of employment on August 15, 2015. These RSU’s were valued at $67,000 on the grant day. As of December
31, 2017, 100,000 shares were vested and were issued to Mr. Lanclos. On August 15,
2016, Foothills also granted one of its executive officers, Mr. E. Ovalle, 100,000 restricted stock units (RSUs) of the Company
which vested as follows (i) 20,000 vested on February 15, 2017, (ii) 20,000 vested on May 15, 2017, and (iii) 60,000 vested on
August 15, 2017. The Company has the right, but not the obligation to repurchase all or any portion of RSUs granted to the executive
at a price of $0.665 per share if executive’s employment with the Company is terminated for any reason within 30 months of
start of employment on August 15, 2015. These RSU’s were valued at $67,000 on the grant day. As of December 31, 2017, 100,000
shares were vested and were issued to Mr. Ovalle. Warrants On May 27,
2016, the Company granted to Wilshire Energy Partners, LLC, warrants (“Wilshire Warrants”) to purchase (i) 100,000
common shares at a strike price of $1.25 per share, (ii) 200,000 common shares at a strike price of $2.00 per share and (iii) 400,000
common shares at a strike price of $3.00 per share. The Wilshire Warrants commence to be exercisable on the earlier of (i) 12-month
anniversary of the closing of a going public transaction or (ii) June 30, 2017 and expire on June 1, 2021. On May 27,
2016, the Company granted to an unrelated party warrants to purchase (i) 125,000 common shares at a strike price of $1.25 per share,
(ii) 100,000 common shares at a strike price of $2.00 per share and (iii) 100,000 common shares at a strike price of $3.00 per
share. The warrants commence to be exercisable on the earlier of (i) 12-month anniversary of the closing of a going public transaction
or (ii) June 30, 2017 and expire on June 1, 2021. The fair value
of above warrants was determined to be $2,144 on May 27, 2016, using the Black-Scholes option-pricing model based on the following
assumptions: (i) volatility rate of 120%, (ii) discount rate of 0%, (iii) zero expected dividend yield, and (iv) expected life
of 5 years. On November 7, 2017, the Company issued
50,000 warrants to purchase 50,000 shares of common stock of the Company at a strike price of $1.00 per share expiring on May 7,
2019 in connection with a senior convertible promissory note in the principal amount of $50,000. 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On November 17, 2017, the Company issued
an unaffiliated investor warrants to purchase 267,500 shares of the Company’s common stock at an exercise price of $1.00
per share and expires in 18 months, in connection with a senior convertible promissory note in the principal amount of $267,500.
The aggregate relative fair value of warrant was determined to be $10,750 on November 17, 2017, using the Black-Scholes option-pricing
model based on the following assumptions: (i) volatility rate of 78%, (ii) discount rate of 0%, (iii) zero expected dividend yield,
and (iv) expected life of 1.5 year. The following
table summarizes all stock warrant activity for the year ended December 31, 2017 and 2016:
Number of Warrants Weighted Average Exercise Price Weighted Average Remaining Contractual Term
Balance outstanding, December 31, 2015 - $ - -
Granted 1,025,000 2.32 4.42
Exercised - - -
Cancelled or expired - - -
Balance outstanding, December 31, 2016 1,025,000 $ 2.32 4.42
Granted 1,658,515 1.09 2.18
Exercised - - -
Cancelled or expired - - -
Balance outstanding, December 31, 2017 2,683,515 $ 1.56 2.65
Exercisable, December 31, 2017 - $ - - Options On May 19,
2016, the Company granted to each of its then three directors options to purchase (i) 50,000 common shares at a strike price of
$2 per share, vesting when the Company achieves and maintains a total average daily production level of 100 barrels of oil equivalent
per day (“BOE/D”) for at least 30 days, (ii) 50,000 common shares at a strike price of $3 per share, vesting when the
Company achieves and maintains a total average daily production level of 200 BOE/D for at least 60 days, and (iii) 50,000 common
shares at a strike price of $4 per share, vesting when the Company achieves and maintains a total average daily production level
of 500 BOE/D for at least 90 days. On February
27, 2017, the Company granted to Mr. Christopher Jarvis, currently an officer and director, options to purchase 400,000 common
shares at a strike price of $1.99 per share, vesting quarterly over two years commencing with the first quarter following the 90-day
probationary period. The fair value
of 400,000 options was determined to be $616,055 on February 27, 2017, using the Black-Scholes option-pricing model based on the
following assumptions: (i) volatility rate of 129%, (ii) discount rate of 0%, (iii) zero expected dividend yield, and (iv) expected
life of 5 years. On February
27, 2017, the Company granted to Mr. Kevin Sylla, currently our Executive Chairman of the Board, options to purchase 1,200,000
common shares at a strike price of $1.99 per share, vesting quarterly over the term of three years. The fair value
of 1,200,000 options was determined to be $1,986,902 on February 27, 2017, using the Black-Scholes option-pricing model based on
the following assumptions: (i) volatility rate of 129%, (ii) discount rate of 0%, (iii) zero expected dividend yield, and (iv)
expected life of 7 years. During December
31, 2017 and 2016, we recorded $816,139 and $0 option expense. As of December 31, 2017, the unamortized option expense was $1,786,818. The following
table summarizes all stock option activity for the year ended December 31, 2017 and 2016:
Number of Option Weighted Average Exercise Price Weighted Average Remaining Contractual Term
Balance outstanding, December 31, 2015 - $ - -
Granted 450,000 3.00 9.39
Exercised - - -
Cancelled or expired - - -
Balance outstanding, December 31, 2016 450,000 $ 3.00 9.39
Granted 1,600,000 - -
Exercised - - -
Cancelled or expired - - -
Balance outstanding, December 31, 2017 2,050,000 $ 2.21 6.26
Exercisable, December 31, 2017 - $ - - </t>
  </si>
  <si>
    <t>Other Related Party Transactions</t>
  </si>
  <si>
    <t>Related Party Transactions [Abstract]</t>
  </si>
  <si>
    <t>Note 10–
Other Related Party Transactions Alternus
Capital Holdings Limited On December
24, 2015, FPI entered into a convertible promissory note in the amount of $600,000 with Alternus. The two-year note originally
matured on December 23, 2017, and accrued interest at 8% per year. By its terms the Note was automatically required to convert
the outstanding principal and interest due under the terms of the Note upon a merger or other combination occurring between FPI
and an entity with shares listed for trading, which occurred on May 27, 2016. The conversion price of the Note was established
at $0.665 per share (the “Conversion Price”), subject to adjustment as described below. On April 5, 2016, and under
substantially similar terms described herein, FPI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then outstanding shares of the “public”
company. Through May 27, 2016, the date the Share Exchange, Alternus had invested $1,000,000 and based on the Conversion Price
was issued 1,503,759 shares of the Company’s common stock in full satisfaction of its two notes. As a result, Alternus became
a 10% beneficial owner in the Company and a related party. All accrued interest was waived and recorded as additional paid in capital. Wilshire
Energy Partners, LLC On May 31,
2017, we entered into a Securities Purchase Agreement with Wilshire, pursuant to which we sold and agreed to issue 200,000 units
at a purchase price of $1.00 per unit for an aggregate amount of $200,000. Each unit consisted of one share of the Company’s
common stock and one warrant to purchase a share of the Company’s common stock, exercisable for a period of three years from
the date of original issuance at an exercise price of $1.50 per share. Wilshire Energy Partners, LLC, is controlled by Kevin J.
Sylla, our Executive Chairman and Chief Executive Officer of FPI, and has been determined to be a Related Party. See the Company’s
8-K filed June 5, 2017 with the Commission and exhibit thereto. On September 29, 2017, we issued 100,752 additional shares of common
stock and amended warrants to purchase 300,752 shares of common stock of the Company at a strike price of $0.665 per share due
to a down round feature triggered by a warrant issued at a strike price of $0.665 per share on the day of trigger. On December
30, 2016, the Company, entered into a purchase and sale agreement with Total Belief Limited (see Note 3 - Acquisitions). As a
result of the acquisition the Company assumed a $10,600 related party payable due to Equipment Solutions, Inc., which is owned
by a director of the Company, Alex Hemb. During the year ended December 31, 2017, the balance was paid.</t>
  </si>
  <si>
    <t>Commitments and Contingencies Disclosure [Abstract]</t>
  </si>
  <si>
    <t>Note 11 –
Commitments and Contingencies Contractual Obligations Operating Leases Effective May 1, 2017,
the Company entered into a 39-month lease, expiring July 31, 2020, for its Denver, Colorado, corporate office at a total rental
of approximately $10,051 per month. During the year ended December 31, 2017, the Company paid $47,821 for its Denver office space. On October 5, 2016,
the Company launched its Exploration Division and opened a new office in Houston, Texas, to support the division’s staff,
at a monthly rental amount of $2,298. On March 27, 2018, the Company closed that office. During the year ended December 31, 2017,
the Company paid $6,894 for its Houston office space. The Company leases a copier at monthly rental
of $135 through September 23, 2020, for its Denver, Colorado, office. During the year ended December 31, 2017, the Company paid
$1,649 in rental for the copier. During 2017, the Company’s rental expense
was $1,649 for all operating leases. During 2016, the Company’s rental expense
was $0 for all operating leases. Information regarding all the Company’s
contractual lease obligations, at December 31, 2017, is set forth in the following table.
Operating Leases
2018 $ 123,668
2019 125,816
2020 74,347
2021 and thereafter —
Total $ 323,831 Legal proceedings The Company has determined that judgments rendered
in the first quarter of 2018 in connection with all but four of the following legal proceedings against the Company are Type 1
subsequent events that provide additional evidence with respect to conditions that existed at the date of the balance sheet. Therefore,
the financial statements reflect the effects of prejudgment judgments awards to plaintiffs as through the year ended December 31,
2017, noted below in accordance with Auditing Standard 2801.03. Utah Wells SCI Welding &amp; Oilfield Service vs. Tiger
Energy Operating LLC (Case No. 169000023, 8 th This case concerns the collection of unpaid
debt owed by TEO, relating to the workover of wells in Duchesne County, Utah, in the amount of $53,407. On September 29, 2017,
the TEO and SCI Welding reached an agreement to settle the matter for $35,000 which TEO paid to SCI Welding. We recorded $18,407
as gain on extinguishment of debt. A Stipulated Motion to Dismiss (signed by all parties) and an Order by the Court Dismissing
Case was filed on October 11, 2017. This is a final settlement of this matter with no further judicial action required. Graco Fishing &amp; Rental Tools, Inc. vs.
Tiger Energy Operating LLC (Case No. 160800005 8 th Plaintiff in this case sought collection of
unpaid debt incurred by TEO for services rendered in connection with its workover of wells in Duchesne County, Utah. On June 1,
2016, a default judgment of $159,965 was obtained against TEO by Plaintiff. Graco filed a writ of execution against the A Rust
2, Dye-Hall 2-21 A1, Wilkins 1-24 A5 and Rust 3-22A-4 wells located in Duchesne County executing on properties not owned by us.
A Motion to Set Aside the sheriff’s sale of these properties was filed with the court based on the fact that TEO was not
the owner of these properties. A hearing for this matter was held on May 1, 2017, in Duchesne County, Utah, at which time a Company
representative was present to comply with the court’s order to produce documents. Prior to the hearing, TEO made an initial
settlement offer, which was eventually rejected by Graco. A writ of execution was issued to seize the property subject of litigation
on March 8, 2018. Graco had scheduled certain foreclosure sales
of TEO’s interests in various oil and gas wells to take place on May 3, 2018 (the “Sales”). On April 27, 2018,
the parties reached a settlement and release agreement whereby TEO agreed to make five (5) payments totaling $163,964.59 to Graco.
The first payment due on May 9, 2018, has already been made to the judgment holder. The second payment of $32,792.92 is due on
July 9, 2018; the third payment of $32,792.92 is due on September 9, 2018; the fourth payment of $32,792,92 is due on November
9, 2018; and fifth and final payment of $32,792.92 is due on January 9, 2019. If any of the above payments are not made when due,
Grace will have the right to immediately execute the Sales. Graco will maintain and apply liens and notices of its judgment until
the total payment has been paid in full by TEO. TEO shall be provided with a 10-day period within which to cure any default under
the settlement agreement, other than making the first payment described above. TEO made its second payment of $32,793 on July 19,
2018, within the 10-day cure period provided in the settlement agreement. Conquest Well Servicing, LLC vs. Foothills
Exploration Operating, Inc. (Case No. 179800421 8 th Plaintiff filed this action on September 11,
2017, for collection of unpaid services and materials in the amount of $49,689 in connection with a workover of wells in Uintah
County, Utah. A Settlement Agreement and Stipulation to Entry of Judgment was agreed to by the parties and filed with the court
on October 10, 2017. Judgment in the amount of $54,937.10 including $5,248.10 in pre-judgement interest was filed on December 18,
2017. An order requesting company asset inquiry was issued on February 20, 2018. As of July 26, 2018, no further action has been
taken. Peak Well Service, LLC v. Tiger Energy Operating,
LLC (Case No. 2:16-CV-00957-EJF United States District Court for the District of Utah Court) Peak Well Service, LLC (“Peak”),
filed mechanics and materialman’s liens against the Wilkins, Rust 2 Well, Dye Hall 2, Rust 3, and Josie 1 wells operated
by TEO for unpaid accounts in connection with work on these wells. A settlement was reached between TEO and Peak pursuant to a
confidential settlement agreement. Pursuant to the settlement agreement, lien releases on each of these well liens were filed on
February 8, 2017. This settlement is a final resolution of this creditor claim. BIA Administrative Appeal – Tiger Energy Partners International,
LLC
Notice of Appeal: Dated May 8, 2013
Appellant: Tiger Energy Partners International, LLC
Appellee: Superintendent Uintah and Ouray Agency
Decision April 12, 2013
Concerning: Notice of Expiration of Oil and Gas Leases This Administrative appeal concerns the ownership
and validity of Northern Ute (the “Tribe”) Tribal leases acquired by Tiger Energy Partners International, LLC (TEPI)
in a transaction with Mountain Oil and Gas and its affiliated companies. Pursuant to the Global Settlement Agreement (GSA) negotiated
between the Tribe and TEPI, the Company proposes to resolve any issues regarding the ownership of the subject leases and other
lands thus acquired. The status of the appeal by TEPI remained unchanged at December 31, 2017, awaiting decision by the Regional
Director of the BIA on the merits of the appeal. The decision of the Regional Director is stayed by the parties having entered
into the GSA. The Tribe and Tiger remain in discussion regarding approval of the Global Settlement Agreement by the Regional Director. Labokay Well – Parish of Calcasieu,
State of Louisiana R.W. Delaney Construction Company vs. Foothills
Petroleum Operating, Inc. (Cause No. 2017-CV-0330 – County Court of Adams County, Mississippi) This case was filed on September 18, 2017 and
concerns the collection of amounts incurred by FPOI for services performed by plaintiff in the amount of $72,495 in connection
with drilling the Labokay test well in Calcasieu Parish, Louisiana. A judgment was entered on January 22, 2018,
in the County Court of Adams County, Mississippi in the principal amount of $72,495.00, plus pre-judgement interest in the amount
of $12,763, plus attorney’s fees in the amount of $18,124, plus costs in the amount of $196, for a total amount of $103,578,
plus post-judgment interest at the rate of 8% per annum. On May 9, 2018, District Court for the City and County of Denver, Colorado,
granted plaintiff with an order granting their petition to domesticate this foreign judgment with the Denver District Court, which
now has the same effect and is subject to the same procedures, defenses, and proceedings for reopening, vacating, or staying as
a judgment from the Denver District Court, and may be enforced or satisfied in like manner. Performance Drilling Company, LLC vs. Foothills
Petroleum Operating, Inc. (Case No. 2017-3916 DIV G 14 th This case was filed on September 25, 2017,
for payment of services performed by plaintiff in the amount of $205,251 for unpaid accounts in connection with its drilling of
the Labokay test well. On January 16, 2018, a default judgment was entered against FPOI, in the amount of $205,251.24; together
with accrued interest of $29,861 from March 18, 2017, through December 31, 2017; plus, additional interest from January 1, 2018,
at the rate of one and one-half percent (1.5%) per month until paid (a per diem rate of $103.69); plus, an additional sum for reasonable
attorney’s fees of $2,500, and all costs of the court proceedings. As of December 31, 2017, we recorded $29,861 of prejudgment
interest expense. Monster Rentals, LLC dba Deepwell Equipment
Rentals vs. Foothills Petroleum Operating, Inc. (Case No. 2017-11013 DIV E – 15 th This case was filed on October 24, 2017 and
concerns the collection of amounts incurred by FPOI for services performed by plaintiff in the amount of $53,943.53 in connection
with the Labokay test well in Calcasieu Parish, Louisiana. Canal Petroleum Products, Inc. vs. Foothills
Petroleum Operating, Inc. (Case No. 2017-6574; DIV. C – 15 TH This case was filed on November 14, 2017 and
concerns the collection of amounts incurred by FPOI for services performed by plaintiff in the amount of $35,981 for unpaid accounts
in connection with its drilling of the Labokay test well. On January 25, 2018, a default judgment was
entered against FPOI in the amount of $35,981 inclusive of interest as of September 6, 2017; plus, finance charges to accrue after
September 6, 2017, of one and one-half percent per month (18% per annum) until paid on the unpaid principal amount of $32,956;
plus, legal fees of $8,239 together with related court costs. As of December 31, 2017, we recorded $5,002
of prejudgment interest expense. Smith International, Inc. vs. Foothills
Petroleum Operating, Inc. (Case No. 2017-004617; DIV. E – 14 th This case was filed on November 7, 2017 and
concerns the collection of amounts incurred by FPOI for services performed by plaintiff in the amount of $30,244 in connection
with its drilling of the Labokay test well. On March 23, 2018, the court issued a preliminary
judgement in favor of plaintiff in the amount of $30,244, plus interest in the contractual amount of 18% per annum from the date
the payment was originally due until the judgment date, plus legal interest from the judgment date until amounts are paid, plus
reasonable attorneys’ fees. As of December 31, 2017, we recorded $868 of prejudgment interest expense. M-I, L.L.C. d/b/a MI-SWACO vs. Foothills
Petroleum Operating, Inc. (Case No. 2017-004616; DIV. G – 14 th This case was filed on November 7, 2017 and
concerns the collection of amounts incurred by FPOI for services performed by plaintiff in the amount of $51,275 in connection
with the Labokay test well. On March 23, 2018, the court issued a preliminary
judgment in favor of plaintiff in the amount of $51,275, plus interest in the contractual amount of 1.5% per month from the date
the payment was originally due until the judgement date, plus legal interest from the judgment date until amounts are paid, plus
reasonable attorney’s fees expended in the prosecution and collection of debt. As of December 31, 2017, we recorded $1,538
of prejudgment interest expense. Schlumberger Technology Corporation vs.
Foothills Petroleum Operating, Inc. (Case No. 2017-004618; DIV. E – 14 th This case was filed on November 7, 2017 and
concerns the collection of amounts incurred by FPOI for services performed by plaintiff in the amount of $28,904 for unpaid accounts
in connection with its drilling of the Labokay test well in Calcasieu Parish, Louisiana. On March 23, 2018, the court issued a preliminary
judgment in favor of plaintiff in the amount of $28,904, plus interest in the contractual amount of 1.5% per month from the date
the payment was originally due until the judgment date, plus legal interest from the judgment date until amounts are paid, plus
reasonable attorney’s fees expended in the prosecution and collection of debt. As of December 31, 2017, and 2016, the balance
of contingent liabilities was $305,935 and $213,372, respectively. During the years ended December 31, 2017 and 2016, we recorded
$145,970 and $0 in contingent liabilities</t>
  </si>
  <si>
    <t>Income Taxes</t>
  </si>
  <si>
    <t>Income Tax Disclosure [Abstract]</t>
  </si>
  <si>
    <t>Note 12 -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7, and 2016 are summarized below.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7, and 2016, management determined
it is More likely than not that the Deferred Tax Assets will not be utilized, since a loss Company to date and no evidence of income
in the past. No federal tax provision has been provided
for the years ended December 31, 2017, and 2016 due to the losses incurred during such periods. Reconciled below is the difference
between the income tax rate computed by applying the U.S. federal statutory &amp; estimated State tax rate and the effective tax
rate for the years ended December 31, 2017, and 2016.
2017 2016
Net operating loss carryforward $ (2,029,437 ) $ (671,362 )
Stock based compensation 40,248 3,931
Fair value of options 195,873 281
Total deferred tax assets (1,793,316 ) (667,150 )
Valuation allowance $ 1,793,316 $ 667,150
Net deferred tax asset - -
2017 2016
U.S federal statutory income tax -34.00 % -34.00 %
State tax, net of federal tax benefit -5.80 % -5.80 %
Stock based compensation 0.00 % 0.00 %
Change in valuation allowance 39.80 % 39.80 %
Effective tax rate 0.00 % 0.00 % At December 31, 2017 and 2016, the Company
has available net operating loss carryforwards for federal and state income tax purposes of approximately $21,793,316 and $667,150,
respectively, which, if not utilized earlier, expire through 2037. Utilization of net operating loss carryforwards
may be subject to substantial annual limitations due to the “change in ownership” provisions of the Internal Revenue
Code Sections 382 and 383. The annual limitation may result in the expiration of substantial net operating loss carryforwards
before utilization. The Company has not calculated its IRC Section 382 and 383 change of ownership to date, within the meaning
of Internal Revenue Code Section 382 and 383, which would limited the use of net operating losses or render such worthless.</t>
  </si>
  <si>
    <t>Subsequent Events</t>
  </si>
  <si>
    <t>Subsequent Events [Abstract]</t>
  </si>
  <si>
    <t>Note 13 – Subsequent Events Completion of two non-operated exploratory
wells In Q2 2018, the two non-operated exploratory
wells in which the Company has a 21.62% working interest and 17.1% net revenue interest were completed, and the costs shown as
“construction in progress” will be reclassified to oil and gas properties subject to amortization in the second quarter
of 2018. See Note 4 – Property and Equipment. Extension of Debt Maturity 13.5% unsecured note payable due September
8, 2017 On February 28, 2018,
Profit Well and the Company agreed to extend the maturity date of the debenture to June 30, 2018, and as consideration for the
extension, the Company agreed to compensate Profit Well with 200,000 shares of restricted common stock. In addition, the parties
agreed that if payment of said principal and interest due and payable is made late, then a penalty payment of $100,000 shall become
due and payable to Profit Well by the Company. The Company and Profit Well are in ongoing discussions to extend the term of this
Note and the Company believes it will either extend, rework or repay the obligation to the satisfaction of Profit Well. As partial
consideration for the deferral, the Company will offer Profit Well 100,000 shares of its restricted common stock. 0% unsecured note
payable due January 2, 2018 Since January 23,
2018, the Company and the investor have been in ongoing discussions to extend the term of this Note. On March 28, 2018, the investor
acknowledged that the Company is not in default 8% convertible
note payable due August 16, 2018 In June 2018, the
Company made a principal payment in the amount of $100,000. Furthermore, the Company agreed to pay the remaining balance of $229,025
on or before thirty-five (35) days from June 5 th th Extension of Debt Maturity – Related
Party 13.25% unsecured
note payable due May 5, 2017 On February 28, 2018,
Berwin and the Company agreed to extend the maturity date of the debenture to June 30, 2018, and as consideration for the extension,
the Company agreed to compensate Berwin with 250,000 shares of restricted common stock. In addition, the parties agreed that if
payment of said principal and interest due and payable is made late, then a penalty payment of $125,000 shall become due and payable
to Berwin by the Company. The Company and Berwin are in ongoing discussions to extend the term of this Note and the Company believes
it will either extend, rework or repay the obligation to the satisfaction of Berwin. As partial consideration for the deferral,
the Company will offer Berwin 100,000 shares of its restricted common stock. Contingent Liabilities
– Legal Proceedings Conquest Well Servicing, LLC vs. Foothills
Exploration Operating, Inc. (Case No. 179800421 8 th An order requesting company asset inquiry
was issued on February 20, 2018. As of July 26, 2018, no further action has been taken.</t>
  </si>
  <si>
    <t>Supplemental Oil and Gas Reserve Information (Unaudited)</t>
  </si>
  <si>
    <t>Extractive Industries [Abstract]</t>
  </si>
  <si>
    <t xml:space="preserve">Note 14
- Supplemental Oil and Gas Reserve Information (Unaudited) The Company’s
oil and gas properties and proved reserves are located in the United States. Results
of operations from oil and gas producing activities The results
of operations from the Company’s oil and gas producing activities for the years ended December 31, 2017 and 2016 are summarized
below:
December 31,
2017 2016
Net revenues from production:
Sales of oil and gas production to third parties $ 155,161 $ —
Production costs:
Oil and gas lease operating expense (252,753 ) —
Depletion, depreciation, amortization, accretion, and impairment expense (1,525,784 ) —
Income tax expense —
Results of operations $ (1,623,376 ) $ — Results of
operations for producing activities comprise all activities associated with our exploration for and production of oil and gas.
Net revenues from production include only the revenues from the production and sale of oil, natural gas, natural gas liquids, and
residue gas. Production costs are those incurred to operate and maintain wells and related equipment and facilities used in oil
and gas operations. Income tax expense is calculated by applying the current statutory tax rates to the revenues after deducting
costs, which include depreciation, depletion, and amortization allowances, after giving effect to permanent differences. The results
of operations exclude general office overhead, and interest expense attributable to oil and gas activities. Capitalized costs Capitalized
costs and accumulated depletion, depreciation, and amortization relating to the Company’s oil and gas producing activities
as of December 31, 2017 and 2016 are summarized below:
2017 2016
Unproved properties not being amortized $ 2,509,274 $ 1,181,421
Proved properties subject to amortization $ 10,762,380 10,352,014
Accumulated depreciation, depletion, and amortization $ (18,016 )
Net capitalized costs $ 13,253,638 $ 11,533,435 Costs incurred in oil and gas
property acquisition, exploration, and development activities The following
table summarizes the Company’s costs incurred in property acquisition, exploration and development activities for the year
ended December 31, 2017:
2017
Proved acreage $ 18,653
Producing assets 580,158
Incomplete construction 1,501,369
Exploration costs (148,533 )
Development costs —
Net capitalized costs $ 1,951,647 Estimated
quantities of proved reserves 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s estimates are inherently imprecise and that estimates of new discoveries are more imprecise than those
of producing oil and gas properties. Accordingly, significant changes to these estimates can be expected as future information
becomes available. All of the Company’s reserves are located in the United States.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or in which the cost of the required equipment is relatively minor compared to the cost of a new well. Proved undeveloped
reserves are those reserves expected to be recovered from known accumulations where a significant expenditure is required to rend
them capable of production. The standardized
measure of discounted future net cash flows is computed by applying the average first day of the month price of oil and gas during
the 12 month period before the end of the year (with consideration of price changes only to the extent provided by contractual
arrangements) to the estimated future production of proved oil and gas reserves, less the estimated future expenditures (based
on year-end costs) to be incurred in developing and producing the proved reserves, less estimated future income tax expenses (based
on year-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percent per year to reflect the estimated timing of the future cash
flows. The reserves
estimates set forth below were prepared by a third party engineering firm using reserves definitions and pricing requirements prescribed
by the SEC. Chapman Petroleum Engineering Ltd. (“Chapman”) prepared our reserves report at January 1, 2018. Chapman
is an independent consultant, does not own any interest in the Company’s properties, and is not engaged contingent upon the
value of the Company’s properties. Chapman prepared reserves estimates under a discounted cash flow analysis of estimated
future net revenue, applying knowledge of concepts including uncertainty and risk, probability and statistics, and deterministic
and probabilistic estimation methods in properly using and applying reserves definitions. The data utilized were furnished to Chapman
by the Company or obtained from public data sources. Chapman is a professional engineering firm specializing in the technical and
financial evaluation of oil and gas assets. Estimated
quantities of oil and natural gas reserves The following
table sets forth certain data pertaining to changes in reserves quantities of the proved, proved developed, and proved undeveloped
reserves for the years ended December 31, 2017 and 2016.
December 31,
Crude Oil Natural Gas Crude Oil Natural Gas
(MSTB) (MCF) (MSTB) (MCF)
2017 2017 2016 2016
TOTAL PROVED RESERVES
Beginning of year 1,622 811 — —
Purchases of minerals in place — — 1,622 811
Sales of minerals in place — — — —
Extensions and discoveries 4,174 8,353 — —
Revisions of previous estimates (1,620 ) (811 ) — —
Production (2 ) — — —
End of period 4,174 8,353 1,622 811
PROVED DEVELOPED RESERVES
Proved developed producing — — — —
Proved developed nonproducing — — 193 97
End of period 4,174 8,353 1,622 811
Total proved undeveloped 4,174 8,353 1,429 714 Standardized measure of discounted
future net cash flows As required by the Financial Accounting
Standards Board, the standardized measure of discounted future net cash flows is computed by applying first-day-of-the-month average
prices, year-end costs and legislated tax rates and a discount factor of 10 percent to net proved reserves. The standardized measure
includes costs for future dismantlement, abandonment, and rehabilitation obligations. The Company believes the standardized measure
does not provide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which represent discrete points in time and may cause significant variability in
cash flows from year to year as prices change.
Net cash flows at December 31, 2017 2016
Future cash inflows $ 268,949,000 $ 74,093,600
Future production costs (103,926,000 ) (17,313,400 )
Future development costs (48,000,000 ) (19,750,000 )
Future income tax expense (23,275,919 ) (12,590,268 )
Future net cash flows 93,747,081 24,439,932
10% annual discount for estimated timing of cash flow (68,046,395 ) (14,908,800 )
Standard measure of discounted future net cash flows related to proved reserves $ 25,700,686 $ 9,531,132 Changes
in standardized measure of discounted future net cash flows The principal
sources of changes in the standardized measure of the future net cash flows for the years ended December 31, 2017 and 2016 are:
2017
Balance, beginning of period $ 9,531,132
Sales and transfers of oil and gas produced during the period 97,592
Sales of minerals in place —
Purchases of minerals in place —
Net change in sales price, net of production costs (4,564,023 )
Net changes due to extensions and discoveries 50,755,047
Changes in estimated future development costs (25,709,147 )
Previously estimated development costs incurred during the period —
Net change due to revisions in quantity estimates (16,007,121 )
Other 11,284,522
Accretion of discount 3,599,200
Net change in income tax (3,286,516 )
Balance, end of period $ 25,700,686 </t>
  </si>
  <si>
    <t>Organization, Going Concern, and Significant Accounting Policies (Policies)</t>
  </si>
  <si>
    <t>Principles of Consolidation</t>
  </si>
  <si>
    <t>Principles
of Consolidation The financial statements include the
accounts of Foothills Exploration, Inc., and all of its direct and indirect wholly-owned subsidiaries including Foothill Petroleum,
Inc., Foothills Petroleum Operating, Inc., Foothills Exploration Operating, Inc., Foothills Exploration LLC, Tiger Energy Partners
International, LLC, Tiger Energy Operating, LLC and Tiger Energy Mineral Leasing, LLC. Intercompany balances and transactions
have been eliminated in consolidation.</t>
  </si>
  <si>
    <t>Basis of Presentation and Functional Currency</t>
  </si>
  <si>
    <t>Basis of Presentation and Functional
Currency These consolidated financial statements
and related notes are presented in accordance with accounting principles generally accepted in the United States of America and
are expressed in United States dollars (US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nd valuing equity instruments issued for services. Actual results could differ from those
estimates.</t>
  </si>
  <si>
    <t>Reclassifications</t>
  </si>
  <si>
    <t>Reclassifications Certain reclassifications
have been made to amounts in prior year to conform to the current year presentation. All reclassifications have been applied consistently
to the periods presented and had no effects on previously reported results of operations.</t>
  </si>
  <si>
    <t>Cash and Cash Equivalents</t>
  </si>
  <si>
    <t>Cash and Cash Equivalents Cash and cash equivalents include all
highly liquid debt instruments with maturity of three months or less.</t>
  </si>
  <si>
    <t>Restricted Cash</t>
  </si>
  <si>
    <t>Restricted
Cash Cash and cash
equivalents that are restricted as to withdrawal or use under the terms of certain contractual agreements are recorded in restricted
cash in the non-current assets section of our consolidated balance sheet. At each of the years ended December 31, 2017 and 2016,
the Company had restricted cash of $240,000. This amount is being held in escrow for the benefit of the State of Utah for certain
properties located in Utah, covered under a certain Modification to Stipulated Order between the Utah Division of Oil, Gas and
Mining and TEPI dated August 1, 2014 (Case No. SI/TA-102). These funds held in escrow, will be released to the Company once the
Company finishes its reclamation of the various wells in question.</t>
  </si>
  <si>
    <t>Accounts Receivable and Allowance for Doubtful Accounts</t>
  </si>
  <si>
    <t>Accounts receivable and allowance
for doubtful accounts Accounts
receivable are stated at the historical carrying amount net of an allowance for uncollectible accounts. The carrying amount of
the Company’s accounts receivable approximates fair value because of the short-term nature of the instruments. Trade accounts receivable comprise receivables
from joint interest owners which are recorded when the Company incurs expenses on behalf of the non-operator interest owners of
the properties the Company operates. The Company’s oil and gas revenues
receivable comprise receivables from purchasers of the Company’s production of oil and gas and other hydrocarbons and from
operators of properties in which the Company has a non-operated interest, as well as from joint interest owners of properties the
Company operates. During the year ended December 31, 2017, the company accrued $31,924 of net revenue receivable from EOG Resources,
the operator of two wells in which the Company has a working interest, which the Company has been informed that EOG will apply
to unpaid invoices of the Company’s share of costs to drill two wells until EOG has recovered those costs. During the year
ended December 31, 2017, those costs were $1,501,377. See Note 4 – Property and Equipment. The Company’s
reported balance of accounts receivable, net of allowance for doubtful accounts, represents management’s estimate of the
amount that ultimately will be realized in cash or used in the future to offset an operator’s joint interest billings.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t>
  </si>
  <si>
    <t>Oil and Gas Properties</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d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Support Facilities and Equipment</t>
  </si>
  <si>
    <t>Support
Facilities and Equipment Our support
facilities and equipment are generally located in proximity to certain of our principal fields. Depreciation of these support facilities
is calculated on a units-of-production basis. Maintenance
and repair costs that do not extend the useful lives of property and equipment are charged to expense as incurred.</t>
  </si>
  <si>
    <t>Proved Reserves</t>
  </si>
  <si>
    <t>Proved Reserves Estimates
of the Company’s proved reserves included in this report are prepared in accordance with US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t>Fixed Assets</t>
  </si>
  <si>
    <t>Fixed Assets The Company
capitalizes expenditures related to property and equipment not directly associated with our production of oil and gas,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is calculated using the straight-line method over the estimated useful lives of the assets. Office equipment
– 3 years Vehicle(s)
– 5 years Land –
not depreciated</t>
  </si>
  <si>
    <t>Asset Retirement Obligations</t>
  </si>
  <si>
    <t>Asset Retirement
Obligations 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Both the accretion and the depreciation will be included in depreciation, depletion and amortization
expense on our consolidated statements of operations.</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he Company
analyzes all financial instruments with features of both liabilities and equity under ASC 480, “Distinguishing Liabilities
from Equity,” and ASC 815.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Certain of the Company’s debt
and equity instruments include embedded derivatives that require bifurcation from the host contract under the provisions of ASC
815-40, Derivatives and Hedging.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December 31, 2017 and 2016:
Fair Value Measurement at
Carrying Value December 31, 2017
Level 1 Level 2 Level 3
Derivative assets, debt and equity instruments $ — $ — $ — $ —
Derivative liabilities, debt and equity instruments 458,387 — — 458,387
Fair Value Measurement at
Carrying Value December 31, 2016
Level 1 Level 2 Level 3
Derivative assets, debt and equity instruments $ — $ — $ — $ —
Derivative liabilities, debt and equity instruments — — — — The Company did not identify any other
assets and liabilities that are required to be presented on the consolidated balance sheet at fair value.</t>
  </si>
  <si>
    <t>Revenue Recognition</t>
  </si>
  <si>
    <t>Revenue Recognition The Company
recognizes revenue in accordance with the requirements of ASC 605-10-599, which directs that it should recognize revenue when
(1) persuasive evidence of an arrangement exists (contracts); (2) delivery has occurred; (3) the seller’s price is fixed
or determinable (per the customer’s contract); and (4) collectability is reasonably assured (based upon our credit policy).
All of our revenue is attributable to sales of oil, gas, and other hydrocarbons which are sold daily, with sales aggregated on
a monthly basis. In the case of revenue received for a non-operated working interest, we are paid by the operator, which is a
joint interest partner and not the purchaser of the product. In the case of revenue received for an operated working interest,
we are paid by the marketer to whom we sell the commodities directly pursuant to contractual arrangements.</t>
  </si>
  <si>
    <t>Debt Issuance Costs, Debt Discount and Detachable Debt-related Warrants</t>
  </si>
  <si>
    <t>Debt Issuance Costs, Debt Discount and Detachable Debt-Related
Warrants Costs incurred to issue debt are deferred
and recorded as a reduction to the debt balance in our consolidated balance sheets. We amortize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si>
  <si>
    <t>Net Earnings (loss) Per Common Share</t>
  </si>
  <si>
    <t>Net Earnings (Loss) Per Common Share The Company computes earnings per share under
ASC 260-10, “Earnings Per Share.” The Company’s earnings (loss) per share are computed by dividing net income
by the weighted average number of common shares outstanding during the period. Diluted earnings (loss) per share reflects the potential
dilution of securities, if any, that could share in the earnings (loss) of the Company and are calculated by dividing net income
by the diluted weighted average number of common shares. The diluted weighted average number of common shares is computed using
the treasury stock method for common stock that may be issued for outstanding stock options, warrants, and convertible debt.
December 31,
2017 2016
Numerator:
Net income (loss) available to stockholders $ (6,493,871 ) $ (1,941,138 )
Basic net income allocable to participating securities (1) — —
Income (loss) available to Foothills Exploration, Inc.’s stockholders $ (6,493,871 ) $ (1,941,138 )
Denominator:
Weighted average number of common shares outstanding-Basic 14,418,719 8,422,180
Effect of dilutive securities:
Options and warrants (2) — —
Stock payable (3) 205,000 200,000
Weighted average number of common shares outstanding-Diluted 14,623,719 8,622,180
Net income (loss) per share:
Basic $ (0.45 ) $ (0.23 )
Diluted $ (0.44 ) $ (0.23 )
(1) Restricted share awards that contain non-forfeitable rights to dividends are participating securities and, therefore, are included in computing earnings using the two-class method. Participating securities, however, do not participate in undistributed net losses.
(2) For the year ended December 31, 2017, “out of the money” stock options representing 2,050,000 shares and warrants representing 2,683,515 shares were antidilutive and, therefore, excluded from the diluted share calculation. For the year ended December 31, 2016, “out of the money” stock options representing 450,000 shares and warrants representing 1,025,000 shares were antidilutive and, therefore, excluded from the diluted share calculation.
(3) For the year ended December 31, 2017, stock payable representing 205,000 shares were anti-dilutive. For the year ended December 31, 2016, stock payable representing 200,000 shares were anti-dilutive.</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based Compensation</t>
  </si>
  <si>
    <t>Stock-Based
Compensation All share-based
payments, including grants of stock to employees, directors and consultants, are recognized in the consolidated financial statements
based upon their estimated fair values.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Under the provisions ASC 718, share-based compensation cost
is measured at the grant date, based on the fair value of the award, and is recognized as an expense over the employee’s
requisite service period (generally the vesting period of the equity grant).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Recent Accounting Pronouncements</t>
  </si>
  <si>
    <t>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In July 2017,
the FASB issued Accounting Standards Update No. 2017-11, Accounting for Certain Financial Instruments with Down Round Feat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Going Concern, and Significant Accounting Policies (Tables)</t>
  </si>
  <si>
    <t>Schedule of Estimated Useful Lives of Assets</t>
  </si>
  <si>
    <t>Depreciation
is calculated using the straight-line method over the estimated useful lives of the assets. Office equipment
– 3 years Vehicle(s)
– 5 years Land –
not depreciated</t>
  </si>
  <si>
    <t>Schedule of Fair Value of Assets and Liabilities On Recurring Basis</t>
  </si>
  <si>
    <t xml:space="preserve">The following table sets forth by level
within the fair value hierarchy our financial assets and liabilities that were accounted for at fair value on a recurring basis
as of December 31, 2017 and 2016:
Fair Value Measurement at
Carrying Value December 31, 2017
Level 1 Level 2 Level 3
Derivative assets, debt and equity instruments $ — $ — $ — $ —
Derivative liabilities, debt and equity instruments 458,387 — — 458,387
Fair Value Measurement at
Carrying Value December 31, 2016
Level 1 Level 2 Level 3
Derivative assets, debt and equity instruments $ — $ — $ — $ —
Derivative liabilities, debt and equity instruments — — — — </t>
  </si>
  <si>
    <t>Schedule of Net Earnings (loss) Per Common Share</t>
  </si>
  <si>
    <t>December 31,
2017 2016
Numerator:
Net income (loss) available to stockholders $ (6,493,871 ) $ (1,941,138 )
Basic net income allocable to participating securities (1) — —
Income (loss) available to Foothills Exploration, Inc.’s stockholders $ (6,493,871 ) $ (1,941,138 )
Denominator:
Weighted average number of common shares outstanding-Basic 14,418,719 8,422,180
Effect of dilutive securities:
Options and warrants (2) — —
Stock payable (3) 205,000 200,000
Weighted average number of common shares outstanding-Diluted 14,623,719 8,622,180
Net income (loss) per share:
Basic $ (0.45 ) $ (0.23 )
Diluted $ (0.44 ) $ (0.23 )
(1) Restricted share awards that contain non-forfeitable rights to dividends are participating securities and, therefore, are included in computing earnings using the two-class method. Participating securities, however, do not participate in undistributed net losses.
(2) For the year ended December 31, 2017, “out of the money” stock options representing 2,050,000 shares and warrants representing 2,683,515 shares were antidilutive and, therefore, excluded from the diluted share calculation. For the year ended December 31, 2016, “out of the money” stock options representing 450,000 shares and warrants representing 1,025,000 shares were antidilutive and, therefore, excluded from the diluted share calculation.
(3) For the year ended December 31, 2017, stock payable representing 205,000 shares were dilutive. For the year ended December 31, 2016, stock payable representing 200,000 shares were dilutive.</t>
  </si>
  <si>
    <t>Acquisition (Tables)</t>
  </si>
  <si>
    <t>Schedule of Estimated Fair Value of Assets Acquired and Liabilities Assumed</t>
  </si>
  <si>
    <t xml:space="preserve">The following table summarizes the estimated
fair values of the assets acquired and liabilities assumed at the date of acquisition.
Assets
Cash $ 358,130
Cash in escrow 240,000
Oil and gas properties 10,016,990
Drilling equipment 265,578
Investment 100
Bond deposits 295,000
Liabilities
Accounts payable (389,325 )
Contingent liabilities (213,372 )
Related party payable (10,600 )
Net assets acquired 10,562,501 </t>
  </si>
  <si>
    <t>Property and Equipment (Tables)</t>
  </si>
  <si>
    <t>Office Furniture, Equipment, and Other [Member]</t>
  </si>
  <si>
    <t>Schedule of Property and Equipment</t>
  </si>
  <si>
    <t xml:space="preserve">As of December 31, 2017, and 2016, office
furniture, equipment, and other consisted of the following:
December 31,
2017 2016
Computer equipment and fixtures $ 22,453 $ 22,453
Vehicle — —
Accumulated depreciation (8,632 ) (4,114 )
Office furniture, equipment, and other, net $ 13,821 $ 18,339 </t>
  </si>
  <si>
    <t>Support Facilities and Equipment [Member]</t>
  </si>
  <si>
    <t>The following table
summarizes these properties and equipment, together with their estimated useful lives:
December 31,
2017 2016
Tank $ 30,000 $ 30,000
Vehicle 69,446 69,446
Accumulated depreciation (31 ) —
Construction in progress (1) 22,087 —
Total support facilities and equipment, net $ 121,502 $ 99,446
(1) Facilities constructed in conjunction with drilling for our two exploratory horizontal wells in Uintah County, Utah.</t>
  </si>
  <si>
    <t>Oil and Gas Properties [Member]</t>
  </si>
  <si>
    <t>Schedule of Oil and Gas Properties, Net</t>
  </si>
  <si>
    <t>The carrying
values of the Company’s oil and gas properties, net of depletion, depreciation, amortization, and impairment at December
31, 2017 and 2016 are set forth below in the following table:
December 31,
2017 2016
Unproved leasehold (1) $ 977,936 $ 1,181,421
Proved leasehold 10,094,760 10,252,568
Properties subject to depletion, net of depletion 580,158 —
Exploratory wells – construction-in-progress (1) (2) 1,479,282 —
Total $ 13,132,136 $ 11,433,989
(1) Not subject to depletion;
(2) Expected to be reclassified from exploratory to properties subject to amortization in the first quarter of 2018.</t>
  </si>
  <si>
    <t>Schedule of Cost Incurred in Oil and Gas Properties</t>
  </si>
  <si>
    <t xml:space="preserve">Exploration and Depreciation, Depletion, Amortization,
Year Acquisition Development Disposition and
Incurred Costs Costs of Assets Impairment Total
2016 and prior $ 10,252,568 $ 1,181,421 $ — $ — $ 11,433,989
2017 — 3,223,931 — (1,525,784 ) 1,698,147
Total $ 10,252,568 $ 4,405,352 $ — $ (1,525,784 ) $ 13,132,136 </t>
  </si>
  <si>
    <t>Asset Retirement Obligation (Tables)</t>
  </si>
  <si>
    <t>Schedule of Changes in Asset Retirement Obligations</t>
  </si>
  <si>
    <t xml:space="preserve">The following
table provides a reconciliation of the changes in the estimated present value of asset retirement obligations for the years ended
December 31, 2017 and 2016.
For the Year Ended December 31,
2017 2016
Beginning asset retirement obligations $ — $ —
Liabilities established 291,659 —
Accretion expense 11,668 —
Ending asset retirement obligations $ 303,327 $ — </t>
  </si>
  <si>
    <t>Notes Payable (Tables)</t>
  </si>
  <si>
    <t>Schedule of Outstanding Amounts of Notes Payable</t>
  </si>
  <si>
    <t>A summary of the outstanding
amounts of our Notes payable as of December 31, 2017 and 2016 is as follows:
December 31,
2017 2016
9% unsecured note payable due May 6, 2017 (1) $ - $ -
13.5% unsecured note payable due September 8, 2017 (2) 1,050,000 -
0% unsecured note payable due June 30, 2018 (3) 6,000,000 6,000,000
Less: unamortized discount of imputed interest of 4% (3) (114,268 ) -
0% unsecured note payable due January 2, 2018 (4) 250,000 -
Less: unamortized discount of imputed interest of 4% (4) (2,264 ) -
12% unsecured note payable June 30, 2018 (5) 120,629 -
Total debt 7,304,097 6,000,000
Less: current maturities 7,304,097 -
Long-term debt, net of current maturities - 6,000,000 At December 31, 2017, the principal amounts
due under our debt agreements were all classified as current on our Consolidated Balance Sheets.
(1) On December 30, 2016, effective January 5, 2017, Foothills borrowed $1,000,000 from Full Wealth Investment Hong Kong Limited, a limited liability company organized under the laws of Hong Kong. The Company used net proceeds of this loan to satisfy certain obligations under a Purchase and Sale Agreement with Total Belief Limited, dated December 30, 2016, for general working capital and to support certain target drilling activities. On May 18, 2017, Full Wealth Investment Hong Kong Limited sold this note to Gold Class Limited, with accrued interest increased from 9% to 13.5% per annum for the life of the debenture. On June 1, 2017, Full Wealth Investment Hong Kong Limited acquired this note from Gold Class with a 60-day term and 10% interest per annum for the life of the debenture. On August 14, 2017, we repaid $1,000,000 in principal and $20,000 in accrued interest and reclassified the remaining accrued interest of $30,000 as a gain on extinguishment of debt.
(2) 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3) On December 30, 2016, in connection with the TBL acquisition (see Note 3 - Acquisitions), Foothills entered into a promissory note in the amount of $6,000,000. This note bears no interest during its term. The Company calculated and recorded $342,804 of imputed interest as debt discount.
(4)
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75,000 shares of the Company’s restricted common stock in connection with a more favorable term of a note entered
with FirstFire Opportunity Fund, LLC.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Opportunity Fund, LLC.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and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During the year ended December 31, 2017, the Company amortized
$105,272 of such discount to interest expense, and the unamortized discount as of December 31, 2017 was $2,264. At December 31,
2017,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5) A promissory note was issued on November 1, 2017, for services rendered, bearing an interest rate of 12% per annum and with a maturity date of June 30, 2018.</t>
  </si>
  <si>
    <t>Notes Payable - Related Party (Tables)</t>
  </si>
  <si>
    <t>Schedule of Notes Payable - Related Party</t>
  </si>
  <si>
    <t>December 31,
2017 2016
13.25% unsecured note payable due May 5, 2017 (1) $ 1,250,000 $ -
Total debt 1,250,000 -
Less: current maturities 1,250,000 -
Long-term debt, net of current maturities $ - $ -
(1)
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 See Note 3 – Acquisition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t>
  </si>
  <si>
    <t>Convertible Note Payable (Tables)</t>
  </si>
  <si>
    <t>Schedule of Convertible Note Payable</t>
  </si>
  <si>
    <t>December 31,
2017 2016
10% convertible note payable due May 10. 2018 (1) $ 50,000 $ -
8% convertible note payable due August 16, 2018 (2) 267,500 -
Less: unamortized debt discount on convertible notes (1)(2) (224,228 ) -
Total debt 93,272 -
Less: current maturities 93,272 -
Long-term debt, net of current maturities $ - $ -
(1) 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September 7, 2017, into fully-paid, restricted and non-assessable shares of common stock of the Company at a price equal to 100% of the selling price of such common stock in a private placement to institutional and/or accredited investors initiated by the Company during thunder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
(2) On November 17, 2017, the Company issued to FirstFire Opportunity Fund, LLC, an unaffiliated investor, a senior convertible promissory note in the principal amount of $267,500 and received proceeds of $250,000 before giving effect to certain transactional costs including legal fees. As part of this transaction the Company also issued (i) warrants having an 18-month term, to purchase 267,500 shares of the Company’s common stock at an exercise price of $1.00 per share and (ii) 60,000 shares of the Company’s restricted common stock. This note accrues interest of 8% per annum and is due and payable on August 17, 2018. The Note agreements give the lender the right to convert the loan amounts due into common stock at a conversion price of the lower of (i) $0.665 per share or (ii) 50% of the lowest per share market values during the twenty (20) trading days immediately preceding a conversion date. If the lowest traded price of the Common Stock is less than the Conversion Price on the date following the Conversion Date on which the Holder actually receives from the Company, then the Conversion Price shall be deemed to have been retroactively adjusted, as of the Conversion Date, to a price equal to 75% multiplied by the lowest closing price of the Common Stock on the Free Trading Shares Receipt Date. This note is secured by a personal guaranty from the Company’s Executive Chairman, Kevin Sylla. The net proceeds of this note will be used for general corporate and working capital purposes. The aggregate relative fair value of warrant was determined to be $10,750 on November 17, 2017, using the Black-Scholes option-pricing model based on the following assumptions: (i) volatility rate of 78%, (ii) discount rate of 0%, (iii) zero expected dividend yield, and (iv) expected life of 1.5 year. Fair value of 60,000 shares of common stock was determined $18,250 using allocation of proceeds. The Company accounted for the conversion feature as a derivative valued at $288,964, of which $67,964 was expensed immediately to interest expense. $288,964 was determined using the Black-Scholes option-pricing model based on the following assumptions: (i) volatility rate of 78%, (ii) discount rate of 0%, (iii) zero expected dividend yield, and (iv) expected life of 0.75 year. The aggregate value of the original debt discount, warrant, conversion feature and 60,000 shares of common stock of $267,500 was considered as debt discount upon issuance and is being amortized to interest expense over the term of the Note or in full upon the conversion of the Note. As of December 31, 2017, Company accounted for the conversion feature as a derivative valued at $458,387 which was determined using the Black-Scholes option-pricing model based on the following assumptions: (i) volatility rate of 77%, (ii) discount rate of 0%, (iii) zero expected dividend yield, and (iv) expected life of 0.6 year.</t>
  </si>
  <si>
    <t>Common Stock (Tables)</t>
  </si>
  <si>
    <t>Schedule of Stock Warrant Activity</t>
  </si>
  <si>
    <t xml:space="preserve">The following
table summarizes all stock warrant activity for the year ended December 31, 2017 and 2016:
Number of Warrants Weighted Average Exercise Price Weighted Average Remaining Contractual Term
Balance outstanding, December 31, 2015 - $ - -
Granted 1,025,000 2.32 4.42
Exercised - - -
Cancelled or expired - - -
Balance outstanding, December 31, 2016 1,025,000 $ 2.32 4.42
Granted 1,658,515 1.09 2.18
Exercised - - -
Cancelled or expired - - -
Balance outstanding, December 31, 2017 2,683,515 $ 1.56 2.65
Exercisable, December 31, 2017 - $ - - </t>
  </si>
  <si>
    <t>Schedule of Stock Option Activity</t>
  </si>
  <si>
    <t xml:space="preserve">The following
table summarizes all stock option activity for the year ended December 31, 2017 and 2016:
Number of Option Weighted Average Exercise Price Weighted Average Remaining Contractual Term
Balance outstanding, December 31, 2015 - $ - -
Granted 450,000 3.00 9.39
Exercised - - -
Cancelled or expired - - -
Balance outstanding, December 31, 2016 450,000 $ 3.00 9.39
Granted 1,600,000 - -
Exercised - - -
Cancelled or expired - - -
Balance outstanding, December 31, 2017 2,050,000 $ 2.21 6.26
Exercisable, December 31, 2017 - $ - - </t>
  </si>
  <si>
    <t>Commitments and Contingencies (Tables)</t>
  </si>
  <si>
    <t>Schedule of Contractual Lease Obligations</t>
  </si>
  <si>
    <t xml:space="preserve">Information regarding all the Company’s
contractual lease obligations, at December 31, 2017, is set forth in the following table.
Operating Leases
2018 $ 123,668
2019 125,816
2020 74,347
2021 and thereafter —
Total $ 323,831 </t>
  </si>
  <si>
    <t>Income Taxes (Tables)</t>
  </si>
  <si>
    <t>Schedule of Deferred Tax Assets</t>
  </si>
  <si>
    <t xml:space="preserve">2017 2016
Net operating loss carryforward $ (2,029,437 ) $ (671,362 )
Stock based compensation 40,248 3,931
Fair value of options 195,873 281
Total deferred tax assets (1,793,316 ) (667,150 )
Valuation allowance $ 1,793,316 $ 667,150
Net deferred tax asset - - </t>
  </si>
  <si>
    <t>Schedule of Federal Statutory Rate and Effective Tax Rate</t>
  </si>
  <si>
    <t>2017 2016
U.S federal statutory income tax -34.00 % -34.00 %
State tax, net of federal tax benefit -5.80 % -5.80 %
Stock based compensation 0.00 % 0.00 %
Change in valuation allowance 39.80 % 39.80 %
Effective tax rate 0.00 % 0.00 %</t>
  </si>
  <si>
    <t>Supplemental Oil and Gas Reserve Information (Unaudited) (Tables)</t>
  </si>
  <si>
    <t>Schedule of Results of Operations from Oil and Gas Producing Activities</t>
  </si>
  <si>
    <t xml:space="preserve">The results
of operations from the Company’s oil and gas producing activities for the years ended December 31, 2017 and 2016 are summarized
below:
December 31,
2017 2016
Net revenues from production:
Sales of oil and gas production to third parties $ 155,161 $ —
Production costs:
Oil and gas lease operating expense (252,753 ) —
Depletion, depreciation, amortization, accretion, and impairment expense (1,525,784 ) —
Income tax expense —
Results of operations $ (1,623,376 ) $ — </t>
  </si>
  <si>
    <t>Schedule of Capitalized Costs</t>
  </si>
  <si>
    <t xml:space="preserve">Capitalized
costs and accumulated depletion, depreciation, and amortization relating to the Company’s oil and gas producing activities
as of December 31, 2017 and 2016 are summarized below:
2017 2016
Unproved properties not being amortized $ 2,509,274 $ 1,181,421
Proved properties subject to amortization $ 10,762,380 10,352,014
Accumulated depreciation, depletion, and amortization $ (18,016 )
Net capitalized costs $ 13,253,638 $ 11,533,435 </t>
  </si>
  <si>
    <t>Schedule of Costs Incurred in Property Acquisition, Exploration and Development Activities</t>
  </si>
  <si>
    <t xml:space="preserve">The following
table summarizes the Company’s costs incurred in property acquisition, exploration and development activities for the year
ended December 31, 2017:
2017
Proved acreage $ 18,653
Producing assets 580,158
Incomplete construction 1,501,369
Exploration costs (148,533 )
Development costs —
Net capitalized costs $ 1,951,647 </t>
  </si>
  <si>
    <t>Schedule of Estimated Quantities of Oil and Natural Gas Reserves</t>
  </si>
  <si>
    <t xml:space="preserve">December 31,
Crude Oil Natural Gas Crude Oil Natural Gas
(MSTB) (MCF) (MSTB) (MCF)
2017 2017 2016 2016
TOTAL PROVED RESERVES
Beginning of year 1,622 811 — —
Purchases of minerals in place — — 1,622 811
Sales of minerals in place — — — —
Extensions and discoveries 4,174 8,353 — —
Revisions of previous estimates (1,620 ) (811 ) — —
Production (2 ) — — —
End of period 4,174 8,353 1,622 811
PROVED DEVELOPED RESERVES
Proved developed producing — — — —
Proved developed nonproducing — — 193 97
End of period 4,174 8,353 1,622 811
Total proved undeveloped 4,174 8,353 1,429 714 </t>
  </si>
  <si>
    <t>Schedule of Standardized Measure of Discounted Future Net Cash Flows</t>
  </si>
  <si>
    <t xml:space="preserve">Net cash flows at December 31, 2017 2016
Future cash inflows $ 268,949,000 $ 74,093,600
Future production costs (103,926,000 ) (17,313,400 )
Future development costs (48,000,000 ) (19,750,000 )
Future income tax expense (23,275,919 ) (12,590,268 )
Future net cash flows 93,747,081 24,439,932
10% annual discount for estimated timing of cash flow (68,046,395 ) (14,908,800 )
Standard measure of discounted future net cash flows related to proved reserves $ 25,700,686 $ 9,531,132 </t>
  </si>
  <si>
    <t>Schedule of Changes in the Standardized Measure of the Future Net Cash Flows</t>
  </si>
  <si>
    <t xml:space="preserve">2017
Balance, beginning of period $ 9,531,132
Sales and transfers of oil and gas produced during the period 97,592
Sales of minerals in place —
Purchases of minerals in place —
Net change in sales price, net of production costs (4,564,023 )
Net changes due to extensions and discoveries 50,755,047
Changes in estimated future development costs (25,709,147 )
Previously estimated development costs incurred during the period —
Net change due to revisions in quantity estimates (16,007,121 )
Other 11,284,522
Accretion of discount 3,599,200
Net change in income tax (3,286,516 )
Balance, end of period $ 25,700,686 </t>
  </si>
  <si>
    <t>Organization, Going Concern, and Significant Accounting Policies (Details Narrative) - USD ($)</t>
  </si>
  <si>
    <t>May 16, 2016</t>
  </si>
  <si>
    <t>May 02, 2016</t>
  </si>
  <si>
    <t>Forward stock split ratio</t>
  </si>
  <si>
    <t>4:1 forward split of our shares of common stock.</t>
  </si>
  <si>
    <t>Working capital deficit</t>
  </si>
  <si>
    <t>Accounts receivable - oil and gas</t>
  </si>
  <si>
    <t>Cost incurred to own shares of interest</t>
  </si>
  <si>
    <t>Foothills Petroleum Inc [Member]</t>
  </si>
  <si>
    <t>Number of acquired shares pre-split</t>
  </si>
  <si>
    <t>Number of acquired shares post-split</t>
  </si>
  <si>
    <t>Percentage of voting interest acquired by parent</t>
  </si>
  <si>
    <t>96.00%</t>
  </si>
  <si>
    <t>Organization, Going Concern, and Significant Accounting Policies -  Schedule of Estimated Useful Lives of Assets (Details)</t>
  </si>
  <si>
    <t>Office Equipment [Member]</t>
  </si>
  <si>
    <t>Estimated Useful Lives</t>
  </si>
  <si>
    <t>3 years</t>
  </si>
  <si>
    <t>Vehicle [Member]</t>
  </si>
  <si>
    <t>5 years</t>
  </si>
  <si>
    <t>Land [Member]</t>
  </si>
  <si>
    <t>Estimated Useful Lives, Description</t>
  </si>
  <si>
    <t>Not depreciated</t>
  </si>
  <si>
    <t>Organization, Going Concern, and Significant Accounting Policies - Schedule of Fair Value of Assets and Liabilities On Recurring Basis (Details) - USD ($)</t>
  </si>
  <si>
    <t>Derivative assets, debt and equity instruments</t>
  </si>
  <si>
    <t>Derivative liabilities, debt and equity instruments</t>
  </si>
  <si>
    <t>Level 1 [Member]</t>
  </si>
  <si>
    <t>Level 2 [Member]</t>
  </si>
  <si>
    <t>Level 3 [Member]</t>
  </si>
  <si>
    <t>Organization, Going Concern, and Significant Accounting Policies - Schedule of Net Earnings (loss) Per Common Share (Details) - USD ($)</t>
  </si>
  <si>
    <t>Net income (loss) available to stockholders</t>
  </si>
  <si>
    <t>Basic net income allocable to participating securities</t>
  </si>
  <si>
    <t>[1]</t>
  </si>
  <si>
    <t>Income (loss) available to Foothills Exploration, Inc.'s stockholders</t>
  </si>
  <si>
    <t>Weighted average number of common shares outstanding-Basic</t>
  </si>
  <si>
    <t>Options and warrants</t>
  </si>
  <si>
    <t>[2]</t>
  </si>
  <si>
    <t>Stock Payable</t>
  </si>
  <si>
    <t>[3]</t>
  </si>
  <si>
    <t>Weighted average number of common shares outstanding-Diluted</t>
  </si>
  <si>
    <t>Net income (loss) per share Basic</t>
  </si>
  <si>
    <t>Net income (loss) per share Diluted</t>
  </si>
  <si>
    <t>Restricted share awards that contain non-forfeitable rights to dividends are participating securities and, therefore, are included in computing earnings using the two-class method. Participating securities, however, do not participate in undistributed net losses.</t>
  </si>
  <si>
    <t>For the year ended December 31, 2017, "out of the money" stock options representing 2,050,000 shares and warrants representing 2,683,515 shares were antidilutive and, therefore, excluded from the diluted share calculation. For the year ended December 31, 2016, "out of the money" stock options representing 450,000 shares and warrants representing 1,025,000 shares were antidilutive and, therefore, excluded from the diluted share calculation .</t>
  </si>
  <si>
    <t>For the year ended December 31, 2017, stock payable representing 205,000 shares were anti-dilutive. For the year ended December 31, 2016, stock payable representing 200,000 shares were anti-dilutive.</t>
  </si>
  <si>
    <t>Organization, Going Concern, and Significant Accounting Policies - Schedule of Net Earnings (loss) Per Common Share (Details) (Parenthetical) - shares</t>
  </si>
  <si>
    <t>Warrant [Member]</t>
  </si>
  <si>
    <t>Antidilutive securities excluded from computation of earnings per share, amount</t>
  </si>
  <si>
    <t>Stock Options [Member]</t>
  </si>
  <si>
    <t>Share Exchange Agreement (Details Narrative) - USD ($)</t>
  </si>
  <si>
    <t>May 27, 2016</t>
  </si>
  <si>
    <t>Nov. 17, 2017</t>
  </si>
  <si>
    <t>Nov. 07, 2017</t>
  </si>
  <si>
    <t>Sep. 29, 2017</t>
  </si>
  <si>
    <t>Dec. 31, 2015</t>
  </si>
  <si>
    <t>Percentage of ownership interest</t>
  </si>
  <si>
    <t>21.60%</t>
  </si>
  <si>
    <t>Warrant exercisable price (in dollars per share)</t>
  </si>
  <si>
    <t>Share Exchange Agreement [Member]</t>
  </si>
  <si>
    <t>Number of common stock outstanding excluding acquired shares</t>
  </si>
  <si>
    <t>Number of common stock outstanding excluding acquired shares, percentage</t>
  </si>
  <si>
    <t>52.00%</t>
  </si>
  <si>
    <t>Wilshire Energy Partners LLC [Member]</t>
  </si>
  <si>
    <t>Number of shares issued upon acquisition</t>
  </si>
  <si>
    <t>Alternus Capital Holdings Ltd. [Member] | Share Exchange Agreement [Member]</t>
  </si>
  <si>
    <t>Wilshire Energy Partners, LLC &amp; Alternus Capital Holdings Ltd. [Member] | Share Exchange Agreement [Member]</t>
  </si>
  <si>
    <t>Warrants [Member]</t>
  </si>
  <si>
    <t>Number of warrants to purchase</t>
  </si>
  <si>
    <t>Warrants [Member] | Wilshire Energy Partners LLC [Member]</t>
  </si>
  <si>
    <t>Warrant term</t>
  </si>
  <si>
    <t>Warrant minimum exercisable term</t>
  </si>
  <si>
    <t>1 year</t>
  </si>
  <si>
    <t>Warrants One [Member] | Wilshire Energy Partners LLC [Member]</t>
  </si>
  <si>
    <t>Warrants Two [Member] | Wilshire Energy Partners LLC [Member]</t>
  </si>
  <si>
    <t>Warrants Three [Member] | Wilshire Energy Partners LLC [Member]</t>
  </si>
  <si>
    <t>Cost of shares acquisition</t>
  </si>
  <si>
    <t>Foothills Petroleum Inc [Member] | Share Exchange Agreement [Member]</t>
  </si>
  <si>
    <t>Acquisition (Details Narrative)</t>
  </si>
  <si>
    <t>Dec. 30, 2016USD ($)ft²$ / sharesshares</t>
  </si>
  <si>
    <t>Dec. 31, 2017USD ($)</t>
  </si>
  <si>
    <t>Dec. 31, 2016USD ($)</t>
  </si>
  <si>
    <t>Percentage of ownership interest acquired</t>
  </si>
  <si>
    <t>Cash payment</t>
  </si>
  <si>
    <t>Total Belief Limited [Member]</t>
  </si>
  <si>
    <t>Cash held in escrow</t>
  </si>
  <si>
    <t>Purchase price</t>
  </si>
  <si>
    <t>Additional cash payment</t>
  </si>
  <si>
    <t>Total Belief Limited [Member] | Restricted Common Stock [Member]</t>
  </si>
  <si>
    <t>Number of shares issued upon acquisition | shares</t>
  </si>
  <si>
    <t>Number of shares issued upon acquisition,value</t>
  </si>
  <si>
    <t>Share price, per share | $ / shares</t>
  </si>
  <si>
    <t>Number of shares issued upon acquisition to parties,value</t>
  </si>
  <si>
    <t>Share price to parties, per share | $ / shares</t>
  </si>
  <si>
    <t>Total Belief Limited [Member] | Promissory Note [Member]</t>
  </si>
  <si>
    <t>Debt principal amount</t>
  </si>
  <si>
    <t>Debt term</t>
  </si>
  <si>
    <t>18 months</t>
  </si>
  <si>
    <t>Clear Elite Holdings Limited [Member] | Total Belief Limited [Member]</t>
  </si>
  <si>
    <t>100.00%</t>
  </si>
  <si>
    <t>Golden Giants Limited (Clear Elite Holdings Limited) [Member\ | Total Belief Limited [Member]</t>
  </si>
  <si>
    <t>NTE-Utah, LLC [Member] | Total Belief Limited [Member]</t>
  </si>
  <si>
    <t>Tiger Energy Operating, LLC [Member] | Total Belief Limited [Member]</t>
  </si>
  <si>
    <t>Tiger Energy Mineral Leasing, LLC [Member] | Total Belief Limited [Member]</t>
  </si>
  <si>
    <t>Area of oil and gas property | ft²</t>
  </si>
  <si>
    <t>Tiger Energy Partner International LLC [Member] | Total Belief Limited [Member]</t>
  </si>
  <si>
    <t>75.00%</t>
  </si>
  <si>
    <t>Number of membership units acquired | shares</t>
  </si>
  <si>
    <t>Grey Hawk Exploration, Inc [Member] | Total Belief Limited [Member]</t>
  </si>
  <si>
    <t>55.63%</t>
  </si>
  <si>
    <t>Green Stone Capital Partners Limited [Member] | Tiger Energy Partners International, LLC [Member]</t>
  </si>
  <si>
    <t>Percentage of remaining ownership interest acquired</t>
  </si>
  <si>
    <t>25.00%</t>
  </si>
  <si>
    <t>Wilshire Energy Partners LLC [Member] | Total Belief Limited [Member]</t>
  </si>
  <si>
    <t>53.00%</t>
  </si>
  <si>
    <t>Acquisition - Schedule of Estimated Fair Value of Assets Acquired and Liabilities Assumed (Details) - Total Belief Limited [Member]</t>
  </si>
  <si>
    <t>Cash</t>
  </si>
  <si>
    <t>Cash in escrow</t>
  </si>
  <si>
    <t>Oil &amp; gas properties</t>
  </si>
  <si>
    <t>Drilling equipment</t>
  </si>
  <si>
    <t>Investment</t>
  </si>
  <si>
    <t>Bond deposits</t>
  </si>
  <si>
    <t>Accounts payable</t>
  </si>
  <si>
    <t>Contingent Liabilities</t>
  </si>
  <si>
    <t>Related party payable</t>
  </si>
  <si>
    <t>Net assets acquired</t>
  </si>
  <si>
    <t>Property and Equipment (Details Narrative)</t>
  </si>
  <si>
    <t>Dec. 31, 2017USD ($)ft²</t>
  </si>
  <si>
    <t>Dec. 31, 2016USD ($)aft²Integer</t>
  </si>
  <si>
    <t>Cost for wells</t>
  </si>
  <si>
    <t>Costs for working interest</t>
  </si>
  <si>
    <t>Area of square feet | ft²</t>
  </si>
  <si>
    <t>Impairment of oil and gas property</t>
  </si>
  <si>
    <t>Capitalized workover costs</t>
  </si>
  <si>
    <t>Incurred costs</t>
  </si>
  <si>
    <t>Purchase of assets oil and gas</t>
  </si>
  <si>
    <t>Depreciation expense</t>
  </si>
  <si>
    <t>Greater Green River Basin [Member]</t>
  </si>
  <si>
    <t>40.00%</t>
  </si>
  <si>
    <t>Area of oil and gas property | a</t>
  </si>
  <si>
    <t>Total Belief Limited [Member] | Greater Green River Basin [Member]</t>
  </si>
  <si>
    <t>35.00%</t>
  </si>
  <si>
    <t>Maximum pre- acquisition percent</t>
  </si>
  <si>
    <t>Fremont County, Wyoming [Member]</t>
  </si>
  <si>
    <t>UTAH (Uinta Basin) [Member] | Total Belief Limited [Member]</t>
  </si>
  <si>
    <t>Number of proven undeveloped drilling locations | Integer</t>
  </si>
  <si>
    <t>Maximum area of oil and gas property acquired | ft²</t>
  </si>
  <si>
    <t>Maximum number of shut-in oil and gas wells | Integer</t>
  </si>
  <si>
    <t>Property and Equipment - Schedule of Oil and Gas Properties, Net (Details) - USD ($)</t>
  </si>
  <si>
    <t>Unproved leasehold</t>
  </si>
  <si>
    <t>Proved leasehold</t>
  </si>
  <si>
    <t>Total oil and gas properties</t>
  </si>
  <si>
    <t>Properties subject to depletion, net of depletion</t>
  </si>
  <si>
    <t>Exploratory wells - construction-in-progress</t>
  </si>
  <si>
    <t>[1],[2]</t>
  </si>
  <si>
    <t>Not subject to depletion</t>
  </si>
  <si>
    <t>Expected to be reclassified from exploratory to properties subject to amortization in the first quarter of 2018.</t>
  </si>
  <si>
    <t>Property and Equipment - Schedule of Cost Incurred in Oil and Gas Properties (Details)</t>
  </si>
  <si>
    <t>Exploration and Development Costs</t>
  </si>
  <si>
    <t>Acquisition Costs</t>
  </si>
  <si>
    <t>Disposition of Assets</t>
  </si>
  <si>
    <t>Depreciation, Depletion, Amortization, and Impairment</t>
  </si>
  <si>
    <t>Net cost Incurred in Oil and Gas Properties</t>
  </si>
  <si>
    <t>Oil and Gas Properties [Member] | 2016 and Prior [Member]</t>
  </si>
  <si>
    <t>Oil and Gas Properties [Member] | 2017 [Member]</t>
  </si>
  <si>
    <t>Property and Equipment - Schedule of Property and Equipment (Details) - USD ($)</t>
  </si>
  <si>
    <t>Fixed assets, net</t>
  </si>
  <si>
    <t>Accumulated depreciation</t>
  </si>
  <si>
    <t>Computer Equipment and Fixtures [Member] | Office Furniture, Equipment, and Other [Member]</t>
  </si>
  <si>
    <t>Properties and equipment, gross</t>
  </si>
  <si>
    <t>Vehicle [Member] | Office Furniture, Equipment, and Other [Member]</t>
  </si>
  <si>
    <t>Construction in progress</t>
  </si>
  <si>
    <t>Support Facilities and Equipment [Member] | Tank [Member]</t>
  </si>
  <si>
    <t>Support Facilities and Equipment [Member] | Vehicle [Member]</t>
  </si>
  <si>
    <t>Facilities constructed in conjunction with drilling for our two exploratory horizontal wells in Uintah County, Utah.</t>
  </si>
  <si>
    <t>Asset Retirement Obligation (Details Narrative) - USD ($)</t>
  </si>
  <si>
    <t>Accretion expense</t>
  </si>
  <si>
    <t>Asset Retirement Obligation - Schedule of Changes in Asset Retirement Obligations (Details) - USD ($)</t>
  </si>
  <si>
    <t>Beginning asset retirement obligations</t>
  </si>
  <si>
    <t>Liabilities established</t>
  </si>
  <si>
    <t>Ending asset retirement obligations</t>
  </si>
  <si>
    <t>Notes Payable (Details Narrative) - USD ($)</t>
  </si>
  <si>
    <t>Fair value of warrant</t>
  </si>
  <si>
    <t>Debt discount amount</t>
  </si>
  <si>
    <t>Warrant exercise price , description</t>
  </si>
  <si>
    <t>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t>
  </si>
  <si>
    <t>Warrants to purchase common stock</t>
  </si>
  <si>
    <t>Warrant exercise price per share</t>
  </si>
  <si>
    <t>Volatility Rate [Member]</t>
  </si>
  <si>
    <t>Fair value assumptions, measurement input, percentages</t>
  </si>
  <si>
    <t>78.00%</t>
  </si>
  <si>
    <t>77.00%</t>
  </si>
  <si>
    <t>94.00%</t>
  </si>
  <si>
    <t>Discount Rate [Member]</t>
  </si>
  <si>
    <t>0.00%</t>
  </si>
  <si>
    <t>Dividend Yield [Member]</t>
  </si>
  <si>
    <t>Expected Life [Member]</t>
  </si>
  <si>
    <t>Fair value assumptions, measurement input, term</t>
  </si>
  <si>
    <t>1 year 6 months</t>
  </si>
  <si>
    <t>Tranche Three Warrant [Member]</t>
  </si>
  <si>
    <t>Debt imputed interest</t>
  </si>
  <si>
    <t>Debt instrument interest rate</t>
  </si>
  <si>
    <t>4.00%</t>
  </si>
  <si>
    <t>Unamortization of debt discount</t>
  </si>
  <si>
    <t>Tranche Three Warrant [Member] | Volatility Rate [Member]</t>
  </si>
  <si>
    <t>Tranche Three Warrant [Member] | Discount Rate [Member]</t>
  </si>
  <si>
    <t>Tranche Three Warrant [Member] | Dividend Yield [Member]</t>
  </si>
  <si>
    <t>Tranche Three Warrant [Member] | Expected Life [Member]</t>
  </si>
  <si>
    <t>3 months 4 days</t>
  </si>
  <si>
    <t>Tranche Three Warrant [Member] | Expected Life [Member] | Minimum [Member]</t>
  </si>
  <si>
    <t>2 years</t>
  </si>
  <si>
    <t>Tranche Three Warrant [Member] | Expected Life [Member] | Maximum [Member]</t>
  </si>
  <si>
    <t>Notes Payable - Schedule of Outstanding Amounts of Notes Payable (Details) - USD ($)</t>
  </si>
  <si>
    <t>Total debt</t>
  </si>
  <si>
    <t>Less: current maturities</t>
  </si>
  <si>
    <t>Long-term debt, net of current maturities</t>
  </si>
  <si>
    <t>Unsecured Note Payable One [Member]</t>
  </si>
  <si>
    <t>Unsecured Note Payable Two [Member]</t>
  </si>
  <si>
    <t>Unsecured Note Payable Three [Member]</t>
  </si>
  <si>
    <t>Less: unamortized discount of imputed interest</t>
  </si>
  <si>
    <t>Unsecured Note Payable Four [Member]</t>
  </si>
  <si>
    <t>[4]</t>
  </si>
  <si>
    <t>Unsecured Note Payable Five [Member]</t>
  </si>
  <si>
    <t>[5]</t>
  </si>
  <si>
    <t>On December 30, 2016, effective January 5, 2017, Foothills borrowed $1,000,000 from Full Wealth Investment Hong Kong Limited, a limited liability company organized under the laws of Hong Kong. The Company used net proceeds of this loan to satisfy certain obligations under a Purchase and Sale Agreement with Total Belief Limited, dated December 30, 2016, for general working capital and to support certain target drilling activities. On May 18, 2017, Full Wealth Investment Hong Kong Limited sold this note to Gold Class Limited, with accrued interest increased from 9% to 13.5% per annum for the life of the debenture. On June 1, 2017, Full Wealth Investment Hong Kong Limited acquired this note from Gold Class with a 60-day term and 10% interest per annum for the life of the debenture. On August 14, 2017, we repaid $1,000,000 in principal and $20,000 in accrued interest and reclassified the remaining accrued interest of $30,000 as a gain on extinguishment of debt.</t>
  </si>
  <si>
    <t>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t>
  </si>
  <si>
    <t>On December 30, 2016, in connection with the TBL acquisition (see Note 3 - Acquisitions), Foothills entered into a promissory note in the amount of $6,000,000. This note bears no interest during its term. The Company calculated and recorded $342,804 of imputed interest as debt discount.</t>
  </si>
  <si>
    <t>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75,000 shares of the Company's restricted common stock in connection with a more favorable term of a note entered with FirstFire Opportunity Fund, LLC.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Opportunity Fund, LLC.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regarding this Note and reaffirmed its belief that the Company will either extend the Note's due date or repay its obligation on terms that are mutually satisfactory. The warrants have the following terms: 375,000 warrants to purchase 375,000 shares of common stock of the Company at a strike price of $0.665 per share expiring on September 29, 2019; 375,000 warrants to purchase 375,000 shares of common stock of the Company at a strike price of $1.25 per share expiring on September 29, 2020; and 185,000 warrants to purchase 185,000 shares of common stock of the Company at a strike price of $2.00 per share expiring on September 29, 2020.</t>
  </si>
  <si>
    <t>A promissory note was issued on November 1, 2017, for services rendered, bearing an interest rate of 12% per annum and with a maturity date of June 30, 2018.</t>
  </si>
  <si>
    <t>Notes Payable - Schedule of Outstanding Amounts of Notes Payable (Details) (Parenthetical) - USD ($)</t>
  </si>
  <si>
    <t>Dec. 30, 2017</t>
  </si>
  <si>
    <t>Nov. 06, 2017</t>
  </si>
  <si>
    <t>Nov. 03, 2017</t>
  </si>
  <si>
    <t>Nov. 02, 2017</t>
  </si>
  <si>
    <t>Aug. 14, 2017</t>
  </si>
  <si>
    <t>Aug. 09, 2017</t>
  </si>
  <si>
    <t>Dec. 30, 2016</t>
  </si>
  <si>
    <t>Jun. 01, 2017</t>
  </si>
  <si>
    <t>May 18, 2017</t>
  </si>
  <si>
    <t>Jan. 05, 2017</t>
  </si>
  <si>
    <t>9.00%</t>
  </si>
  <si>
    <t>Debt maturity date</t>
  </si>
  <si>
    <t>May 6,
		2017</t>
  </si>
  <si>
    <t>Unsecured Note Payable One [Member] | Full Wealth Investment Hong Kong Limited [Member]</t>
  </si>
  <si>
    <t>10.00%</t>
  </si>
  <si>
    <t>Unsecured Note Payable One [Member] | Full Wealth Investment Hong Kong Limited [Member] | Minimum [Member]</t>
  </si>
  <si>
    <t>Unsecured Note Payable One [Member] | Full Wealth Investment Hong Kong Limited [Member] | Maximum [Member]</t>
  </si>
  <si>
    <t>13.50%</t>
  </si>
  <si>
    <t>Sep. 8,
		2017</t>
  </si>
  <si>
    <t>Unsecured Note Payable Two [Member] | Profit Well Limited, Hong Kong Limited [Member]</t>
  </si>
  <si>
    <t>Number of restricted stock award issued</t>
  </si>
  <si>
    <t>Value of restricted stock award issued</t>
  </si>
  <si>
    <t>Jun. 30,
		2018</t>
  </si>
  <si>
    <t>Imputed interest rate</t>
  </si>
  <si>
    <t>Unsecured Note Payable Three [Member] | Total Belief Limited [Member]</t>
  </si>
  <si>
    <t>Jan. 2,
		2018</t>
  </si>
  <si>
    <t>Unsecured Note Payable Four [Member] | Unaffiliated Investor [Member] | Tranche One Warrant [Member]</t>
  </si>
  <si>
    <t>Warrant maturity date</t>
  </si>
  <si>
    <t>Sep. 29,
		2019</t>
  </si>
  <si>
    <t>Unsecured Note Payable Four [Member] | Unaffiliated Investor [Member] | Tranche Two Warrant[Member]</t>
  </si>
  <si>
    <t>Sep. 29,
		2020</t>
  </si>
  <si>
    <t>Unsecured Note Payable Four [Member] | Unaffiliated Investor [Member] | Tranche Three Warrant [Member]</t>
  </si>
  <si>
    <t>Unsecured Note Payable Four [Member] | Unaffiliated Investor [Member] | Promissory Note Three Tranches of Warrants [Member]</t>
  </si>
  <si>
    <t>15.00%</t>
  </si>
  <si>
    <t>Jan. 23,
		2018</t>
  </si>
  <si>
    <t>Aggregate consideration of warrants</t>
  </si>
  <si>
    <t>Unsecured Note Payable Four [Member] | Maximum [Member] | Unaffiliated Investor [Member] | Promissory Note Three Tranches of Warrants [Member]</t>
  </si>
  <si>
    <t>12.00%</t>
  </si>
  <si>
    <t>Notes Payable - Related Party (Details Narrative) - USD ($)</t>
  </si>
  <si>
    <t>May 04, 2017</t>
  </si>
  <si>
    <t>Loan bear interest rate</t>
  </si>
  <si>
    <t>Debt default rate</t>
  </si>
  <si>
    <t>11.00%</t>
  </si>
  <si>
    <t>Berwin Trading Limited [Member]</t>
  </si>
  <si>
    <t>Borrowed amount</t>
  </si>
  <si>
    <t>Percentage of beneficial ownership</t>
  </si>
  <si>
    <t>20.00%</t>
  </si>
  <si>
    <t>Debt instrument, maturity date</t>
  </si>
  <si>
    <t>Jun. 20,
		2017</t>
  </si>
  <si>
    <t>Number of restricted stocks issued</t>
  </si>
  <si>
    <t>Number of restricted stocks issued, value</t>
  </si>
  <si>
    <t>Berwin Trading Limited [Member] | Minimum [Member]</t>
  </si>
  <si>
    <t>Berwin Trading Limited [Member] | Maximum [Member]</t>
  </si>
  <si>
    <t>Notes Payable - Related Party - Schedule of Notes Payable - Related Party (Details) - USD ($)</t>
  </si>
  <si>
    <t>Unsecured Note Payable [Member]</t>
  </si>
  <si>
    <t>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 See Note 3 - Acquisitions.</t>
  </si>
  <si>
    <t>Notes Payable - Related Party - Schedule of Notes Payable - Related Party (Details) (Parenthetical) - Unsecured Note Payable [Member]</t>
  </si>
  <si>
    <t>13.25%</t>
  </si>
  <si>
    <t>May 5,
		2017</t>
  </si>
  <si>
    <t>Convertible Note Payable (Details Narrative)</t>
  </si>
  <si>
    <t>Nov. 17, 2017USD ($)Integer$ / sharesshares</t>
  </si>
  <si>
    <t>Nov. 07, 2017USD ($)$ / sharesshares</t>
  </si>
  <si>
    <t>Sep. 29, 2017$ / sharesshares</t>
  </si>
  <si>
    <t>May 10, 2017USD ($)</t>
  </si>
  <si>
    <t>Warrants to purchase common stock | shares</t>
  </si>
  <si>
    <t>Warrant exercise price per share | $ / shares</t>
  </si>
  <si>
    <t>Warrant expiration date</t>
  </si>
  <si>
    <t>May 7,
		2019</t>
  </si>
  <si>
    <t>Description on warrants</t>
  </si>
  <si>
    <t>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t>
  </si>
  <si>
    <t>Fair value of warrants</t>
  </si>
  <si>
    <t>Proceeds from debt</t>
  </si>
  <si>
    <t>Debt instrument incurred</t>
  </si>
  <si>
    <t>First Fire Opportunity Fund LLC [Member]</t>
  </si>
  <si>
    <t>8.00%</t>
  </si>
  <si>
    <t>Aug. 17,
		2018</t>
  </si>
  <si>
    <t>Debt instrument face amount</t>
  </si>
  <si>
    <t>Conversion price | $ / shares</t>
  </si>
  <si>
    <t>Conversion percentage</t>
  </si>
  <si>
    <t>50.00%</t>
  </si>
  <si>
    <t>Trading days | Integer</t>
  </si>
  <si>
    <t>Converted derivative value</t>
  </si>
  <si>
    <t>First Fire Opportunity Fund LLC [Member] | Restricted Common Stock [Member]</t>
  </si>
  <si>
    <t>Volatility Rate [Member] | First Fire Opportunity Fund LLC [Member]</t>
  </si>
  <si>
    <t>Volatility Rate [Member] | First Fire Opportunity Fund LLC [Member] | Restricted Common Stock [Member]</t>
  </si>
  <si>
    <t>Discount Rate [Member] | First Fire Opportunity Fund LLC [Member]</t>
  </si>
  <si>
    <t>Discount Rate [Member] | First Fire Opportunity Fund LLC [Member] | Restricted Common Stock [Member]</t>
  </si>
  <si>
    <t>Dividend Yield [Member] | First Fire Opportunity Fund LLC [Member]</t>
  </si>
  <si>
    <t>Dividend Yield [Member] | First Fire Opportunity Fund LLC [Member] | Restricted Common Stock [Member]</t>
  </si>
  <si>
    <t>Expected Life [Member] | First Fire Opportunity Fund LLC [Member]</t>
  </si>
  <si>
    <t>7 months 6 days</t>
  </si>
  <si>
    <t>Expected Life [Member] | First Fire Opportunity Fund LLC [Member] | Restricted Common Stock [Member]</t>
  </si>
  <si>
    <t>8 months 29 days</t>
  </si>
  <si>
    <t>Private Placement [Member]</t>
  </si>
  <si>
    <t>Debt instrument, convertible date</t>
  </si>
  <si>
    <t>May 10,
		2018</t>
  </si>
  <si>
    <t>Common stock selling price percentage</t>
  </si>
  <si>
    <t>Convertible Note Agreement [Member]</t>
  </si>
  <si>
    <t>Borrowing from unrelated party</t>
  </si>
  <si>
    <t>Convertible Note Payable - Schedule of Convertible Note Payable (Details) - USD ($)</t>
  </si>
  <si>
    <t>Less: unamortized debt discount on convertible notes</t>
  </si>
  <si>
    <t>Convertible Notes Payable [Member]</t>
  </si>
  <si>
    <t>Convertible Notes Payable One [Member]</t>
  </si>
  <si>
    <t>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September 7, 2017, into fully-paid, restricted and non-assessable shares of common stock of the Company at a price equal to 100% of the selling price of such common stock in a private placement to institutional and/or accredited investors initiated by the Company during thunder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Opportunity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t>
  </si>
  <si>
    <t>On November 17, 2017, the Company issued to FirstFire Opportunity Fund, LLC, an unaffiliated investor, a senior convertible promissory note in the principal amount of $267,500 and received proceeds of $250,000 before giving effect to certain transactional costs including legal fees. As part of this transaction the Company also issued (i) warrants having an 18-month term, to purchase 267,500 shares of the Company's common stock at an exercise price of $1.00 per share and (ii) 60,000 shares of the Company's restricted common stock. This note accrues interest of 8% per annum and is due and payable on August 17, 2018. The Note agreements give the lender the right to convert the loan amounts due into common stock at a conversion price of the lower of (i) $0.665 per share or (ii) 50% of the lowest per share market values during the twenty (20) trading days immediately preceding a conversion date. If the lowest traded price of the Common Stock is less than the Conversion Price on the date following the Conversion Date on which the Holder actually receives from the Company, then the Conversion Price shall be deemed to have been retroactively adjusted, as of the Conversion Date, to a price equal to 75% multiplied by the lowest closing price of the Common Stock on the Free Trading Shares Receipt Date. This note is secured by a personal guaranty from the Company's Executive Chairman, Kevin Sylla. The net proceeds of this note will be used for general corporate and working capital purposes. The aggregate relative fair value of warrant was determined to be $10,750 on November 17, 2017, using the Black-Scholes option-pricing model based on the following assumptions: (i) volatility rate of 78%, (ii) discount rate of 0%, (iii) zero expected dividend yield, and (iv) expected life of 1.5 year. Fair value of 60,000 shares of common stock was determined $18,250 using allocation of proceeds. The Company accounted for the conversion feature as a derivative valued at $288,964, of which $67,964 was expensed immediately to interest expense. $288,964 was determined using the Black-Scholes option-pricing model based on the following assumptions: (i) volatility rate of 78%, (ii) discount rate of 0%, (iii) zero expected dividend yield, and (iv) expected life of 0.75 year. The aggregate value of the original debt discount, warrant, conversion feature and 60,000 shares of common stock of $267,500 was considered as debt discount upon issuance and is being amortized to interest expense over the term of the Note or in full upon the conversion of the Note. As of December 31, 2017, Company accounted for the conversion feature as a derivative valued at $458,387 which was determined using the Black-Scholes option-pricing model based on the following assumptions: (i) volatility rate of 77%, (ii) discount rate of 0%, (iii) zero expected dividend yield, and (iv) expected life of 0.6 year.</t>
  </si>
  <si>
    <t>Convertible Note Payable - Schedule of Convertible Note Payable (Details) (Parenthetical)</t>
  </si>
  <si>
    <t>Aug. 16,
		2018</t>
  </si>
  <si>
    <t>Common Stock (Details Narrative) - USD ($)</t>
  </si>
  <si>
    <t>Aug. 15, 2017</t>
  </si>
  <si>
    <t>Jul. 10, 2017</t>
  </si>
  <si>
    <t>Jun. 15, 2017</t>
  </si>
  <si>
    <t>May 31, 2017</t>
  </si>
  <si>
    <t>May 15, 2017</t>
  </si>
  <si>
    <t>Feb. 27, 2017</t>
  </si>
  <si>
    <t>Feb. 15, 2017</t>
  </si>
  <si>
    <t>Aug. 15, 2016</t>
  </si>
  <si>
    <t>Jun. 30, 2016</t>
  </si>
  <si>
    <t>May 19, 2016</t>
  </si>
  <si>
    <t>Apr. 01, 2016</t>
  </si>
  <si>
    <t>Number of shares granted</t>
  </si>
  <si>
    <t>Number of shares issued</t>
  </si>
  <si>
    <t>Number of shares issued, value</t>
  </si>
  <si>
    <t>Number of warrants to purchase common shares</t>
  </si>
  <si>
    <t>Strike price</t>
  </si>
  <si>
    <t>Number of shares granted, value</t>
  </si>
  <si>
    <t>Number of stock option shares granted</t>
  </si>
  <si>
    <t>Option expenses</t>
  </si>
  <si>
    <t>Unamortized option expense</t>
  </si>
  <si>
    <t>Berwin Debenture [Member]</t>
  </si>
  <si>
    <t>Well Debenture [Member]</t>
  </si>
  <si>
    <t>Debenture [Member]</t>
  </si>
  <si>
    <t>Convertible Promissory Note [Member]</t>
  </si>
  <si>
    <t>Senior Convertible Promissory Note [Member]</t>
  </si>
  <si>
    <t>Warrants [Member] | Volatility Rate [Member]</t>
  </si>
  <si>
    <t>120.00%</t>
  </si>
  <si>
    <t>Warrants [Member] | Discount Rate [Member]</t>
  </si>
  <si>
    <t>Warrants [Member] | Dividend Yield [Member]</t>
  </si>
  <si>
    <t>Warrants [Member] | Expected Life [Member]</t>
  </si>
  <si>
    <t>Securities Purchase Agreement [Member]</t>
  </si>
  <si>
    <t>Each unit consisted of one share of the Company's common stock and one warrant to purchase a share of the Company's common stock</t>
  </si>
  <si>
    <t>Interest expenses</t>
  </si>
  <si>
    <t>Mr. B.P. Allaire [Member] | Restricted Shares [Member]</t>
  </si>
  <si>
    <t>Compensation expenses</t>
  </si>
  <si>
    <t>Wilshire Energy Partners LLC [Member] | Warrants [Member]</t>
  </si>
  <si>
    <t>Jun. 1,
		2021</t>
  </si>
  <si>
    <t>Wilshire Energy Partners LLC [Member] | Warrants One [Member]</t>
  </si>
  <si>
    <t>Wilshire Energy Partners LLC [Member] | Warrants Two [Member]</t>
  </si>
  <si>
    <t>Wilshire Energy Partners LLC [Member] | Warrants Three [Member]</t>
  </si>
  <si>
    <t>Restricted stock unit value</t>
  </si>
  <si>
    <t>Berwin Trading Limited [Member] | Securities Purchase Agreement [Member]</t>
  </si>
  <si>
    <t>Mr. Ritchie Lanclos [Member]</t>
  </si>
  <si>
    <t>Number of shares vested</t>
  </si>
  <si>
    <t>Mr. Ritchie Lanclos [Member] | Restricted Stock Units (RSUs) [Member]</t>
  </si>
  <si>
    <t>Number of restricted shares issued</t>
  </si>
  <si>
    <t>Restricted shares purchase price</t>
  </si>
  <si>
    <t>Mr.Eleazar Ovalle [Member]</t>
  </si>
  <si>
    <t>Mr.Eleazar Ovalle [Member] | Restricted Stock Units (RSUs) [Member]</t>
  </si>
  <si>
    <t>Director One [Member] | First Option [Member]</t>
  </si>
  <si>
    <t>Description of vesting period</t>
  </si>
  <si>
    <t>vesting when the Company achieves and maintains a total average daily production level of 100 barrels of oil equivalent per day (Â"BOE/D"Â) for at least 30 days.</t>
  </si>
  <si>
    <t>Director Two [Member] | Second Option [Member]</t>
  </si>
  <si>
    <t>vesting when the Company achieves and maintains a total average daily production level of 200 BOE/D for at least 60 days.</t>
  </si>
  <si>
    <t>Director Three [Member] | Third Option [Member]</t>
  </si>
  <si>
    <t>vesting when the Company achieves and maintains a total average daily production level of 500 BOE/D for at least 90 days.</t>
  </si>
  <si>
    <t>Number of acquired shares pre-split, value</t>
  </si>
  <si>
    <t>Number of shares retained after post-split</t>
  </si>
  <si>
    <t>Wilshire Energy Partners LLC [Member] | Share Exchange Agreement [Member]</t>
  </si>
  <si>
    <t>Wilshire Energy Partners LLC [Member] | Securities Purchase Agreement [Member]</t>
  </si>
  <si>
    <t>Zhuge Liang, LLC [Member] | Securities Purchase Agreement [Member]</t>
  </si>
  <si>
    <t>Each unit consisted of one share of the Company's common stock and one warrant to purchase one additional share of the Company's common stock</t>
  </si>
  <si>
    <t>Subscription receivable</t>
  </si>
  <si>
    <t>Unrelated Party [Member] | Warrants [Member]</t>
  </si>
  <si>
    <t>Unrelated Party [Member] | Warrants One [Member]</t>
  </si>
  <si>
    <t>Unrelated Party [Member] | Warrants Two [Member]</t>
  </si>
  <si>
    <t>Unrelated Party [Member] | Warrants Three [Member]</t>
  </si>
  <si>
    <t>FirstFire Opportunity Fund, LLC [Member]</t>
  </si>
  <si>
    <t>FirstFire Opportunity Fund, LLC [Member] | Volatility Rate [Member]</t>
  </si>
  <si>
    <t>FirstFire Opportunity Fund, LLC [Member] | Discount Rate [Member]</t>
  </si>
  <si>
    <t>FirstFire Opportunity Fund, LLC [Member] | Dividend Yield [Member]</t>
  </si>
  <si>
    <t>FirstFire Opportunity Fund, LLC [Member] | Expected Life [Member]</t>
  </si>
  <si>
    <t>Director One [Member]</t>
  </si>
  <si>
    <t>Director Two [Member]</t>
  </si>
  <si>
    <t>Two Directors [Member]</t>
  </si>
  <si>
    <t>40% vesting ninety (90) days from the appointment date; (ii) 20% vesting one hundred eighty (180) days from the appointment date; (iii) 20% vesting two hundred seventy (270) days following the appointment date; (iv) 20% vesting three hundred sixty (360) days following the appointment date.</t>
  </si>
  <si>
    <t>Third Party Investor [Member] | Securities Purchase Agreement [Member]</t>
  </si>
  <si>
    <t>Third Party Investor [Member] | Securities Purchase Agreement [Member] | Volatility Rate [Member]</t>
  </si>
  <si>
    <t>Third Party Investor [Member] | Securities Purchase Agreement [Member] | Discount Rate [Member]</t>
  </si>
  <si>
    <t>Third Party Investor [Member] | Securities Purchase Agreement [Member] | Dividend Yield [Member]</t>
  </si>
  <si>
    <t>Third Party Investor [Member] | Securities Purchase Agreement [Member] | Expected Life [Member]</t>
  </si>
  <si>
    <t>Officer and Director [Member] | Mr. Christopher Jarvis [Member]</t>
  </si>
  <si>
    <t>vesting quarterly over two years commencing with the first quarter following the 90-day probationary period.</t>
  </si>
  <si>
    <t>Fair value of stock option</t>
  </si>
  <si>
    <t>Officer and Director [Member] | Mr. Christopher Jarvis [Member] | Volatility Rate [Member]</t>
  </si>
  <si>
    <t>129.00%</t>
  </si>
  <si>
    <t>Officer and Director [Member] | Mr. Christopher Jarvis [Member] | Discount Rate [Member]</t>
  </si>
  <si>
    <t>Officer and Director [Member] | Mr. Christopher Jarvis [Member] | Dividend Yield [Member]</t>
  </si>
  <si>
    <t>Officer and Director [Member] | Mr. Christopher Jarvis [Member] | Expected Life [Member]</t>
  </si>
  <si>
    <t>Executive Chairman of the Board [Member] | Mr. Kevin Sylla [Member]</t>
  </si>
  <si>
    <t>vesting quarterly over the term of three years.</t>
  </si>
  <si>
    <t>Executive Chairman of the Board [Member] | Mr. Kevin Sylla [Member] | Volatility Rate [Member]</t>
  </si>
  <si>
    <t>Executive Chairman of the Board [Member] | Mr. Kevin Sylla [Member] | Discount Rate [Member]</t>
  </si>
  <si>
    <t>Executive Chairman of the Board [Member] | Mr. Kevin Sylla [Member] | Dividend Yield [Member]</t>
  </si>
  <si>
    <t>Executive Chairman of the Board [Member] | Mr. Kevin Sylla [Member] | Expected Life [Member]</t>
  </si>
  <si>
    <t>7 years</t>
  </si>
  <si>
    <t>Common Stock - Schedule of Stock Warrant Activity (Details) - Warrants [Member] - $ / shares</t>
  </si>
  <si>
    <t>Number of Warrants Balance outstanding, at beginning</t>
  </si>
  <si>
    <t>Number of Warrants Granted</t>
  </si>
  <si>
    <t>Number of Warrants Exercised</t>
  </si>
  <si>
    <t>Number of Warrants Cancelled or expired</t>
  </si>
  <si>
    <t>Number of Warrants Balance outstanding, at end</t>
  </si>
  <si>
    <t>Number of Warrants Exercisable, at end</t>
  </si>
  <si>
    <t>Weighted Average Exercise Price Balance outstanding, at beginning</t>
  </si>
  <si>
    <t>Weighted Average Exercise Price, Granted</t>
  </si>
  <si>
    <t>Weighted Average Exercise Price, Exercised</t>
  </si>
  <si>
    <t>Weighted Average Exercise Price, Cancelled or expired</t>
  </si>
  <si>
    <t>Weighted Average Exercise Price, Balance outstanding, at end</t>
  </si>
  <si>
    <t>Weighted Average Exercise Price, Exercisable, at end</t>
  </si>
  <si>
    <t>Weighted Average Remaining Term Contractual, Balance outstanding, at beginning</t>
  </si>
  <si>
    <t>4 years 5 months 1 day</t>
  </si>
  <si>
    <t>Weighted Average Remaining Term Contractual, Granted</t>
  </si>
  <si>
    <t>2 years 2 months 5 days</t>
  </si>
  <si>
    <t>Weighted Average Remaining Term Contractual, Balance outstanding, at end</t>
  </si>
  <si>
    <t>2 years 7 months 24 days</t>
  </si>
  <si>
    <t>Common Stock - Schedule of Stock Option Activity (Details) - $ / shares</t>
  </si>
  <si>
    <t>Number of option outstanding beginning balance</t>
  </si>
  <si>
    <t>Number of option granted</t>
  </si>
  <si>
    <t>Number of option exercised</t>
  </si>
  <si>
    <t>Number of option cancelled or expired</t>
  </si>
  <si>
    <t>Number of option outstanding ending balance</t>
  </si>
  <si>
    <t>Number of option exercisable ending balance</t>
  </si>
  <si>
    <t>Weighted average exercise price beginning balance</t>
  </si>
  <si>
    <t>Weighted average exercise price</t>
  </si>
  <si>
    <t>Weighted average exercise price ending balance</t>
  </si>
  <si>
    <t>Weighted average exercise price exercisable ending balance</t>
  </si>
  <si>
    <t>Weighted average remaining contractual term beginning balance</t>
  </si>
  <si>
    <t>9 years 4 months 20 days</t>
  </si>
  <si>
    <t>Weighted average remaining contractual term granted</t>
  </si>
  <si>
    <t>Weighted average remaining contractual term ending balance</t>
  </si>
  <si>
    <t>6 years 3 months 4 days</t>
  </si>
  <si>
    <t>Other Related Party Transactions (Details Narrative) - USD ($)</t>
  </si>
  <si>
    <t>Dec. 24, 2015</t>
  </si>
  <si>
    <t>Apr. 05, 2017</t>
  </si>
  <si>
    <t>Apr. 05, 2016</t>
  </si>
  <si>
    <t>Warrant exercisable price</t>
  </si>
  <si>
    <t>Number of warrants to purchase common stock</t>
  </si>
  <si>
    <t>Wilshire Energy Partners [Member]</t>
  </si>
  <si>
    <t>Securities Purchase Agreement [Member] | Wilshire Energy Partners [Member]</t>
  </si>
  <si>
    <t>Purchase and Sale Agreement [Member] | Wilshire Energy Partners [Member]</t>
  </si>
  <si>
    <t>Alternus Capital Holdings Ltd. [Member]</t>
  </si>
  <si>
    <t>Original debt converted amount</t>
  </si>
  <si>
    <t>Number of shares issued upon conversion</t>
  </si>
  <si>
    <t>Percentage of beneficial owner</t>
  </si>
  <si>
    <t>Alternus Capital Holdings Ltd. [Member] | Convertible Notes Payable One [Member]</t>
  </si>
  <si>
    <t>Description of debt maturity</t>
  </si>
  <si>
    <t>The two-year note originally matured on December 23, 2017</t>
  </si>
  <si>
    <t>Debt conversion price</t>
  </si>
  <si>
    <t>Description of agreement</t>
  </si>
  <si>
    <t>Under the agreements between Alternus and Foothills, Alternus had the right but not the obligation to subscribe for an aggregate of up to $3,500,000 of convertible notes, which, in the event of that full subscription, would convert into not less than 30% of the then outstanding shares of the "public" company.</t>
  </si>
  <si>
    <t>Commitments and Contingencies (Details Narrative) - USD ($)</t>
  </si>
  <si>
    <t>Dec. 18, 2017</t>
  </si>
  <si>
    <t>Nov. 14, 2017</t>
  </si>
  <si>
    <t>Oct. 24, 2017</t>
  </si>
  <si>
    <t>Sep. 25, 2017</t>
  </si>
  <si>
    <t>Sep. 18, 2017</t>
  </si>
  <si>
    <t>Sep. 11, 2017</t>
  </si>
  <si>
    <t>May 01, 2017</t>
  </si>
  <si>
    <t>Oct. 05, 2016</t>
  </si>
  <si>
    <t>Rental expenses</t>
  </si>
  <si>
    <t>Payment for rent</t>
  </si>
  <si>
    <t>Amount of claim</t>
  </si>
  <si>
    <t>Settlement amount to other parties</t>
  </si>
  <si>
    <t>Pre-judgement interest</t>
  </si>
  <si>
    <t>Description of allegation</t>
  </si>
  <si>
    <t>Peak Well Service, LLC (Peak), filed mechanics and materialmans liens against the Wilkins, Rust 2 Well, Dye Hall 2, Rust 3, and Josie 1 wells operated by TEO for unpaid accounts in connection with work on these wells</t>
  </si>
  <si>
    <t>Attorney's fees</t>
  </si>
  <si>
    <t>Interest rate per month</t>
  </si>
  <si>
    <t>1.50%</t>
  </si>
  <si>
    <t>Payment of diem rate</t>
  </si>
  <si>
    <t>Contingent liabilities</t>
  </si>
  <si>
    <t>Labokay Test Well [Member]</t>
  </si>
  <si>
    <t>January 16, 2018 [Member]</t>
  </si>
  <si>
    <t>January 25, 2018 [Member]</t>
  </si>
  <si>
    <t>Tiger Energy Operating, LLC [Member] | SCI Welding and Oilfield Service [Member]</t>
  </si>
  <si>
    <t>Settlement amount</t>
  </si>
  <si>
    <t>Graco Fishing [Member]</t>
  </si>
  <si>
    <t>Uintah County [Member]</t>
  </si>
  <si>
    <t>Canal Petroleum Products, Inc [Member] | Lafayette Parish, Louisiana [Member]</t>
  </si>
  <si>
    <t>Interest rate per annum</t>
  </si>
  <si>
    <t>18.00%</t>
  </si>
  <si>
    <t>Debt instrument principal amount</t>
  </si>
  <si>
    <t>Smith International, Inc [Member] | Lafayette Parish, Louisiana [Member]</t>
  </si>
  <si>
    <t>Smith International, Inc [Member] | Lafayette Parish, Louisiana [Member] | March 23, 2018 [Member]</t>
  </si>
  <si>
    <t>M-I, L.L.C. d/b/a MI-SWACO [Member] | Lafayette Parish, Louisiana [Member]</t>
  </si>
  <si>
    <t>M-I, L.L.C. d/b/a MI-SWACO [Member] | Lafayette Parish, Louisiana [Member] | March 23, 2018 [Member]</t>
  </si>
  <si>
    <t>Schlumberger Technology Corporation [Member] | Lafayette Parish, Louisiana [Member]</t>
  </si>
  <si>
    <t>Schlumberger Technology Corporation [Member] | Lafayette Parish, Louisiana [Member] | March 23, 2018 [Member]</t>
  </si>
  <si>
    <t>Through September 23, 2020 [Member]</t>
  </si>
  <si>
    <t>April 27, 2018 [Member] | Graco Fishing And Rental Tools, Inc. [Member] | Settlement Agreement [Member]</t>
  </si>
  <si>
    <t>Sales installment payments</t>
  </si>
  <si>
    <t>May 9, 2018 [Member] | Graco Fishing And Rental Tools, Inc. [Member] | Settlement Agreement [Member]</t>
  </si>
  <si>
    <t>July 9, 2018 [Member] | Graco Fishing And Rental Tools, Inc. [Member] | Settlement Agreement [Member]</t>
  </si>
  <si>
    <t>September 9, 2018 [Member] | Graco Fishing And Rental Tools, Inc. [Member] | Settlement Agreement [Member]</t>
  </si>
  <si>
    <t>November 9, 2018 [Member] | Graco Fishing And Rental Tools, Inc. [Member] | Settlement Agreement [Member]</t>
  </si>
  <si>
    <t>January 9, 2019 [Member] | Graco Fishing And Rental Tools, Inc. [Member] | Settlement Agreement [Member]</t>
  </si>
  <si>
    <t>July 19, 2018 [Member] | Graco Fishing And Rental Tools, Inc. [Member] | Settlement Agreement [Member]</t>
  </si>
  <si>
    <t>January 22, 2018 [Member] | Adams County [Member]</t>
  </si>
  <si>
    <t>Percentage of post-judgement interest</t>
  </si>
  <si>
    <t>Denver Office Space [Member]</t>
  </si>
  <si>
    <t>Houston Office Space [Member]</t>
  </si>
  <si>
    <t>Denver, Colorado [Member]</t>
  </si>
  <si>
    <t>Lease maturity date</t>
  </si>
  <si>
    <t>Jul. 31,
		2020</t>
  </si>
  <si>
    <t>Houston, Texas [Member]</t>
  </si>
  <si>
    <t>Commitments and Contingencies - Schedule of Contractual Lease Obligations (Details)</t>
  </si>
  <si>
    <t>2021 and thereafter</t>
  </si>
  <si>
    <t>Income Taxes (Details Narrative) - USD ($)</t>
  </si>
  <si>
    <t>Income tax corporate percentage</t>
  </si>
  <si>
    <t>34.00%</t>
  </si>
  <si>
    <t>Deferred tax assets, operating loss carryforwards, federal and state</t>
  </si>
  <si>
    <t>Tax carryforwards description</t>
  </si>
  <si>
    <t>expire through 2037</t>
  </si>
  <si>
    <t>Tax Reform Bill [Member]</t>
  </si>
  <si>
    <t>21.00%</t>
  </si>
  <si>
    <t>Income Taxes - Schedule of Deferred Tax Assets (Details) - USD ($)</t>
  </si>
  <si>
    <t>Net operating loss carryforward</t>
  </si>
  <si>
    <t>Stock based compensation</t>
  </si>
  <si>
    <t>Fair value of options</t>
  </si>
  <si>
    <t>Total deferred tax assets</t>
  </si>
  <si>
    <t>Valuation allowance</t>
  </si>
  <si>
    <t>Net deferred tax asset</t>
  </si>
  <si>
    <t>Income Taxes - Schedule of Federal Statutory Rate and Effective Tax Rate (Details)</t>
  </si>
  <si>
    <t>U.S federal statutory income tax</t>
  </si>
  <si>
    <t>(34.00%)</t>
  </si>
  <si>
    <t>State tax, net of federal tax benefit</t>
  </si>
  <si>
    <t>(5.80%)</t>
  </si>
  <si>
    <t>Change in valuation allowance</t>
  </si>
  <si>
    <t>39.80%</t>
  </si>
  <si>
    <t>Effective tax rate</t>
  </si>
  <si>
    <t>Subsequent Events (Details Narrative)</t>
  </si>
  <si>
    <t>Feb. 28, 2018USD ($)shares</t>
  </si>
  <si>
    <t>Nov. 03, 2017USD ($)shares</t>
  </si>
  <si>
    <t>Jun. 30, 2018USD ($)shares</t>
  </si>
  <si>
    <t>Jun. 30, 2018USD ($)Integer</t>
  </si>
  <si>
    <t>Jan. 23, 2018</t>
  </si>
  <si>
    <t>Convertible notes payable</t>
  </si>
  <si>
    <t>Debt instrument maturity date</t>
  </si>
  <si>
    <t>Number of restricted stocks issued | shares</t>
  </si>
  <si>
    <t>Subsequent Event [Member]</t>
  </si>
  <si>
    <t>Number of non-operated exploratory wells | Integer</t>
  </si>
  <si>
    <t>Percentage of working interest</t>
  </si>
  <si>
    <t>21.62%</t>
  </si>
  <si>
    <t>Percentage of net revenue interest</t>
  </si>
  <si>
    <t>17.10%</t>
  </si>
  <si>
    <t>Subsequent Event [Member] | 0% unsecured note payable due January 2, 2018 [Member] | Investor [Member]</t>
  </si>
  <si>
    <t>Subsequent Event [Member] | 8% Convertible Note Payable Due January 2, 2018 [Member] | Investor [Member]</t>
  </si>
  <si>
    <t>Repayments of debt</t>
  </si>
  <si>
    <t>Subsequent Event [Member] | Profit Well Limited [Member] | 13.5% Unsecured Note Payable due September 8, 2017 [Member]</t>
  </si>
  <si>
    <t>Debt instrument penalty payment</t>
  </si>
  <si>
    <t>Subsequent Event [Member] | Berwin Trading Limited [Member] | 13.25% Unsecured Note Payable due May 5, 2017 [Member]</t>
  </si>
  <si>
    <t>Supplemental Oil and Gas Reserve Information (Unaudited) (Details Narrative)</t>
  </si>
  <si>
    <t>Oil and Gas Exploration and Production Industries Disclosures [Abstract]</t>
  </si>
  <si>
    <t>Percentage of discounted rate</t>
  </si>
  <si>
    <t>Supplemental Oil and Gas Reserve Information (Unaudited) - Schedule of Results of Operations from Oil and Gas Producing Activities (Details) - USD ($)</t>
  </si>
  <si>
    <t>Sales of oil and gas production to third parties</t>
  </si>
  <si>
    <t>Oil and gas lease operating expense</t>
  </si>
  <si>
    <t>Depletion, depreciation, amortization, accretion, and impairment expense</t>
  </si>
  <si>
    <t>Income tax</t>
  </si>
  <si>
    <t>Results of operations</t>
  </si>
  <si>
    <t>Supplemental Oil and Gas Reserve Information (Unaudited) - Schedule of Capitalized Costs (Details) - USD ($)</t>
  </si>
  <si>
    <t>Unproved properties not being amortized</t>
  </si>
  <si>
    <t>Proved properties subject to amortization</t>
  </si>
  <si>
    <t>Accumulated depreciation, depletion, and amortization</t>
  </si>
  <si>
    <t>Net capitalized costs</t>
  </si>
  <si>
    <t>Supplemental Oil and Gas Reserve Information (Unaudited) - Schedule of Costs Incurred in Property Acquisition, Exploration and Development Activities (Details)</t>
  </si>
  <si>
    <t>Proved acreage</t>
  </si>
  <si>
    <t>Producing assets</t>
  </si>
  <si>
    <t>Incomplete construction</t>
  </si>
  <si>
    <t>Exploration costs</t>
  </si>
  <si>
    <t>Development costs</t>
  </si>
  <si>
    <t>Supplemental Oil and Gas Reserve Information (Unaudited) - Schedule of Estimated Quantities of Oil and Natural Gas Reserves (Details)</t>
  </si>
  <si>
    <t>Dec. 31, 2017McfMBbls</t>
  </si>
  <si>
    <t>Dec. 31, 2016McfMBbls</t>
  </si>
  <si>
    <t>Crude Oil [Member]</t>
  </si>
  <si>
    <t>Beginning, total proved reserves</t>
  </si>
  <si>
    <t>Purchases of minerals in place</t>
  </si>
  <si>
    <t>Sales of minerals in place</t>
  </si>
  <si>
    <t>Extensions and discoveries</t>
  </si>
  <si>
    <t>Revisions of previous estimates</t>
  </si>
  <si>
    <t>Production</t>
  </si>
  <si>
    <t>End of period, total proved reserves</t>
  </si>
  <si>
    <t>Proved developed producing</t>
  </si>
  <si>
    <t>Proved developed nonproducing</t>
  </si>
  <si>
    <t>End of period, proved developed reserves</t>
  </si>
  <si>
    <t>Total proved undeveloped</t>
  </si>
  <si>
    <t>Natural Gas [Member]</t>
  </si>
  <si>
    <t>Beginning, total proved reserves | Mcf</t>
  </si>
  <si>
    <t>Purchases of minerals in place | Mcf</t>
  </si>
  <si>
    <t>Sales of minerals in place | Mcf</t>
  </si>
  <si>
    <t>Extensions and discoveries | Mcf</t>
  </si>
  <si>
    <t>Revisions of previous estimates | Mcf</t>
  </si>
  <si>
    <t>Production | Mcf</t>
  </si>
  <si>
    <t>End of period, total proved reserves | Mcf</t>
  </si>
  <si>
    <t>Proved developed producing | Mcf</t>
  </si>
  <si>
    <t>Proved developed nonproducing | Mcf</t>
  </si>
  <si>
    <t>End of period, proved developed reserves | Mcf</t>
  </si>
  <si>
    <t>Total proved undeveloped | Mcf</t>
  </si>
  <si>
    <t>Supplemental Oil and Gas Reserve Information (Unaudited) - Schedule of Standardized Measure of Discounted Future Net Cash Flows (Details) - USD ($)</t>
  </si>
  <si>
    <t>Future cash inflows</t>
  </si>
  <si>
    <t>Future production costs</t>
  </si>
  <si>
    <t>Future development costs</t>
  </si>
  <si>
    <t>Future income tax expense</t>
  </si>
  <si>
    <t>Future net cash flows</t>
  </si>
  <si>
    <t>10% annual discount for estimated timing of cash flow</t>
  </si>
  <si>
    <t>Standard measure of discounted future net cash flows related to proved reserves</t>
  </si>
  <si>
    <t>Supplemental Oil and Gas Reserve Information - Schedule of Standardized Measure of Discounted Future Net Cash Flows (Details) (Parenthetical)</t>
  </si>
  <si>
    <t>Annual discount percentage</t>
  </si>
  <si>
    <t>Supplemental Oil and Gas Reserve Information (Unaudited) - Schedule of Changes in the Standardized Measure of the Future Net Cash Flows(Details)</t>
  </si>
  <si>
    <t>Balance, beginning of period</t>
  </si>
  <si>
    <t>Sales and transfers of oil and gas produced during the period</t>
  </si>
  <si>
    <t>Net change in sales price, net of production costs</t>
  </si>
  <si>
    <t>Net changes due to extensions and discoveries</t>
  </si>
  <si>
    <t>Changes in estimated future development costs</t>
  </si>
  <si>
    <t>Previously estimated development costs incurred during the period</t>
  </si>
  <si>
    <t>Net change due to revisions in quantity estimates</t>
  </si>
  <si>
    <t>Other</t>
  </si>
  <si>
    <t>Accretion of discount</t>
  </si>
  <si>
    <t>Net change in income tax</t>
  </si>
  <si>
    <t>Balance,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5972741</v>
      </c>
    </row>
    <row r="16" spans="1:4">
      <c r="A16" s="4" t="s">
        <v>27</v>
      </c>
      <c r="C16" s="5" t="n">
        <v>15050627</v>
      </c>
    </row>
    <row r="17" spans="1:4">
      <c r="A17" s="4" t="s">
        <v>28</v>
      </c>
      <c r="B17" s="4" t="s">
        <v>29</v>
      </c>
    </row>
    <row r="18" spans="1:4">
      <c r="A18" s="4" t="s">
        <v>30</v>
      </c>
      <c r="B18" s="4" t="s">
        <v>31</v>
      </c>
    </row>
    <row r="19" spans="1:4">
      <c r="A19" s="4" t="s">
        <v>32</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19</v>
      </c>
    </row>
    <row r="4" spans="1:2">
      <c r="A4" s="4" t="s">
        <v>6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55</v>
      </c>
      <c r="C3" s="6" t="n">
        <v>801377</v>
      </c>
    </row>
    <row r="4" spans="1:3">
      <c r="A4" s="4" t="s">
        <v>37</v>
      </c>
      <c r="B4" s="5" t="n">
        <v>747</v>
      </c>
      <c r="C4" s="4" t="s">
        <v>38</v>
      </c>
    </row>
    <row r="5" spans="1:3">
      <c r="A5" s="4" t="s">
        <v>39</v>
      </c>
      <c r="B5" s="5" t="n">
        <v>31924</v>
      </c>
    </row>
    <row r="6" spans="1:3">
      <c r="A6" s="4" t="s">
        <v>40</v>
      </c>
      <c r="B6" s="5" t="n">
        <v>14721</v>
      </c>
      <c r="C6" s="5" t="n">
        <v>49140</v>
      </c>
    </row>
    <row r="7" spans="1:3">
      <c r="A7" s="4" t="s">
        <v>41</v>
      </c>
      <c r="B7" s="5" t="n">
        <v>47947</v>
      </c>
      <c r="C7" s="5" t="n">
        <v>850517</v>
      </c>
    </row>
    <row r="8" spans="1:3">
      <c r="A8" s="3" t="s">
        <v>42</v>
      </c>
    </row>
    <row r="9" spans="1:3">
      <c r="A9" s="4" t="s">
        <v>43</v>
      </c>
      <c r="B9" s="5" t="n">
        <v>2457218</v>
      </c>
      <c r="C9" s="5" t="n">
        <v>1181421</v>
      </c>
    </row>
    <row r="10" spans="1:3">
      <c r="A10" s="4" t="s">
        <v>44</v>
      </c>
      <c r="B10" s="5" t="n">
        <v>10674918</v>
      </c>
      <c r="C10" s="5" t="n">
        <v>10252568</v>
      </c>
    </row>
    <row r="11" spans="1:3">
      <c r="A11" s="4" t="s">
        <v>45</v>
      </c>
      <c r="B11" s="5" t="n">
        <v>121502</v>
      </c>
      <c r="C11" s="5" t="n">
        <v>99446</v>
      </c>
    </row>
    <row r="12" spans="1:3">
      <c r="A12" s="4" t="s">
        <v>46</v>
      </c>
      <c r="B12" s="5" t="n">
        <v>13253638</v>
      </c>
      <c r="C12" s="5" t="n">
        <v>11533435</v>
      </c>
    </row>
    <row r="13" spans="1:3">
      <c r="A13" s="4" t="s">
        <v>47</v>
      </c>
      <c r="B13" s="5" t="n">
        <v>13821</v>
      </c>
      <c r="C13" s="5" t="n">
        <v>18339</v>
      </c>
    </row>
    <row r="14" spans="1:3">
      <c r="A14" s="3" t="s">
        <v>48</v>
      </c>
    </row>
    <row r="15" spans="1:3">
      <c r="A15" s="4" t="s">
        <v>49</v>
      </c>
      <c r="B15" s="5" t="n">
        <v>240000</v>
      </c>
      <c r="C15" s="5" t="n">
        <v>240000</v>
      </c>
    </row>
    <row r="16" spans="1:3">
      <c r="A16" s="4" t="s">
        <v>50</v>
      </c>
      <c r="B16" s="5" t="n">
        <v>295000</v>
      </c>
      <c r="C16" s="5" t="n">
        <v>295000</v>
      </c>
    </row>
    <row r="17" spans="1:3">
      <c r="A17" s="4" t="s">
        <v>51</v>
      </c>
      <c r="B17" s="5" t="n">
        <v>13850406</v>
      </c>
      <c r="C17" s="5" t="n">
        <v>12937291</v>
      </c>
    </row>
    <row r="18" spans="1:3">
      <c r="A18" s="3" t="s">
        <v>52</v>
      </c>
    </row>
    <row r="19" spans="1:3">
      <c r="A19" s="4" t="s">
        <v>53</v>
      </c>
      <c r="B19" s="5" t="n">
        <v>3053050</v>
      </c>
      <c r="C19" s="5" t="n">
        <v>1710328</v>
      </c>
    </row>
    <row r="20" spans="1:3">
      <c r="A20" s="4" t="s">
        <v>54</v>
      </c>
      <c r="B20" s="5" t="n">
        <v>362714</v>
      </c>
      <c r="C20" s="5" t="n">
        <v>10600</v>
      </c>
    </row>
    <row r="21" spans="1:3">
      <c r="A21" s="4" t="s">
        <v>55</v>
      </c>
      <c r="B21" s="5" t="n">
        <v>14487</v>
      </c>
      <c r="C21" s="4" t="s">
        <v>38</v>
      </c>
    </row>
    <row r="22" spans="1:3">
      <c r="A22" s="4" t="s">
        <v>56</v>
      </c>
      <c r="B22" s="5" t="n">
        <v>64380</v>
      </c>
      <c r="C22" s="4" t="s">
        <v>38</v>
      </c>
    </row>
    <row r="23" spans="1:3">
      <c r="A23" s="4" t="s">
        <v>57</v>
      </c>
      <c r="B23" s="5" t="n">
        <v>166438</v>
      </c>
      <c r="C23" s="4" t="s">
        <v>38</v>
      </c>
    </row>
    <row r="24" spans="1:3">
      <c r="A24" s="4" t="s">
        <v>58</v>
      </c>
      <c r="B24" s="5" t="n">
        <v>7304097</v>
      </c>
      <c r="C24" s="4" t="s">
        <v>38</v>
      </c>
    </row>
    <row r="25" spans="1:3">
      <c r="A25" s="4" t="s">
        <v>59</v>
      </c>
      <c r="B25" s="5" t="n">
        <v>1250000</v>
      </c>
      <c r="C25" s="4" t="s">
        <v>38</v>
      </c>
    </row>
    <row r="26" spans="1:3">
      <c r="A26" s="4" t="s">
        <v>60</v>
      </c>
      <c r="B26" s="5" t="n">
        <v>93272</v>
      </c>
      <c r="C26" s="4" t="s">
        <v>38</v>
      </c>
    </row>
    <row r="27" spans="1:3">
      <c r="A27" s="4" t="s">
        <v>61</v>
      </c>
      <c r="B27" s="5" t="n">
        <v>458387</v>
      </c>
      <c r="C27" s="4" t="s">
        <v>38</v>
      </c>
    </row>
    <row r="28" spans="1:3">
      <c r="A28" s="4" t="s">
        <v>62</v>
      </c>
      <c r="B28" s="5" t="n">
        <v>305935</v>
      </c>
      <c r="C28" s="5" t="n">
        <v>213372</v>
      </c>
    </row>
    <row r="29" spans="1:3">
      <c r="A29" s="4" t="s">
        <v>63</v>
      </c>
      <c r="B29" s="5" t="n">
        <v>13072760</v>
      </c>
      <c r="C29" s="5" t="n">
        <v>1934300</v>
      </c>
    </row>
    <row r="30" spans="1:3">
      <c r="A30" s="3" t="s">
        <v>64</v>
      </c>
    </row>
    <row r="31" spans="1:3">
      <c r="A31" s="4" t="s">
        <v>65</v>
      </c>
      <c r="B31" s="4" t="s">
        <v>38</v>
      </c>
      <c r="C31" s="5" t="n">
        <v>6000000</v>
      </c>
    </row>
    <row r="32" spans="1:3">
      <c r="A32" s="4" t="s">
        <v>66</v>
      </c>
      <c r="B32" s="5" t="n">
        <v>303327</v>
      </c>
      <c r="C32" s="4" t="s">
        <v>38</v>
      </c>
    </row>
    <row r="33" spans="1:3">
      <c r="A33" s="4" t="s">
        <v>67</v>
      </c>
      <c r="B33" s="5" t="n">
        <v>13376087</v>
      </c>
      <c r="C33" s="5" t="n">
        <v>7934300</v>
      </c>
    </row>
    <row r="34" spans="1:3">
      <c r="A34" s="4" t="s">
        <v>68</v>
      </c>
      <c r="B34" s="4" t="s">
        <v>38</v>
      </c>
      <c r="C34" s="4" t="s">
        <v>38</v>
      </c>
    </row>
    <row r="35" spans="1:3">
      <c r="A35" s="3" t="s">
        <v>69</v>
      </c>
    </row>
    <row r="36" spans="1:3">
      <c r="A36" s="4" t="s">
        <v>70</v>
      </c>
      <c r="B36" s="4" t="s">
        <v>38</v>
      </c>
      <c r="C36" s="4" t="s">
        <v>38</v>
      </c>
    </row>
    <row r="37" spans="1:3">
      <c r="A37" s="4" t="s">
        <v>71</v>
      </c>
      <c r="B37" s="5" t="n">
        <v>1490</v>
      </c>
      <c r="C37" s="5" t="n">
        <v>1378</v>
      </c>
    </row>
    <row r="38" spans="1:3">
      <c r="A38" s="4" t="s">
        <v>72</v>
      </c>
      <c r="B38" s="5" t="n">
        <v>93900</v>
      </c>
      <c r="C38" s="5" t="n">
        <v>51397</v>
      </c>
    </row>
    <row r="39" spans="1:3">
      <c r="A39" s="4" t="s">
        <v>73</v>
      </c>
      <c r="B39" s="5" t="n">
        <v>8847394</v>
      </c>
      <c r="C39" s="5" t="n">
        <v>6924810</v>
      </c>
    </row>
    <row r="40" spans="1:3">
      <c r="A40" s="4" t="s">
        <v>74</v>
      </c>
      <c r="B40" s="5" t="n">
        <v>-8468465</v>
      </c>
      <c r="C40" s="5" t="n">
        <v>-1974594</v>
      </c>
    </row>
    <row r="41" spans="1:3">
      <c r="A41" s="4" t="s">
        <v>75</v>
      </c>
      <c r="B41" s="5" t="n">
        <v>474319</v>
      </c>
      <c r="C41" s="5" t="n">
        <v>5002991</v>
      </c>
    </row>
    <row r="42" spans="1:3">
      <c r="A42" s="4" t="s">
        <v>76</v>
      </c>
      <c r="B42" s="6" t="n">
        <v>13850406</v>
      </c>
      <c r="C42" s="6" t="n">
        <v>12937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21</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4" t="s">
        <v>279</v>
      </c>
    </row>
    <row r="4" spans="1:2">
      <c r="A4" s="4" t="s">
        <v>280</v>
      </c>
      <c r="B4" s="4" t="s">
        <v>281</v>
      </c>
    </row>
    <row r="5" spans="1:2">
      <c r="A5" s="4" t="s">
        <v>282</v>
      </c>
    </row>
    <row r="6" spans="1:2">
      <c r="A6" s="4" t="s">
        <v>280</v>
      </c>
      <c r="B6" s="4" t="s">
        <v>283</v>
      </c>
    </row>
    <row r="7" spans="1:2">
      <c r="A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4</v>
      </c>
    </row>
    <row r="2" spans="1:3">
      <c r="A2" s="3" t="s">
        <v>78</v>
      </c>
    </row>
    <row r="3" spans="1:3">
      <c r="A3" s="4" t="s">
        <v>79</v>
      </c>
      <c r="B3" s="7" t="n">
        <v>0.0001</v>
      </c>
      <c r="C3" s="7" t="n">
        <v>0.0001</v>
      </c>
    </row>
    <row r="4" spans="1:3">
      <c r="A4" s="4" t="s">
        <v>80</v>
      </c>
      <c r="B4" s="5" t="n">
        <v>25000000</v>
      </c>
      <c r="C4" s="5" t="n">
        <v>25000000</v>
      </c>
    </row>
    <row r="5" spans="1:3">
      <c r="A5" s="4" t="s">
        <v>81</v>
      </c>
      <c r="B5" s="4" t="s">
        <v>38</v>
      </c>
      <c r="C5" s="4" t="s">
        <v>38</v>
      </c>
    </row>
    <row r="6" spans="1:3">
      <c r="A6" s="4" t="s">
        <v>82</v>
      </c>
      <c r="B6" s="7" t="n">
        <v>0.0001</v>
      </c>
      <c r="C6" s="7" t="n">
        <v>0.0001</v>
      </c>
    </row>
    <row r="7" spans="1:3">
      <c r="A7" s="4" t="s">
        <v>83</v>
      </c>
      <c r="B7" s="5" t="n">
        <v>100000000</v>
      </c>
      <c r="C7" s="5" t="n">
        <v>100000000</v>
      </c>
    </row>
    <row r="8" spans="1:3">
      <c r="A8" s="4" t="s">
        <v>84</v>
      </c>
      <c r="B8" s="5" t="n">
        <v>14900627</v>
      </c>
      <c r="C8" s="5" t="n">
        <v>13779612</v>
      </c>
    </row>
    <row r="9" spans="1:3">
      <c r="A9" s="4" t="s">
        <v>85</v>
      </c>
      <c r="B9" s="5" t="n">
        <v>14900627</v>
      </c>
      <c r="C9" s="5" t="n">
        <v>13779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9"/>
    <col customWidth="1" max="5" min="5" width="13"/>
  </cols>
  <sheetData>
    <row r="1" spans="1:5">
      <c r="A1" s="1" t="s">
        <v>327</v>
      </c>
      <c r="B1" s="2" t="s">
        <v>328</v>
      </c>
      <c r="C1" s="2" t="s">
        <v>2</v>
      </c>
      <c r="D1" s="2" t="s">
        <v>34</v>
      </c>
      <c r="E1" s="2" t="s">
        <v>329</v>
      </c>
    </row>
    <row r="2" spans="1:5">
      <c r="A2" s="4" t="s">
        <v>330</v>
      </c>
      <c r="B2" s="4" t="s">
        <v>331</v>
      </c>
      <c r="D2" s="4" t="s">
        <v>331</v>
      </c>
    </row>
    <row r="3" spans="1:5">
      <c r="A3" s="4" t="s">
        <v>332</v>
      </c>
      <c r="C3" s="6" t="n">
        <v>13024813</v>
      </c>
    </row>
    <row r="4" spans="1:5">
      <c r="A4" s="4" t="s">
        <v>49</v>
      </c>
      <c r="C4" s="5" t="n">
        <v>240000</v>
      </c>
      <c r="D4" s="6" t="n">
        <v>240000</v>
      </c>
    </row>
    <row r="5" spans="1:5">
      <c r="A5" s="4" t="s">
        <v>333</v>
      </c>
      <c r="C5" s="5" t="n">
        <v>31924</v>
      </c>
    </row>
    <row r="6" spans="1:5">
      <c r="A6" s="4" t="s">
        <v>334</v>
      </c>
      <c r="C6" s="6" t="n">
        <v>1501377</v>
      </c>
    </row>
    <row r="7" spans="1:5">
      <c r="A7" s="4" t="s">
        <v>335</v>
      </c>
    </row>
    <row r="8" spans="1:5">
      <c r="A8" s="4" t="s">
        <v>336</v>
      </c>
      <c r="D8" s="5" t="n">
        <v>14100000</v>
      </c>
      <c r="E8" s="5" t="n">
        <v>14100000</v>
      </c>
    </row>
    <row r="9" spans="1:5">
      <c r="A9" s="4" t="s">
        <v>337</v>
      </c>
      <c r="D9" s="5" t="n">
        <v>56400000</v>
      </c>
      <c r="E9" s="5" t="n">
        <v>56400000</v>
      </c>
    </row>
    <row r="10" spans="1:5">
      <c r="A10" s="4" t="s">
        <v>338</v>
      </c>
      <c r="E10" s="4" t="s">
        <v>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4" t="s">
        <v>342</v>
      </c>
      <c r="B4" s="4" t="s">
        <v>343</v>
      </c>
    </row>
    <row r="5" spans="1:2">
      <c r="A5" s="4" t="s">
        <v>344</v>
      </c>
    </row>
    <row r="6" spans="1:2">
      <c r="A6" s="4" t="s">
        <v>342</v>
      </c>
      <c r="B6" s="4" t="s">
        <v>345</v>
      </c>
    </row>
    <row r="7" spans="1:2">
      <c r="A7" s="4" t="s">
        <v>346</v>
      </c>
    </row>
    <row r="8" spans="1:2">
      <c r="A8" s="4" t="s">
        <v>347</v>
      </c>
      <c r="B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4</v>
      </c>
    </row>
    <row r="2" spans="1:3">
      <c r="A2" s="4" t="s">
        <v>350</v>
      </c>
      <c r="B2" s="4" t="s">
        <v>38</v>
      </c>
      <c r="C2" s="4" t="s">
        <v>38</v>
      </c>
    </row>
    <row r="3" spans="1:3">
      <c r="A3" s="4" t="s">
        <v>351</v>
      </c>
      <c r="B3" s="5" t="n">
        <v>458387</v>
      </c>
      <c r="C3" s="4" t="s">
        <v>38</v>
      </c>
    </row>
    <row r="4" spans="1:3">
      <c r="A4" s="4" t="s">
        <v>352</v>
      </c>
    </row>
    <row r="5" spans="1:3">
      <c r="A5" s="4" t="s">
        <v>350</v>
      </c>
      <c r="B5" s="4" t="s">
        <v>38</v>
      </c>
      <c r="C5" s="4" t="s">
        <v>38</v>
      </c>
    </row>
    <row r="6" spans="1:3">
      <c r="A6" s="4" t="s">
        <v>351</v>
      </c>
      <c r="B6" s="4" t="s">
        <v>38</v>
      </c>
      <c r="C6" s="4" t="s">
        <v>38</v>
      </c>
    </row>
    <row r="7" spans="1:3">
      <c r="A7" s="4" t="s">
        <v>353</v>
      </c>
    </row>
    <row r="8" spans="1:3">
      <c r="A8" s="4" t="s">
        <v>350</v>
      </c>
      <c r="B8" s="4" t="s">
        <v>38</v>
      </c>
      <c r="C8" s="4" t="s">
        <v>38</v>
      </c>
    </row>
    <row r="9" spans="1:3">
      <c r="A9" s="4" t="s">
        <v>351</v>
      </c>
      <c r="B9" s="4" t="s">
        <v>38</v>
      </c>
      <c r="C9" s="4" t="s">
        <v>38</v>
      </c>
    </row>
    <row r="10" spans="1:3">
      <c r="A10" s="4" t="s">
        <v>354</v>
      </c>
    </row>
    <row r="11" spans="1:3">
      <c r="A11" s="4" t="s">
        <v>350</v>
      </c>
      <c r="B11" s="4" t="s">
        <v>38</v>
      </c>
      <c r="C11" s="4" t="s">
        <v>38</v>
      </c>
    </row>
    <row r="12" spans="1:3">
      <c r="A12" s="4" t="s">
        <v>351</v>
      </c>
      <c r="B12" s="6" t="n">
        <v>458387</v>
      </c>
      <c r="C12" s="4" t="s">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5</v>
      </c>
      <c r="C1" s="2" t="s">
        <v>1</v>
      </c>
    </row>
    <row r="2" spans="1:4">
      <c r="C2" s="2" t="s">
        <v>2</v>
      </c>
      <c r="D2" s="2" t="s">
        <v>34</v>
      </c>
    </row>
    <row r="3" spans="1:4">
      <c r="A3" s="3" t="s">
        <v>192</v>
      </c>
    </row>
    <row r="4" spans="1:4">
      <c r="A4" s="4" t="s">
        <v>356</v>
      </c>
      <c r="C4" s="6" t="n">
        <v>-6493871</v>
      </c>
      <c r="D4" s="6" t="n">
        <v>-1941138</v>
      </c>
    </row>
    <row r="5" spans="1:4">
      <c r="A5" s="4" t="s">
        <v>357</v>
      </c>
      <c r="B5" s="4" t="s">
        <v>358</v>
      </c>
      <c r="C5" s="4" t="s">
        <v>38</v>
      </c>
      <c r="D5" s="4" t="s">
        <v>38</v>
      </c>
    </row>
    <row r="6" spans="1:4">
      <c r="A6" s="4" t="s">
        <v>359</v>
      </c>
      <c r="C6" s="6" t="n">
        <v>-6493871</v>
      </c>
      <c r="D6" s="6" t="n">
        <v>-1941138</v>
      </c>
    </row>
    <row r="7" spans="1:4">
      <c r="A7" s="4" t="s">
        <v>360</v>
      </c>
      <c r="C7" s="5" t="n">
        <v>14418719</v>
      </c>
      <c r="D7" s="5" t="n">
        <v>8422180</v>
      </c>
    </row>
    <row r="8" spans="1:4">
      <c r="A8" s="4" t="s">
        <v>361</v>
      </c>
      <c r="B8" s="4" t="s">
        <v>362</v>
      </c>
      <c r="C8" s="4" t="s">
        <v>38</v>
      </c>
      <c r="D8" s="4" t="s">
        <v>38</v>
      </c>
    </row>
    <row r="9" spans="1:4">
      <c r="A9" s="4" t="s">
        <v>363</v>
      </c>
      <c r="B9" s="4" t="s">
        <v>364</v>
      </c>
      <c r="C9" s="5" t="n">
        <v>205000</v>
      </c>
      <c r="D9" s="5" t="n">
        <v>200000</v>
      </c>
    </row>
    <row r="10" spans="1:4">
      <c r="A10" s="4" t="s">
        <v>365</v>
      </c>
      <c r="C10" s="5" t="n">
        <v>14623719</v>
      </c>
      <c r="D10" s="5" t="n">
        <v>8622180</v>
      </c>
    </row>
    <row r="11" spans="1:4">
      <c r="A11" s="4" t="s">
        <v>366</v>
      </c>
      <c r="C11" s="8" t="n">
        <v>-0.45</v>
      </c>
      <c r="D11" s="8" t="n">
        <v>-0.23</v>
      </c>
    </row>
    <row r="12" spans="1:4">
      <c r="A12" s="4" t="s">
        <v>367</v>
      </c>
      <c r="C12" s="8" t="n">
        <v>-0.44</v>
      </c>
      <c r="D12" s="8" t="n">
        <v>-0.23</v>
      </c>
    </row>
    <row r="13" spans="1:4"/>
    <row r="14" spans="1:4">
      <c r="A14" s="4" t="s">
        <v>358</v>
      </c>
      <c r="B14" s="4" t="s">
        <v>368</v>
      </c>
    </row>
    <row r="15" spans="1:4">
      <c r="A15" s="4" t="s">
        <v>362</v>
      </c>
      <c r="B15" s="4" t="s">
        <v>369</v>
      </c>
    </row>
    <row r="16" spans="1:4">
      <c r="A16" s="4" t="s">
        <v>364</v>
      </c>
      <c r="B16" s="4" t="s">
        <v>370</v>
      </c>
    </row>
  </sheetData>
  <mergeCells count="6">
    <mergeCell ref="A1:B2"/>
    <mergeCell ref="C1:D1"/>
    <mergeCell ref="A13:C13"/>
    <mergeCell ref="B14:C14"/>
    <mergeCell ref="B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4</v>
      </c>
    </row>
    <row r="3" spans="1:3">
      <c r="A3" s="4" t="s">
        <v>372</v>
      </c>
    </row>
    <row r="4" spans="1:3">
      <c r="A4" s="4" t="s">
        <v>373</v>
      </c>
      <c r="B4" s="5" t="n">
        <v>2683515</v>
      </c>
      <c r="C4" s="5" t="n">
        <v>1025000</v>
      </c>
    </row>
    <row r="5" spans="1:3">
      <c r="A5" s="4" t="s">
        <v>109</v>
      </c>
    </row>
    <row r="6" spans="1:3">
      <c r="A6" s="4" t="s">
        <v>373</v>
      </c>
      <c r="B6" s="5" t="n">
        <v>205000</v>
      </c>
      <c r="C6" s="5" t="n">
        <v>200000</v>
      </c>
    </row>
    <row r="7" spans="1:3">
      <c r="A7" s="4" t="s">
        <v>374</v>
      </c>
    </row>
    <row r="8" spans="1:3">
      <c r="A8" s="4" t="s">
        <v>373</v>
      </c>
      <c r="B8" s="5" t="n">
        <v>2050000</v>
      </c>
      <c r="C8" s="5" t="n">
        <v>4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3"/>
    <col customWidth="1" max="3" min="3" width="49"/>
    <col customWidth="1" max="4" min="4" width="14"/>
    <col customWidth="1" max="5" min="5" width="49"/>
    <col customWidth="1" max="6" min="6" width="14"/>
    <col customWidth="1" max="7" min="7" width="14"/>
    <col customWidth="1" max="8" min="8" width="14"/>
    <col customWidth="1" max="9" min="9" width="13"/>
    <col customWidth="1" max="10" min="10" width="14"/>
  </cols>
  <sheetData>
    <row r="1" spans="1:10">
      <c r="A1" s="1" t="s">
        <v>375</v>
      </c>
      <c r="B1" s="2" t="s">
        <v>376</v>
      </c>
      <c r="C1" s="2" t="s">
        <v>328</v>
      </c>
      <c r="D1" s="2" t="s">
        <v>2</v>
      </c>
      <c r="E1" s="2" t="s">
        <v>34</v>
      </c>
      <c r="F1" s="2" t="s">
        <v>377</v>
      </c>
      <c r="G1" s="2" t="s">
        <v>378</v>
      </c>
      <c r="H1" s="2" t="s">
        <v>379</v>
      </c>
      <c r="I1" s="2" t="s">
        <v>329</v>
      </c>
      <c r="J1" s="2" t="s">
        <v>380</v>
      </c>
    </row>
    <row r="2" spans="1:10">
      <c r="A2" s="4" t="s">
        <v>381</v>
      </c>
      <c r="D2" s="4" t="s">
        <v>382</v>
      </c>
    </row>
    <row r="3" spans="1:10">
      <c r="A3" s="4" t="s">
        <v>330</v>
      </c>
      <c r="C3" s="4" t="s">
        <v>331</v>
      </c>
      <c r="E3" s="4" t="s">
        <v>331</v>
      </c>
    </row>
    <row r="4" spans="1:10">
      <c r="A4" s="4" t="s">
        <v>383</v>
      </c>
      <c r="G4" s="6" t="n">
        <v>1</v>
      </c>
      <c r="H4" s="6" t="n">
        <v>1</v>
      </c>
    </row>
    <row r="5" spans="1:10">
      <c r="A5" s="4" t="s">
        <v>384</v>
      </c>
    </row>
    <row r="6" spans="1:10">
      <c r="A6" s="4" t="s">
        <v>385</v>
      </c>
      <c r="D6" s="5" t="n">
        <v>8363759</v>
      </c>
    </row>
    <row r="7" spans="1:10">
      <c r="A7" s="4" t="s">
        <v>386</v>
      </c>
      <c r="D7" s="4" t="s">
        <v>387</v>
      </c>
    </row>
    <row r="8" spans="1:10">
      <c r="A8" s="4" t="s">
        <v>388</v>
      </c>
    </row>
    <row r="9" spans="1:10">
      <c r="A9" s="4" t="s">
        <v>389</v>
      </c>
      <c r="E9" s="5" t="n">
        <v>4500000</v>
      </c>
    </row>
    <row r="10" spans="1:10">
      <c r="A10" s="4" t="s">
        <v>390</v>
      </c>
    </row>
    <row r="11" spans="1:10">
      <c r="A11" s="4" t="s">
        <v>389</v>
      </c>
      <c r="E11" s="5" t="n">
        <v>1503759</v>
      </c>
    </row>
    <row r="12" spans="1:10">
      <c r="A12" s="4" t="s">
        <v>391</v>
      </c>
    </row>
    <row r="13" spans="1:10">
      <c r="A13" s="4" t="s">
        <v>385</v>
      </c>
      <c r="D13" s="5" t="n">
        <v>6003759</v>
      </c>
    </row>
    <row r="14" spans="1:10">
      <c r="A14" s="4" t="s">
        <v>392</v>
      </c>
    </row>
    <row r="15" spans="1:10">
      <c r="A15" s="4" t="s">
        <v>393</v>
      </c>
      <c r="D15" s="5" t="n">
        <v>2683515</v>
      </c>
      <c r="E15" s="5" t="n">
        <v>1025000</v>
      </c>
      <c r="J15" s="4" t="s">
        <v>38</v>
      </c>
    </row>
    <row r="16" spans="1:10">
      <c r="A16" s="4" t="s">
        <v>383</v>
      </c>
      <c r="D16" s="8" t="n">
        <v>1.56</v>
      </c>
      <c r="E16" s="8" t="n">
        <v>2.32</v>
      </c>
      <c r="F16" s="6" t="n">
        <v>1</v>
      </c>
      <c r="J16" s="4" t="s">
        <v>38</v>
      </c>
    </row>
    <row r="17" spans="1:10">
      <c r="A17" s="4" t="s">
        <v>394</v>
      </c>
    </row>
    <row r="18" spans="1:10">
      <c r="A18" s="4" t="s">
        <v>393</v>
      </c>
      <c r="E18" s="5" t="n">
        <v>700000</v>
      </c>
    </row>
    <row r="19" spans="1:10">
      <c r="A19" s="4" t="s">
        <v>395</v>
      </c>
      <c r="E19" s="4" t="s">
        <v>345</v>
      </c>
    </row>
    <row r="20" spans="1:10">
      <c r="A20" s="4" t="s">
        <v>396</v>
      </c>
      <c r="B20" s="4" t="s">
        <v>397</v>
      </c>
      <c r="E20" s="4" t="s">
        <v>397</v>
      </c>
    </row>
    <row r="21" spans="1:10">
      <c r="A21" s="4" t="s">
        <v>398</v>
      </c>
    </row>
    <row r="22" spans="1:10">
      <c r="A22" s="4" t="s">
        <v>393</v>
      </c>
      <c r="E22" s="5" t="n">
        <v>100000</v>
      </c>
    </row>
    <row r="23" spans="1:10">
      <c r="A23" s="4" t="s">
        <v>383</v>
      </c>
      <c r="E23" s="8" t="n">
        <v>1.25</v>
      </c>
    </row>
    <row r="24" spans="1:10">
      <c r="A24" s="4" t="s">
        <v>399</v>
      </c>
    </row>
    <row r="25" spans="1:10">
      <c r="A25" s="4" t="s">
        <v>393</v>
      </c>
      <c r="E25" s="5" t="n">
        <v>200000</v>
      </c>
    </row>
    <row r="26" spans="1:10">
      <c r="A26" s="4" t="s">
        <v>383</v>
      </c>
      <c r="E26" s="6" t="n">
        <v>2</v>
      </c>
    </row>
    <row r="27" spans="1:10">
      <c r="A27" s="4" t="s">
        <v>400</v>
      </c>
    </row>
    <row r="28" spans="1:10">
      <c r="A28" s="4" t="s">
        <v>393</v>
      </c>
      <c r="E28" s="5" t="n">
        <v>400000</v>
      </c>
    </row>
    <row r="29" spans="1:10">
      <c r="A29" s="4" t="s">
        <v>383</v>
      </c>
      <c r="E29" s="6" t="n">
        <v>3</v>
      </c>
    </row>
    <row r="30" spans="1:10">
      <c r="A30" s="4" t="s">
        <v>335</v>
      </c>
    </row>
    <row r="31" spans="1:10">
      <c r="A31" s="4" t="s">
        <v>336</v>
      </c>
      <c r="E31" s="5" t="n">
        <v>14100000</v>
      </c>
      <c r="I31" s="5" t="n">
        <v>14100000</v>
      </c>
    </row>
    <row r="32" spans="1:10">
      <c r="A32" s="4" t="s">
        <v>337</v>
      </c>
      <c r="E32" s="5" t="n">
        <v>56400000</v>
      </c>
      <c r="I32" s="5" t="n">
        <v>56400000</v>
      </c>
    </row>
    <row r="33" spans="1:10">
      <c r="A33" s="4" t="s">
        <v>381</v>
      </c>
      <c r="E33" s="4" t="s">
        <v>339</v>
      </c>
    </row>
    <row r="34" spans="1:10">
      <c r="A34" s="4" t="s">
        <v>401</v>
      </c>
      <c r="E34" s="6" t="n">
        <v>316035</v>
      </c>
    </row>
    <row r="35" spans="1:10">
      <c r="A35" s="4" t="s">
        <v>402</v>
      </c>
    </row>
    <row r="36" spans="1:10">
      <c r="A36" s="4" t="s">
        <v>389</v>
      </c>
      <c r="B36" s="5" t="n">
        <v>6003759</v>
      </c>
      <c r="E36" s="5" t="n">
        <v>60037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40"/>
  </cols>
  <sheetData>
    <row r="1" spans="1:5">
      <c r="A1" s="1" t="s">
        <v>403</v>
      </c>
      <c r="B1" s="2" t="s">
        <v>404</v>
      </c>
      <c r="C1" s="2" t="s">
        <v>405</v>
      </c>
      <c r="D1" s="2" t="s">
        <v>406</v>
      </c>
      <c r="E1" s="2" t="s">
        <v>404</v>
      </c>
    </row>
    <row r="2" spans="1:5">
      <c r="A2" s="4" t="s">
        <v>407</v>
      </c>
      <c r="C2" s="4" t="s">
        <v>382</v>
      </c>
    </row>
    <row r="3" spans="1:5">
      <c r="A3" s="4" t="s">
        <v>408</v>
      </c>
      <c r="C3" s="4" t="s">
        <v>38</v>
      </c>
      <c r="D3" s="6" t="n">
        <v>75000</v>
      </c>
    </row>
    <row r="4" spans="1:5">
      <c r="A4" s="4" t="s">
        <v>409</v>
      </c>
    </row>
    <row r="5" spans="1:5">
      <c r="A5" s="4" t="s">
        <v>410</v>
      </c>
      <c r="D5" s="6" t="n">
        <v>240000</v>
      </c>
    </row>
    <row r="6" spans="1:5">
      <c r="A6" s="4" t="s">
        <v>411</v>
      </c>
      <c r="E6" s="6" t="n">
        <v>10750000</v>
      </c>
    </row>
    <row r="7" spans="1:5">
      <c r="A7" s="4" t="s">
        <v>408</v>
      </c>
      <c r="E7" s="5" t="n">
        <v>75000</v>
      </c>
    </row>
    <row r="8" spans="1:5">
      <c r="A8" s="4" t="s">
        <v>412</v>
      </c>
      <c r="E8" s="6" t="n">
        <v>675000</v>
      </c>
    </row>
    <row r="9" spans="1:5">
      <c r="A9" s="4" t="s">
        <v>413</v>
      </c>
    </row>
    <row r="10" spans="1:5">
      <c r="A10" s="4" t="s">
        <v>414</v>
      </c>
      <c r="E10" s="5" t="n">
        <v>2083334</v>
      </c>
    </row>
    <row r="11" spans="1:5">
      <c r="A11" s="4" t="s">
        <v>415</v>
      </c>
      <c r="E11" s="6" t="n">
        <v>3812500</v>
      </c>
    </row>
    <row r="12" spans="1:5">
      <c r="A12" s="4" t="s">
        <v>416</v>
      </c>
      <c r="B12" s="8" t="n">
        <v>1.83</v>
      </c>
      <c r="E12" s="8" t="n">
        <v>1.83</v>
      </c>
    </row>
    <row r="13" spans="1:5">
      <c r="A13" s="4" t="s">
        <v>417</v>
      </c>
      <c r="E13" s="6" t="n">
        <v>4000000</v>
      </c>
    </row>
    <row r="14" spans="1:5">
      <c r="A14" s="4" t="s">
        <v>418</v>
      </c>
      <c r="B14" s="8" t="n">
        <v>1.92</v>
      </c>
      <c r="E14" s="8" t="n">
        <v>1.92</v>
      </c>
    </row>
    <row r="15" spans="1:5">
      <c r="A15" s="4" t="s">
        <v>419</v>
      </c>
    </row>
    <row r="16" spans="1:5">
      <c r="A16" s="4" t="s">
        <v>420</v>
      </c>
      <c r="B16" s="6" t="n">
        <v>6000000</v>
      </c>
      <c r="E16" s="6" t="n">
        <v>6000000</v>
      </c>
    </row>
    <row r="17" spans="1:5">
      <c r="A17" s="4" t="s">
        <v>421</v>
      </c>
      <c r="B17" s="4" t="s">
        <v>422</v>
      </c>
    </row>
    <row r="18" spans="1:5">
      <c r="A18" s="4" t="s">
        <v>423</v>
      </c>
    </row>
    <row r="19" spans="1:5">
      <c r="A19" s="4" t="s">
        <v>407</v>
      </c>
      <c r="B19" s="4" t="s">
        <v>424</v>
      </c>
      <c r="E19" s="4" t="s">
        <v>424</v>
      </c>
    </row>
    <row r="20" spans="1:5">
      <c r="A20" s="4" t="s">
        <v>425</v>
      </c>
    </row>
    <row r="21" spans="1:5">
      <c r="A21" s="4" t="s">
        <v>407</v>
      </c>
      <c r="B21" s="4" t="s">
        <v>424</v>
      </c>
      <c r="E21" s="4" t="s">
        <v>424</v>
      </c>
    </row>
    <row r="22" spans="1:5">
      <c r="A22" s="4" t="s">
        <v>426</v>
      </c>
    </row>
    <row r="23" spans="1:5">
      <c r="A23" s="4" t="s">
        <v>407</v>
      </c>
      <c r="B23" s="4" t="s">
        <v>424</v>
      </c>
      <c r="E23" s="4" t="s">
        <v>424</v>
      </c>
    </row>
    <row r="24" spans="1:5">
      <c r="A24" s="4" t="s">
        <v>427</v>
      </c>
    </row>
    <row r="25" spans="1:5">
      <c r="A25" s="4" t="s">
        <v>407</v>
      </c>
      <c r="B25" s="4" t="s">
        <v>424</v>
      </c>
      <c r="E25" s="4" t="s">
        <v>424</v>
      </c>
    </row>
    <row r="26" spans="1:5">
      <c r="A26" s="4" t="s">
        <v>428</v>
      </c>
    </row>
    <row r="27" spans="1:5">
      <c r="A27" s="4" t="s">
        <v>407</v>
      </c>
      <c r="B27" s="4" t="s">
        <v>424</v>
      </c>
      <c r="E27" s="4" t="s">
        <v>424</v>
      </c>
    </row>
    <row r="28" spans="1:5">
      <c r="A28" s="4" t="s">
        <v>429</v>
      </c>
      <c r="B28" s="5" t="n">
        <v>280</v>
      </c>
      <c r="E28" s="5" t="n">
        <v>280</v>
      </c>
    </row>
    <row r="29" spans="1:5">
      <c r="A29" s="4" t="s">
        <v>430</v>
      </c>
    </row>
    <row r="30" spans="1:5">
      <c r="A30" s="4" t="s">
        <v>407</v>
      </c>
      <c r="B30" s="4" t="s">
        <v>431</v>
      </c>
      <c r="E30" s="4" t="s">
        <v>431</v>
      </c>
    </row>
    <row r="31" spans="1:5">
      <c r="A31" s="4" t="s">
        <v>432</v>
      </c>
      <c r="B31" s="5" t="n">
        <v>750</v>
      </c>
      <c r="E31" s="5" t="n">
        <v>750</v>
      </c>
    </row>
    <row r="32" spans="1:5">
      <c r="A32" s="4" t="s">
        <v>410</v>
      </c>
      <c r="B32" s="6" t="n">
        <v>240000</v>
      </c>
      <c r="E32" s="6" t="n">
        <v>240000</v>
      </c>
    </row>
    <row r="33" spans="1:5">
      <c r="A33" s="4" t="s">
        <v>433</v>
      </c>
    </row>
    <row r="34" spans="1:5">
      <c r="A34" s="4" t="s">
        <v>407</v>
      </c>
      <c r="B34" s="4" t="s">
        <v>434</v>
      </c>
      <c r="E34" s="4" t="s">
        <v>434</v>
      </c>
    </row>
    <row r="35" spans="1:5">
      <c r="A35" s="4" t="s">
        <v>414</v>
      </c>
      <c r="E35" s="5" t="n">
        <v>13166667</v>
      </c>
    </row>
    <row r="36" spans="1:5">
      <c r="A36" s="4" t="s">
        <v>435</v>
      </c>
    </row>
    <row r="37" spans="1:5">
      <c r="A37" s="4" t="s">
        <v>436</v>
      </c>
      <c r="D37" s="4" t="s">
        <v>437</v>
      </c>
    </row>
    <row r="38" spans="1:5">
      <c r="A38" s="4" t="s">
        <v>438</v>
      </c>
    </row>
    <row r="39" spans="1:5">
      <c r="A39" s="4" t="s">
        <v>407</v>
      </c>
      <c r="D39" s="4" t="s">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6</v>
      </c>
      <c r="B1" s="2" t="s">
        <v>1</v>
      </c>
    </row>
    <row r="2" spans="1:3">
      <c r="B2" s="2" t="s">
        <v>2</v>
      </c>
      <c r="C2" s="2" t="s">
        <v>34</v>
      </c>
    </row>
    <row r="3" spans="1:3">
      <c r="A3" s="3" t="s">
        <v>87</v>
      </c>
    </row>
    <row r="4" spans="1:3">
      <c r="A4" s="4" t="s">
        <v>88</v>
      </c>
      <c r="B4" s="6" t="n">
        <v>155161</v>
      </c>
      <c r="C4" s="4" t="s">
        <v>38</v>
      </c>
    </row>
    <row r="5" spans="1:3">
      <c r="A5" s="3" t="s">
        <v>89</v>
      </c>
    </row>
    <row r="6" spans="1:3">
      <c r="A6" s="4" t="s">
        <v>90</v>
      </c>
      <c r="B6" s="5" t="n">
        <v>252753</v>
      </c>
      <c r="C6" s="4" t="s">
        <v>38</v>
      </c>
    </row>
    <row r="7" spans="1:3">
      <c r="A7" s="4" t="s">
        <v>91</v>
      </c>
      <c r="B7" s="5" t="n">
        <v>3808067</v>
      </c>
      <c r="C7" s="5" t="n">
        <v>1913265</v>
      </c>
    </row>
    <row r="8" spans="1:3">
      <c r="A8" s="4" t="s">
        <v>92</v>
      </c>
      <c r="B8" s="5" t="n">
        <v>34232</v>
      </c>
      <c r="C8" s="4" t="s">
        <v>38</v>
      </c>
    </row>
    <row r="9" spans="1:3">
      <c r="A9" s="4" t="s">
        <v>93</v>
      </c>
      <c r="B9" s="5" t="n">
        <v>1507768</v>
      </c>
      <c r="C9" s="4" t="s">
        <v>38</v>
      </c>
    </row>
    <row r="10" spans="1:3">
      <c r="A10" s="4" t="s">
        <v>94</v>
      </c>
      <c r="B10" s="5" t="n">
        <v>5602820</v>
      </c>
      <c r="C10" s="5" t="n">
        <v>1913265</v>
      </c>
    </row>
    <row r="11" spans="1:3">
      <c r="A11" s="4" t="s">
        <v>95</v>
      </c>
      <c r="B11" s="5" t="n">
        <v>-5447659</v>
      </c>
      <c r="C11" s="5" t="n">
        <v>-1913265</v>
      </c>
    </row>
    <row r="12" spans="1:3">
      <c r="A12" s="3" t="s">
        <v>96</v>
      </c>
    </row>
    <row r="13" spans="1:3">
      <c r="A13" s="4" t="s">
        <v>97</v>
      </c>
      <c r="B13" s="5" t="n">
        <v>-930923</v>
      </c>
      <c r="C13" s="5" t="n">
        <v>-27873</v>
      </c>
    </row>
    <row r="14" spans="1:3">
      <c r="A14" s="4" t="s">
        <v>98</v>
      </c>
      <c r="B14" s="5" t="n">
        <v>-169423</v>
      </c>
      <c r="C14" s="4" t="s">
        <v>38</v>
      </c>
    </row>
    <row r="15" spans="1:3">
      <c r="A15" s="4" t="s">
        <v>99</v>
      </c>
      <c r="B15" s="5" t="n">
        <v>48407</v>
      </c>
      <c r="C15" s="4" t="s">
        <v>38</v>
      </c>
    </row>
    <row r="16" spans="1:3">
      <c r="A16" s="4" t="s">
        <v>100</v>
      </c>
      <c r="B16" s="5" t="n">
        <v>5727</v>
      </c>
      <c r="C16" s="4" t="s">
        <v>38</v>
      </c>
    </row>
    <row r="17" spans="1:3">
      <c r="A17" s="4" t="s">
        <v>101</v>
      </c>
      <c r="B17" s="5" t="n">
        <v>-1046212</v>
      </c>
      <c r="C17" s="5" t="n">
        <v>-27873</v>
      </c>
    </row>
    <row r="18" spans="1:3">
      <c r="A18" s="4" t="s">
        <v>102</v>
      </c>
      <c r="B18" s="6" t="n">
        <v>-6493871</v>
      </c>
      <c r="C18" s="6" t="n">
        <v>-1941138</v>
      </c>
    </row>
    <row r="19" spans="1:3">
      <c r="A19" s="4" t="s">
        <v>103</v>
      </c>
      <c r="B19" s="8" t="n">
        <v>-0.45</v>
      </c>
      <c r="C19" s="8" t="n">
        <v>-0.23</v>
      </c>
    </row>
    <row r="20" spans="1:3">
      <c r="A20" s="4" t="s">
        <v>104</v>
      </c>
      <c r="B20" s="5" t="n">
        <v>14418719</v>
      </c>
      <c r="C20" s="5" t="n">
        <v>8422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06</v>
      </c>
    </row>
    <row r="2" spans="1:2">
      <c r="A2" s="4" t="s">
        <v>441</v>
      </c>
      <c r="B2" s="6" t="n">
        <v>358130</v>
      </c>
    </row>
    <row r="3" spans="1:2">
      <c r="A3" s="4" t="s">
        <v>442</v>
      </c>
      <c r="B3" s="5" t="n">
        <v>240000</v>
      </c>
    </row>
    <row r="4" spans="1:2">
      <c r="A4" s="4" t="s">
        <v>443</v>
      </c>
      <c r="B4" s="5" t="n">
        <v>10016990</v>
      </c>
    </row>
    <row r="5" spans="1:2">
      <c r="A5" s="4" t="s">
        <v>444</v>
      </c>
      <c r="B5" s="5" t="n">
        <v>265578</v>
      </c>
    </row>
    <row r="6" spans="1:2">
      <c r="A6" s="4" t="s">
        <v>445</v>
      </c>
      <c r="B6" s="5" t="n">
        <v>100</v>
      </c>
    </row>
    <row r="7" spans="1:2">
      <c r="A7" s="4" t="s">
        <v>446</v>
      </c>
      <c r="B7" s="5" t="n">
        <v>295000</v>
      </c>
    </row>
    <row r="8" spans="1:2">
      <c r="A8" s="4" t="s">
        <v>447</v>
      </c>
      <c r="B8" s="5" t="n">
        <v>-389325</v>
      </c>
    </row>
    <row r="9" spans="1:2">
      <c r="A9" s="4" t="s">
        <v>448</v>
      </c>
      <c r="B9" s="5" t="n">
        <v>-213372</v>
      </c>
    </row>
    <row r="10" spans="1:2">
      <c r="A10" s="4" t="s">
        <v>449</v>
      </c>
      <c r="B10" s="5" t="n">
        <v>-10600</v>
      </c>
    </row>
    <row r="11" spans="1:2">
      <c r="A11" s="4" t="s">
        <v>450</v>
      </c>
      <c r="B11" s="6" t="n">
        <v>10562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24"/>
    <col customWidth="1" max="3" min="3" width="32"/>
  </cols>
  <sheetData>
    <row r="1" spans="1:3">
      <c r="A1" s="1" t="s">
        <v>451</v>
      </c>
      <c r="B1" s="2" t="s">
        <v>1</v>
      </c>
    </row>
    <row r="2" spans="1:3">
      <c r="B2" s="2" t="s">
        <v>452</v>
      </c>
      <c r="C2" s="2" t="s">
        <v>453</v>
      </c>
    </row>
    <row r="3" spans="1:3">
      <c r="A3" s="4" t="s">
        <v>407</v>
      </c>
      <c r="B3" s="4" t="s">
        <v>382</v>
      </c>
    </row>
    <row r="4" spans="1:3">
      <c r="A4" s="4" t="s">
        <v>454</v>
      </c>
      <c r="B4" s="6" t="n">
        <v>3200000</v>
      </c>
    </row>
    <row r="5" spans="1:3">
      <c r="A5" s="4" t="s">
        <v>455</v>
      </c>
      <c r="B5" s="6" t="n">
        <v>1501377</v>
      </c>
    </row>
    <row r="6" spans="1:3">
      <c r="A6" s="4" t="s">
        <v>456</v>
      </c>
      <c r="B6" s="5" t="n">
        <v>8795</v>
      </c>
    </row>
    <row r="7" spans="1:3">
      <c r="A7" s="4" t="s">
        <v>457</v>
      </c>
      <c r="B7" s="6" t="n">
        <v>1507768</v>
      </c>
      <c r="C7" s="4" t="s">
        <v>38</v>
      </c>
    </row>
    <row r="8" spans="1:3">
      <c r="A8" s="4" t="s">
        <v>458</v>
      </c>
      <c r="B8" s="5" t="n">
        <v>70937</v>
      </c>
    </row>
    <row r="9" spans="1:3">
      <c r="A9" s="4" t="s">
        <v>459</v>
      </c>
      <c r="C9" s="5" t="n">
        <v>730000</v>
      </c>
    </row>
    <row r="10" spans="1:3">
      <c r="A10" s="4" t="s">
        <v>460</v>
      </c>
      <c r="C10" s="5" t="n">
        <v>10562501</v>
      </c>
    </row>
    <row r="11" spans="1:3">
      <c r="A11" s="4" t="s">
        <v>279</v>
      </c>
    </row>
    <row r="12" spans="1:3">
      <c r="A12" s="4" t="s">
        <v>461</v>
      </c>
      <c r="B12" s="5" t="n">
        <v>8632</v>
      </c>
      <c r="C12" s="5" t="n">
        <v>4114</v>
      </c>
    </row>
    <row r="13" spans="1:3">
      <c r="A13" s="4" t="s">
        <v>282</v>
      </c>
    </row>
    <row r="14" spans="1:3">
      <c r="A14" s="4" t="s">
        <v>461</v>
      </c>
      <c r="B14" s="5" t="n">
        <v>31</v>
      </c>
      <c r="C14" s="6" t="n">
        <v>0</v>
      </c>
    </row>
    <row r="15" spans="1:3">
      <c r="A15" s="4" t="s">
        <v>462</v>
      </c>
    </row>
    <row r="16" spans="1:3">
      <c r="A16" s="4" t="s">
        <v>407</v>
      </c>
      <c r="C16" s="4" t="s">
        <v>463</v>
      </c>
    </row>
    <row r="17" spans="1:3">
      <c r="A17" s="4" t="s">
        <v>464</v>
      </c>
      <c r="C17" s="5" t="n">
        <v>3060</v>
      </c>
    </row>
    <row r="18" spans="1:3">
      <c r="A18" s="4" t="s">
        <v>465</v>
      </c>
    </row>
    <row r="19" spans="1:3">
      <c r="A19" s="4" t="s">
        <v>407</v>
      </c>
      <c r="C19" s="4" t="s">
        <v>466</v>
      </c>
    </row>
    <row r="20" spans="1:3">
      <c r="A20" s="4" t="s">
        <v>467</v>
      </c>
      <c r="C20" s="4" t="s">
        <v>431</v>
      </c>
    </row>
    <row r="21" spans="1:3">
      <c r="A21" s="4" t="s">
        <v>468</v>
      </c>
    </row>
    <row r="22" spans="1:3">
      <c r="A22" s="4" t="s">
        <v>459</v>
      </c>
      <c r="B22" s="6" t="n">
        <v>22691</v>
      </c>
      <c r="C22" s="6" t="n">
        <v>55848</v>
      </c>
    </row>
    <row r="23" spans="1:3">
      <c r="A23" s="4" t="s">
        <v>469</v>
      </c>
    </row>
    <row r="24" spans="1:3">
      <c r="A24" s="4" t="s">
        <v>456</v>
      </c>
      <c r="C24" s="5" t="n">
        <v>6000</v>
      </c>
    </row>
    <row r="25" spans="1:3">
      <c r="A25" s="4" t="s">
        <v>470</v>
      </c>
      <c r="C25" s="5" t="n">
        <v>30</v>
      </c>
    </row>
    <row r="26" spans="1:3">
      <c r="A26" s="4" t="s">
        <v>471</v>
      </c>
      <c r="C26" s="5" t="n">
        <v>6000</v>
      </c>
    </row>
    <row r="27" spans="1:3">
      <c r="A27" s="4" t="s">
        <v>472</v>
      </c>
      <c r="C27" s="5"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34</v>
      </c>
    </row>
    <row r="2" spans="1:4">
      <c r="A2" s="4" t="s">
        <v>474</v>
      </c>
      <c r="C2" s="6" t="n">
        <v>2509274</v>
      </c>
      <c r="D2" s="6" t="n">
        <v>1181421</v>
      </c>
    </row>
    <row r="3" spans="1:4">
      <c r="A3" s="4" t="s">
        <v>475</v>
      </c>
      <c r="C3" s="5" t="n">
        <v>10762380</v>
      </c>
      <c r="D3" s="5" t="n">
        <v>10352014</v>
      </c>
    </row>
    <row r="4" spans="1:4">
      <c r="A4" s="4" t="s">
        <v>476</v>
      </c>
      <c r="C4" s="5" t="n">
        <v>13253638</v>
      </c>
      <c r="D4" s="5" t="n">
        <v>11533435</v>
      </c>
    </row>
    <row r="5" spans="1:4">
      <c r="A5" s="4" t="s">
        <v>284</v>
      </c>
    </row>
    <row r="6" spans="1:4">
      <c r="A6" s="4" t="s">
        <v>474</v>
      </c>
      <c r="B6" s="4" t="s">
        <v>358</v>
      </c>
      <c r="C6" s="5" t="n">
        <v>977936</v>
      </c>
      <c r="D6" s="5" t="n">
        <v>1181421</v>
      </c>
    </row>
    <row r="7" spans="1:4">
      <c r="A7" s="4" t="s">
        <v>475</v>
      </c>
      <c r="C7" s="5" t="n">
        <v>10094760</v>
      </c>
      <c r="D7" s="5" t="n">
        <v>10252568</v>
      </c>
    </row>
    <row r="8" spans="1:4">
      <c r="A8" s="4" t="s">
        <v>477</v>
      </c>
      <c r="C8" s="5" t="n">
        <v>580158</v>
      </c>
      <c r="D8" s="4" t="s">
        <v>38</v>
      </c>
    </row>
    <row r="9" spans="1:4">
      <c r="A9" s="4" t="s">
        <v>478</v>
      </c>
      <c r="B9" s="4" t="s">
        <v>479</v>
      </c>
      <c r="C9" s="5" t="n">
        <v>1479282</v>
      </c>
      <c r="D9" s="4" t="s">
        <v>38</v>
      </c>
    </row>
    <row r="10" spans="1:4">
      <c r="A10" s="4" t="s">
        <v>476</v>
      </c>
      <c r="C10" s="6" t="n">
        <v>13132136</v>
      </c>
      <c r="D10" s="6" t="n">
        <v>11433989</v>
      </c>
    </row>
    <row r="11" spans="1:4"/>
    <row r="12" spans="1:4">
      <c r="A12" s="4" t="s">
        <v>358</v>
      </c>
      <c r="B12" s="4" t="s">
        <v>480</v>
      </c>
    </row>
    <row r="13" spans="1:4">
      <c r="A13" s="4" t="s">
        <v>362</v>
      </c>
      <c r="B13" s="4" t="s">
        <v>481</v>
      </c>
    </row>
  </sheetData>
  <mergeCells count="4">
    <mergeCell ref="A1:B1"/>
    <mergeCell ref="A11:C11"/>
    <mergeCell ref="B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05</v>
      </c>
    </row>
    <row r="3" spans="1:2">
      <c r="A3" s="4" t="s">
        <v>483</v>
      </c>
      <c r="B3" s="6" t="n">
        <v>1951647</v>
      </c>
    </row>
    <row r="4" spans="1:2">
      <c r="A4" s="4" t="s">
        <v>284</v>
      </c>
    </row>
    <row r="5" spans="1:2">
      <c r="A5" s="4" t="s">
        <v>484</v>
      </c>
      <c r="B5" s="5" t="n">
        <v>10252568</v>
      </c>
    </row>
    <row r="6" spans="1:2">
      <c r="A6" s="4" t="s">
        <v>483</v>
      </c>
      <c r="B6" s="5" t="n">
        <v>4405352</v>
      </c>
    </row>
    <row r="7" spans="1:2">
      <c r="A7" s="4" t="s">
        <v>485</v>
      </c>
      <c r="B7" s="4" t="s">
        <v>38</v>
      </c>
    </row>
    <row r="8" spans="1:2">
      <c r="A8" s="4" t="s">
        <v>486</v>
      </c>
      <c r="B8" s="5" t="n">
        <v>-1525784</v>
      </c>
    </row>
    <row r="9" spans="1:2">
      <c r="A9" s="4" t="s">
        <v>487</v>
      </c>
      <c r="B9" s="5" t="n">
        <v>13132136</v>
      </c>
    </row>
    <row r="10" spans="1:2">
      <c r="A10" s="4" t="s">
        <v>488</v>
      </c>
    </row>
    <row r="11" spans="1:2">
      <c r="A11" s="4" t="s">
        <v>484</v>
      </c>
      <c r="B11" s="5" t="n">
        <v>10252568</v>
      </c>
    </row>
    <row r="12" spans="1:2">
      <c r="A12" s="4" t="s">
        <v>483</v>
      </c>
      <c r="B12" s="5" t="n">
        <v>1181421</v>
      </c>
    </row>
    <row r="13" spans="1:2">
      <c r="A13" s="4" t="s">
        <v>485</v>
      </c>
      <c r="B13" s="4" t="s">
        <v>38</v>
      </c>
    </row>
    <row r="14" spans="1:2">
      <c r="A14" s="4" t="s">
        <v>486</v>
      </c>
      <c r="B14" s="4" t="s">
        <v>38</v>
      </c>
    </row>
    <row r="15" spans="1:2">
      <c r="A15" s="4" t="s">
        <v>487</v>
      </c>
      <c r="B15" s="5" t="n">
        <v>11433989</v>
      </c>
    </row>
    <row r="16" spans="1:2">
      <c r="A16" s="4" t="s">
        <v>489</v>
      </c>
    </row>
    <row r="17" spans="1:2">
      <c r="A17" s="4" t="s">
        <v>484</v>
      </c>
      <c r="B17" s="4" t="s">
        <v>38</v>
      </c>
    </row>
    <row r="18" spans="1:2">
      <c r="A18" s="4" t="s">
        <v>483</v>
      </c>
      <c r="B18" s="5" t="n">
        <v>3223931</v>
      </c>
    </row>
    <row r="19" spans="1:2">
      <c r="A19" s="4" t="s">
        <v>485</v>
      </c>
      <c r="B19" s="4" t="s">
        <v>38</v>
      </c>
    </row>
    <row r="20" spans="1:2">
      <c r="A20" s="4" t="s">
        <v>486</v>
      </c>
      <c r="B20" s="5" t="n">
        <v>-1525784</v>
      </c>
    </row>
    <row r="21" spans="1:2">
      <c r="A21" s="4" t="s">
        <v>487</v>
      </c>
      <c r="B21" s="6" t="n">
        <v>16981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4</v>
      </c>
    </row>
    <row r="2" spans="1:4">
      <c r="A2" s="4" t="s">
        <v>491</v>
      </c>
      <c r="C2" s="6" t="n">
        <v>13821</v>
      </c>
      <c r="D2" s="6" t="n">
        <v>18339</v>
      </c>
    </row>
    <row r="3" spans="1:4">
      <c r="A3" s="4" t="s">
        <v>279</v>
      </c>
    </row>
    <row r="4" spans="1:4">
      <c r="A4" s="4" t="s">
        <v>492</v>
      </c>
      <c r="C4" s="5" t="n">
        <v>-8632</v>
      </c>
      <c r="D4" s="5" t="n">
        <v>-4114</v>
      </c>
    </row>
    <row r="5" spans="1:4">
      <c r="A5" s="4" t="s">
        <v>491</v>
      </c>
      <c r="C5" s="5" t="n">
        <v>13821</v>
      </c>
      <c r="D5" s="5" t="n">
        <v>18339</v>
      </c>
    </row>
    <row r="6" spans="1:4">
      <c r="A6" s="4" t="s">
        <v>493</v>
      </c>
    </row>
    <row r="7" spans="1:4">
      <c r="A7" s="4" t="s">
        <v>494</v>
      </c>
      <c r="C7" s="5" t="n">
        <v>22453</v>
      </c>
      <c r="D7" s="5" t="n">
        <v>22453</v>
      </c>
    </row>
    <row r="8" spans="1:4">
      <c r="A8" s="4" t="s">
        <v>495</v>
      </c>
    </row>
    <row r="9" spans="1:4">
      <c r="A9" s="4" t="s">
        <v>494</v>
      </c>
      <c r="C9" s="4" t="s">
        <v>38</v>
      </c>
      <c r="D9" s="4" t="s">
        <v>38</v>
      </c>
    </row>
    <row r="10" spans="1:4">
      <c r="A10" s="4" t="s">
        <v>282</v>
      </c>
    </row>
    <row r="11" spans="1:4">
      <c r="A11" s="4" t="s">
        <v>492</v>
      </c>
      <c r="C11" s="5" t="n">
        <v>-31</v>
      </c>
      <c r="D11" s="4" t="s">
        <v>38</v>
      </c>
    </row>
    <row r="12" spans="1:4">
      <c r="A12" s="4" t="s">
        <v>496</v>
      </c>
      <c r="B12" s="4" t="s">
        <v>358</v>
      </c>
      <c r="C12" s="5" t="n">
        <v>22087</v>
      </c>
      <c r="D12" s="4" t="s">
        <v>38</v>
      </c>
    </row>
    <row r="13" spans="1:4">
      <c r="A13" s="4" t="s">
        <v>491</v>
      </c>
      <c r="C13" s="5" t="n">
        <v>121502</v>
      </c>
      <c r="D13" s="5" t="n">
        <v>99446</v>
      </c>
    </row>
    <row r="14" spans="1:4">
      <c r="A14" s="4" t="s">
        <v>497</v>
      </c>
    </row>
    <row r="15" spans="1:4">
      <c r="A15" s="4" t="s">
        <v>494</v>
      </c>
      <c r="C15" s="5" t="n">
        <v>30000</v>
      </c>
      <c r="D15" s="5" t="n">
        <v>30000</v>
      </c>
    </row>
    <row r="16" spans="1:4">
      <c r="A16" s="4" t="s">
        <v>498</v>
      </c>
    </row>
    <row r="17" spans="1:4">
      <c r="A17" s="4" t="s">
        <v>494</v>
      </c>
      <c r="C17" s="6" t="n">
        <v>69446</v>
      </c>
      <c r="D17" s="6" t="n">
        <v>69446</v>
      </c>
    </row>
    <row r="18" spans="1:4"/>
    <row r="19" spans="1:4">
      <c r="A19" s="4" t="s">
        <v>358</v>
      </c>
      <c r="B19" s="4" t="s">
        <v>499</v>
      </c>
    </row>
  </sheetData>
  <mergeCells count="3">
    <mergeCell ref="A1:B1"/>
    <mergeCell ref="A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0</v>
      </c>
      <c r="B1" s="2" t="s">
        <v>1</v>
      </c>
    </row>
    <row r="2" spans="1:3">
      <c r="B2" s="2" t="s">
        <v>2</v>
      </c>
      <c r="C2" s="2" t="s">
        <v>34</v>
      </c>
    </row>
    <row r="3" spans="1:3">
      <c r="A3" s="3" t="s">
        <v>204</v>
      </c>
    </row>
    <row r="4" spans="1:3">
      <c r="A4" s="4" t="s">
        <v>501</v>
      </c>
      <c r="B4" s="6" t="n">
        <v>11668</v>
      </c>
      <c r="C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4</v>
      </c>
    </row>
    <row r="3" spans="1:3">
      <c r="A3" s="3" t="s">
        <v>204</v>
      </c>
    </row>
    <row r="4" spans="1:3">
      <c r="A4" s="4" t="s">
        <v>503</v>
      </c>
      <c r="B4" s="4" t="s">
        <v>38</v>
      </c>
      <c r="C4" s="4" t="s">
        <v>38</v>
      </c>
    </row>
    <row r="5" spans="1:3">
      <c r="A5" s="4" t="s">
        <v>504</v>
      </c>
      <c r="B5" s="5" t="n">
        <v>291659</v>
      </c>
      <c r="C5" s="4" t="s">
        <v>38</v>
      </c>
    </row>
    <row r="6" spans="1:3">
      <c r="A6" s="4" t="s">
        <v>501</v>
      </c>
      <c r="B6" s="5" t="n">
        <v>11668</v>
      </c>
      <c r="C6" s="4" t="s">
        <v>38</v>
      </c>
    </row>
    <row r="7" spans="1:3">
      <c r="A7" s="4" t="s">
        <v>505</v>
      </c>
      <c r="B7" s="6" t="n">
        <v>303327</v>
      </c>
      <c r="C7" s="4" t="s">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80"/>
    <col customWidth="1" max="5" min="5" width="14"/>
    <col customWidth="1" max="6" min="6" width="14"/>
  </cols>
  <sheetData>
    <row r="1" spans="1:6">
      <c r="A1" s="1" t="s">
        <v>506</v>
      </c>
      <c r="B1" s="2" t="s">
        <v>377</v>
      </c>
      <c r="C1" s="2" t="s">
        <v>378</v>
      </c>
      <c r="D1" s="2" t="s">
        <v>379</v>
      </c>
      <c r="E1" s="2" t="s">
        <v>2</v>
      </c>
      <c r="F1" s="2" t="s">
        <v>34</v>
      </c>
    </row>
    <row r="2" spans="1:6">
      <c r="A2" s="4" t="s">
        <v>507</v>
      </c>
      <c r="C2" s="6" t="n">
        <v>3381</v>
      </c>
      <c r="E2" s="6" t="n">
        <v>3381</v>
      </c>
    </row>
    <row r="3" spans="1:6">
      <c r="A3" s="4" t="s">
        <v>508</v>
      </c>
      <c r="E3" s="5" t="n">
        <v>377080</v>
      </c>
      <c r="F3" s="4" t="s">
        <v>38</v>
      </c>
    </row>
    <row r="4" spans="1:6">
      <c r="A4" s="4" t="s">
        <v>509</v>
      </c>
      <c r="D4" s="4" t="s">
        <v>510</v>
      </c>
    </row>
    <row r="5" spans="1:6">
      <c r="A5" s="4" t="s">
        <v>511</v>
      </c>
      <c r="C5" s="5" t="n">
        <v>50000</v>
      </c>
      <c r="D5" s="5" t="n">
        <v>136015</v>
      </c>
    </row>
    <row r="6" spans="1:6">
      <c r="A6" s="4" t="s">
        <v>512</v>
      </c>
      <c r="C6" s="6" t="n">
        <v>1</v>
      </c>
      <c r="D6" s="6" t="n">
        <v>1</v>
      </c>
    </row>
    <row r="7" spans="1:6">
      <c r="A7" s="4" t="s">
        <v>56</v>
      </c>
      <c r="E7" s="5" t="n">
        <v>64380</v>
      </c>
      <c r="F7" s="4" t="s">
        <v>38</v>
      </c>
    </row>
    <row r="8" spans="1:6">
      <c r="A8" s="4" t="s">
        <v>97</v>
      </c>
      <c r="E8" s="5" t="n">
        <v>930923</v>
      </c>
      <c r="F8" s="5" t="n">
        <v>27873</v>
      </c>
    </row>
    <row r="9" spans="1:6">
      <c r="A9" s="4" t="s">
        <v>99</v>
      </c>
      <c r="E9" s="5" t="n">
        <v>48407</v>
      </c>
      <c r="F9" s="4" t="s">
        <v>38</v>
      </c>
    </row>
    <row r="10" spans="1:6">
      <c r="A10" s="4" t="s">
        <v>388</v>
      </c>
    </row>
    <row r="11" spans="1:6">
      <c r="A11" s="4" t="s">
        <v>511</v>
      </c>
      <c r="D11" s="5" t="n">
        <v>100752</v>
      </c>
    </row>
    <row r="12" spans="1:6">
      <c r="A12" s="4" t="s">
        <v>56</v>
      </c>
      <c r="D12" s="6" t="n">
        <v>59801</v>
      </c>
    </row>
    <row r="13" spans="1:6">
      <c r="A13" s="4" t="s">
        <v>513</v>
      </c>
    </row>
    <row r="14" spans="1:6">
      <c r="A14" s="4" t="s">
        <v>514</v>
      </c>
      <c r="B14" s="4" t="s">
        <v>515</v>
      </c>
      <c r="C14" s="4" t="s">
        <v>516</v>
      </c>
      <c r="D14" s="4" t="s">
        <v>517</v>
      </c>
    </row>
    <row r="15" spans="1:6">
      <c r="A15" s="4" t="s">
        <v>518</v>
      </c>
    </row>
    <row r="16" spans="1:6">
      <c r="A16" s="4" t="s">
        <v>514</v>
      </c>
      <c r="B16" s="4" t="s">
        <v>519</v>
      </c>
      <c r="C16" s="4" t="s">
        <v>519</v>
      </c>
      <c r="D16" s="4" t="s">
        <v>519</v>
      </c>
    </row>
    <row r="17" spans="1:6">
      <c r="A17" s="4" t="s">
        <v>520</v>
      </c>
    </row>
    <row r="18" spans="1:6">
      <c r="A18" s="4" t="s">
        <v>514</v>
      </c>
      <c r="B18" s="4" t="s">
        <v>519</v>
      </c>
      <c r="C18" s="4" t="s">
        <v>519</v>
      </c>
      <c r="D18" s="4" t="s">
        <v>519</v>
      </c>
    </row>
    <row r="19" spans="1:6">
      <c r="A19" s="4" t="s">
        <v>521</v>
      </c>
    </row>
    <row r="20" spans="1:6">
      <c r="A20" s="4" t="s">
        <v>522</v>
      </c>
      <c r="B20" s="4" t="s">
        <v>523</v>
      </c>
      <c r="C20" s="4" t="s">
        <v>523</v>
      </c>
      <c r="D20" s="4" t="s">
        <v>343</v>
      </c>
    </row>
    <row r="21" spans="1:6">
      <c r="A21" s="4" t="s">
        <v>524</v>
      </c>
    </row>
    <row r="22" spans="1:6">
      <c r="A22" s="4" t="s">
        <v>507</v>
      </c>
      <c r="D22" s="6" t="n">
        <v>105000</v>
      </c>
    </row>
    <row r="23" spans="1:6">
      <c r="A23" s="4" t="s">
        <v>525</v>
      </c>
      <c r="D23" s="6" t="n">
        <v>2536</v>
      </c>
    </row>
    <row r="24" spans="1:6">
      <c r="A24" s="4" t="s">
        <v>526</v>
      </c>
      <c r="D24" s="4" t="s">
        <v>527</v>
      </c>
    </row>
    <row r="25" spans="1:6">
      <c r="A25" s="4" t="s">
        <v>508</v>
      </c>
      <c r="D25" s="6" t="n">
        <v>107536</v>
      </c>
      <c r="E25" s="5" t="n">
        <v>105272</v>
      </c>
    </row>
    <row r="26" spans="1:6">
      <c r="A26" s="4" t="s">
        <v>528</v>
      </c>
      <c r="E26" s="5" t="n">
        <v>2264</v>
      </c>
    </row>
    <row r="27" spans="1:6">
      <c r="A27" s="4" t="s">
        <v>420</v>
      </c>
      <c r="E27" s="6" t="n">
        <v>250000</v>
      </c>
    </row>
    <row r="28" spans="1:6">
      <c r="A28" s="4" t="s">
        <v>529</v>
      </c>
    </row>
    <row r="29" spans="1:6">
      <c r="A29" s="4" t="s">
        <v>514</v>
      </c>
      <c r="D29" s="4" t="s">
        <v>517</v>
      </c>
    </row>
    <row r="30" spans="1:6">
      <c r="A30" s="4" t="s">
        <v>530</v>
      </c>
    </row>
    <row r="31" spans="1:6">
      <c r="A31" s="4" t="s">
        <v>514</v>
      </c>
      <c r="D31" s="4" t="s">
        <v>519</v>
      </c>
    </row>
    <row r="32" spans="1:6">
      <c r="A32" s="4" t="s">
        <v>531</v>
      </c>
    </row>
    <row r="33" spans="1:6">
      <c r="A33" s="4" t="s">
        <v>514</v>
      </c>
      <c r="D33" s="4" t="s">
        <v>519</v>
      </c>
    </row>
    <row r="34" spans="1:6">
      <c r="A34" s="4" t="s">
        <v>532</v>
      </c>
    </row>
    <row r="35" spans="1:6">
      <c r="A35" s="4" t="s">
        <v>522</v>
      </c>
      <c r="D35" s="4" t="s">
        <v>533</v>
      </c>
    </row>
    <row r="36" spans="1:6">
      <c r="A36" s="4" t="s">
        <v>534</v>
      </c>
    </row>
    <row r="37" spans="1:6">
      <c r="A37" s="4" t="s">
        <v>522</v>
      </c>
      <c r="D37" s="4" t="s">
        <v>535</v>
      </c>
    </row>
    <row r="38" spans="1:6">
      <c r="A38" s="4" t="s">
        <v>536</v>
      </c>
    </row>
    <row r="39" spans="1:6">
      <c r="A39" s="4" t="s">
        <v>522</v>
      </c>
      <c r="D39" s="4" t="s">
        <v>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34</v>
      </c>
    </row>
    <row r="2" spans="1:4">
      <c r="A2" s="4" t="s">
        <v>538</v>
      </c>
      <c r="C2" s="6" t="n">
        <v>7304097</v>
      </c>
      <c r="D2" s="6" t="n">
        <v>6000000</v>
      </c>
    </row>
    <row r="3" spans="1:4">
      <c r="A3" s="4" t="s">
        <v>539</v>
      </c>
      <c r="C3" s="5" t="n">
        <v>7304097</v>
      </c>
      <c r="D3" s="4" t="s">
        <v>38</v>
      </c>
    </row>
    <row r="4" spans="1:4">
      <c r="A4" s="4" t="s">
        <v>540</v>
      </c>
      <c r="C4" s="4" t="s">
        <v>38</v>
      </c>
      <c r="D4" s="5" t="n">
        <v>6000000</v>
      </c>
    </row>
    <row r="5" spans="1:4">
      <c r="A5" s="4" t="s">
        <v>541</v>
      </c>
    </row>
    <row r="6" spans="1:4">
      <c r="A6" s="4" t="s">
        <v>538</v>
      </c>
      <c r="B6" s="4" t="s">
        <v>358</v>
      </c>
      <c r="C6" s="4" t="s">
        <v>38</v>
      </c>
      <c r="D6" s="4" t="s">
        <v>38</v>
      </c>
    </row>
    <row r="7" spans="1:4">
      <c r="A7" s="4" t="s">
        <v>542</v>
      </c>
    </row>
    <row r="8" spans="1:4">
      <c r="A8" s="4" t="s">
        <v>538</v>
      </c>
      <c r="B8" s="4" t="s">
        <v>362</v>
      </c>
      <c r="C8" s="5" t="n">
        <v>1050000</v>
      </c>
      <c r="D8" s="4" t="s">
        <v>38</v>
      </c>
    </row>
    <row r="9" spans="1:4">
      <c r="A9" s="4" t="s">
        <v>543</v>
      </c>
    </row>
    <row r="10" spans="1:4">
      <c r="A10" s="4" t="s">
        <v>538</v>
      </c>
      <c r="B10" s="4" t="s">
        <v>364</v>
      </c>
      <c r="C10" s="5" t="n">
        <v>6000000</v>
      </c>
      <c r="D10" s="5" t="n">
        <v>6000000</v>
      </c>
    </row>
    <row r="11" spans="1:4">
      <c r="A11" s="4" t="s">
        <v>544</v>
      </c>
      <c r="B11" s="4" t="s">
        <v>364</v>
      </c>
      <c r="C11" s="5" t="n">
        <v>-114268</v>
      </c>
      <c r="D11" s="4" t="s">
        <v>38</v>
      </c>
    </row>
    <row r="12" spans="1:4">
      <c r="A12" s="4" t="s">
        <v>545</v>
      </c>
    </row>
    <row r="13" spans="1:4">
      <c r="A13" s="4" t="s">
        <v>538</v>
      </c>
      <c r="B13" s="4" t="s">
        <v>546</v>
      </c>
      <c r="C13" s="5" t="n">
        <v>250000</v>
      </c>
      <c r="D13" s="4" t="s">
        <v>38</v>
      </c>
    </row>
    <row r="14" spans="1:4">
      <c r="A14" s="4" t="s">
        <v>544</v>
      </c>
      <c r="B14" s="4" t="s">
        <v>546</v>
      </c>
      <c r="C14" s="5" t="n">
        <v>-2264</v>
      </c>
      <c r="D14" s="4" t="s">
        <v>38</v>
      </c>
    </row>
    <row r="15" spans="1:4">
      <c r="A15" s="4" t="s">
        <v>547</v>
      </c>
    </row>
    <row r="16" spans="1:4">
      <c r="A16" s="4" t="s">
        <v>538</v>
      </c>
      <c r="B16" s="4" t="s">
        <v>548</v>
      </c>
      <c r="C16" s="6" t="n">
        <v>120629</v>
      </c>
      <c r="D16" s="4" t="s">
        <v>38</v>
      </c>
    </row>
    <row r="17" spans="1:4"/>
    <row r="18" spans="1:4">
      <c r="A18" s="4" t="s">
        <v>358</v>
      </c>
      <c r="B18" s="4" t="s">
        <v>549</v>
      </c>
    </row>
    <row r="19" spans="1:4">
      <c r="A19" s="4" t="s">
        <v>362</v>
      </c>
      <c r="B19" s="4" t="s">
        <v>550</v>
      </c>
    </row>
    <row r="20" spans="1:4">
      <c r="A20" s="4" t="s">
        <v>364</v>
      </c>
      <c r="B20" s="4" t="s">
        <v>551</v>
      </c>
    </row>
    <row r="21" spans="1:4">
      <c r="A21" s="4" t="s">
        <v>546</v>
      </c>
      <c r="B21" s="4" t="s">
        <v>552</v>
      </c>
    </row>
    <row r="22" spans="1:4">
      <c r="A22" s="4" t="s">
        <v>548</v>
      </c>
      <c r="B22" s="4" t="s">
        <v>553</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5"/>
    <col customWidth="1" max="7" min="7" width="16"/>
    <col customWidth="1" max="8" min="8" width="14"/>
    <col customWidth="1" max="9" min="9" width="15"/>
    <col customWidth="1" max="10" min="10" width="14"/>
    <col customWidth="1" max="11" min="11" width="16"/>
    <col customWidth="1" max="12" min="12" width="16"/>
    <col customWidth="1" max="13" min="13" width="14"/>
    <col customWidth="1" max="14" min="14" width="14"/>
    <col customWidth="1" max="15" min="15" width="13"/>
    <col customWidth="1" max="16" min="16" width="14"/>
  </cols>
  <sheetData>
    <row r="1" spans="1:16">
      <c r="A1" s="1" t="s">
        <v>554</v>
      </c>
      <c r="B1" s="2" t="s">
        <v>555</v>
      </c>
      <c r="C1" s="2" t="s">
        <v>556</v>
      </c>
      <c r="D1" s="2" t="s">
        <v>557</v>
      </c>
      <c r="E1" s="2" t="s">
        <v>558</v>
      </c>
      <c r="F1" s="2" t="s">
        <v>379</v>
      </c>
      <c r="G1" s="2" t="s">
        <v>379</v>
      </c>
      <c r="H1" s="2" t="s">
        <v>559</v>
      </c>
      <c r="I1" s="2" t="s">
        <v>560</v>
      </c>
      <c r="J1" s="2" t="s">
        <v>561</v>
      </c>
      <c r="K1" s="2" t="s">
        <v>2</v>
      </c>
      <c r="L1" s="2" t="s">
        <v>34</v>
      </c>
      <c r="M1" s="2" t="s">
        <v>378</v>
      </c>
      <c r="N1" s="2" t="s">
        <v>562</v>
      </c>
      <c r="O1" s="2" t="s">
        <v>563</v>
      </c>
      <c r="P1" s="2" t="s">
        <v>564</v>
      </c>
    </row>
    <row r="2" spans="1:16">
      <c r="A2" s="4" t="s">
        <v>56</v>
      </c>
      <c r="K2" s="6" t="n">
        <v>64380</v>
      </c>
      <c r="L2" s="4" t="s">
        <v>38</v>
      </c>
    </row>
    <row r="3" spans="1:16">
      <c r="A3" s="4" t="s">
        <v>99</v>
      </c>
      <c r="K3" s="5" t="n">
        <v>48407</v>
      </c>
      <c r="L3" s="4" t="s">
        <v>38</v>
      </c>
    </row>
    <row r="4" spans="1:16">
      <c r="A4" s="4" t="s">
        <v>508</v>
      </c>
      <c r="K4" s="5" t="n">
        <v>377080</v>
      </c>
      <c r="L4" s="4" t="s">
        <v>38</v>
      </c>
    </row>
    <row r="5" spans="1:16">
      <c r="A5" s="4" t="s">
        <v>511</v>
      </c>
      <c r="F5" s="5" t="n">
        <v>136015</v>
      </c>
      <c r="G5" s="5" t="n">
        <v>136015</v>
      </c>
      <c r="M5" s="5" t="n">
        <v>50000</v>
      </c>
    </row>
    <row r="6" spans="1:16">
      <c r="A6" s="4" t="s">
        <v>512</v>
      </c>
      <c r="F6" s="6" t="n">
        <v>1</v>
      </c>
      <c r="G6" s="6" t="n">
        <v>1</v>
      </c>
      <c r="M6" s="6" t="n">
        <v>1</v>
      </c>
    </row>
    <row r="7" spans="1:16">
      <c r="A7" s="4" t="s">
        <v>524</v>
      </c>
    </row>
    <row r="8" spans="1:16">
      <c r="A8" s="4" t="s">
        <v>526</v>
      </c>
      <c r="F8" s="4" t="s">
        <v>527</v>
      </c>
      <c r="G8" s="4" t="s">
        <v>527</v>
      </c>
    </row>
    <row r="9" spans="1:16">
      <c r="A9" s="4" t="s">
        <v>420</v>
      </c>
      <c r="K9" s="5" t="n">
        <v>250000</v>
      </c>
    </row>
    <row r="10" spans="1:16">
      <c r="A10" s="4" t="s">
        <v>508</v>
      </c>
      <c r="F10" s="6" t="n">
        <v>107536</v>
      </c>
      <c r="K10" s="6" t="n">
        <v>105272</v>
      </c>
    </row>
    <row r="11" spans="1:16">
      <c r="A11" s="4" t="s">
        <v>541</v>
      </c>
    </row>
    <row r="12" spans="1:16">
      <c r="A12" s="4" t="s">
        <v>526</v>
      </c>
      <c r="K12" s="4" t="s">
        <v>565</v>
      </c>
      <c r="L12" s="4" t="s">
        <v>565</v>
      </c>
    </row>
    <row r="13" spans="1:16">
      <c r="A13" s="4" t="s">
        <v>566</v>
      </c>
      <c r="K13" s="4" t="s">
        <v>567</v>
      </c>
      <c r="L13" s="4" t="s">
        <v>567</v>
      </c>
    </row>
    <row r="14" spans="1:16">
      <c r="A14" s="4" t="s">
        <v>568</v>
      </c>
    </row>
    <row r="15" spans="1:16">
      <c r="A15" s="4" t="s">
        <v>526</v>
      </c>
      <c r="N15" s="4" t="s">
        <v>569</v>
      </c>
    </row>
    <row r="16" spans="1:16">
      <c r="A16" s="4" t="s">
        <v>420</v>
      </c>
      <c r="H16" s="6" t="n">
        <v>1000000</v>
      </c>
      <c r="P16" s="6" t="n">
        <v>1000000</v>
      </c>
    </row>
    <row r="17" spans="1:16">
      <c r="A17" s="4" t="s">
        <v>56</v>
      </c>
      <c r="H17" s="5" t="n">
        <v>20000</v>
      </c>
    </row>
    <row r="18" spans="1:16">
      <c r="A18" s="4" t="s">
        <v>99</v>
      </c>
      <c r="H18" s="6" t="n">
        <v>30000</v>
      </c>
    </row>
    <row r="19" spans="1:16">
      <c r="A19" s="4" t="s">
        <v>570</v>
      </c>
    </row>
    <row r="20" spans="1:16">
      <c r="A20" s="4" t="s">
        <v>526</v>
      </c>
      <c r="O20" s="4" t="s">
        <v>565</v>
      </c>
    </row>
    <row r="21" spans="1:16">
      <c r="A21" s="4" t="s">
        <v>571</v>
      </c>
    </row>
    <row r="22" spans="1:16">
      <c r="A22" s="4" t="s">
        <v>526</v>
      </c>
      <c r="O22" s="4" t="s">
        <v>572</v>
      </c>
    </row>
    <row r="23" spans="1:16">
      <c r="A23" s="4" t="s">
        <v>542</v>
      </c>
    </row>
    <row r="24" spans="1:16">
      <c r="A24" s="4" t="s">
        <v>526</v>
      </c>
      <c r="K24" s="4" t="s">
        <v>572</v>
      </c>
      <c r="L24" s="4" t="s">
        <v>572</v>
      </c>
    </row>
    <row r="25" spans="1:16">
      <c r="A25" s="4" t="s">
        <v>566</v>
      </c>
      <c r="K25" s="4" t="s">
        <v>573</v>
      </c>
      <c r="L25" s="4" t="s">
        <v>573</v>
      </c>
    </row>
    <row r="26" spans="1:16">
      <c r="A26" s="4" t="s">
        <v>574</v>
      </c>
    </row>
    <row r="27" spans="1:16">
      <c r="A27" s="4" t="s">
        <v>526</v>
      </c>
      <c r="I27" s="4" t="s">
        <v>572</v>
      </c>
    </row>
    <row r="28" spans="1:16">
      <c r="A28" s="4" t="s">
        <v>566</v>
      </c>
      <c r="I28" s="4" t="s">
        <v>573</v>
      </c>
    </row>
    <row r="29" spans="1:16">
      <c r="A29" s="4" t="s">
        <v>420</v>
      </c>
      <c r="I29" s="6" t="n">
        <v>1050000</v>
      </c>
    </row>
    <row r="30" spans="1:16">
      <c r="A30" s="4" t="s">
        <v>575</v>
      </c>
      <c r="D30" s="5" t="n">
        <v>100000</v>
      </c>
    </row>
    <row r="31" spans="1:16">
      <c r="A31" s="4" t="s">
        <v>576</v>
      </c>
      <c r="D31" s="6" t="n">
        <v>48000</v>
      </c>
    </row>
    <row r="32" spans="1:16">
      <c r="A32" s="4" t="s">
        <v>543</v>
      </c>
    </row>
    <row r="33" spans="1:16">
      <c r="A33" s="4" t="s">
        <v>526</v>
      </c>
      <c r="K33" s="4" t="s">
        <v>519</v>
      </c>
      <c r="L33" s="4" t="s">
        <v>519</v>
      </c>
    </row>
    <row r="34" spans="1:16">
      <c r="A34" s="4" t="s">
        <v>566</v>
      </c>
      <c r="K34" s="4" t="s">
        <v>577</v>
      </c>
      <c r="L34" s="4" t="s">
        <v>577</v>
      </c>
    </row>
    <row r="35" spans="1:16">
      <c r="A35" s="4" t="s">
        <v>578</v>
      </c>
      <c r="K35" s="9" t="n">
        <v>0.04</v>
      </c>
      <c r="L35" s="9" t="n">
        <v>0.04</v>
      </c>
    </row>
    <row r="36" spans="1:16">
      <c r="A36" s="4" t="s">
        <v>579</v>
      </c>
    </row>
    <row r="37" spans="1:16">
      <c r="A37" s="4" t="s">
        <v>420</v>
      </c>
      <c r="J37" s="6" t="n">
        <v>6000000</v>
      </c>
    </row>
    <row r="38" spans="1:16">
      <c r="A38" s="4" t="s">
        <v>508</v>
      </c>
      <c r="J38" s="6" t="n">
        <v>342804</v>
      </c>
    </row>
    <row r="39" spans="1:16">
      <c r="A39" s="4" t="s">
        <v>545</v>
      </c>
    </row>
    <row r="40" spans="1:16">
      <c r="A40" s="4" t="s">
        <v>526</v>
      </c>
      <c r="K40" s="4" t="s">
        <v>519</v>
      </c>
      <c r="L40" s="4" t="s">
        <v>519</v>
      </c>
    </row>
    <row r="41" spans="1:16">
      <c r="A41" s="4" t="s">
        <v>566</v>
      </c>
      <c r="K41" s="4" t="s">
        <v>580</v>
      </c>
      <c r="L41" s="4" t="s">
        <v>580</v>
      </c>
    </row>
    <row r="42" spans="1:16">
      <c r="A42" s="4" t="s">
        <v>578</v>
      </c>
      <c r="K42" s="9" t="n">
        <v>0.04</v>
      </c>
      <c r="L42" s="9" t="n">
        <v>0.04</v>
      </c>
    </row>
    <row r="43" spans="1:16">
      <c r="A43" s="4" t="s">
        <v>581</v>
      </c>
    </row>
    <row r="44" spans="1:16">
      <c r="A44" s="4" t="s">
        <v>511</v>
      </c>
      <c r="F44" s="5" t="n">
        <v>375000</v>
      </c>
      <c r="G44" s="5" t="n">
        <v>375000</v>
      </c>
    </row>
    <row r="45" spans="1:16">
      <c r="A45" s="4" t="s">
        <v>512</v>
      </c>
      <c r="F45" s="10" t="n">
        <v>0.665</v>
      </c>
      <c r="G45" s="10" t="n">
        <v>0.665</v>
      </c>
    </row>
    <row r="46" spans="1:16">
      <c r="A46" s="4" t="s">
        <v>582</v>
      </c>
      <c r="G46" s="4" t="s">
        <v>583</v>
      </c>
    </row>
    <row r="47" spans="1:16">
      <c r="A47" s="4" t="s">
        <v>584</v>
      </c>
    </row>
    <row r="48" spans="1:16">
      <c r="A48" s="4" t="s">
        <v>511</v>
      </c>
      <c r="F48" s="5" t="n">
        <v>375000</v>
      </c>
      <c r="G48" s="5" t="n">
        <v>375000</v>
      </c>
    </row>
    <row r="49" spans="1:16">
      <c r="A49" s="4" t="s">
        <v>512</v>
      </c>
      <c r="F49" s="8" t="n">
        <v>1.25</v>
      </c>
      <c r="G49" s="8" t="n">
        <v>1.25</v>
      </c>
    </row>
    <row r="50" spans="1:16">
      <c r="A50" s="4" t="s">
        <v>582</v>
      </c>
      <c r="G50" s="4" t="s">
        <v>585</v>
      </c>
    </row>
    <row r="51" spans="1:16">
      <c r="A51" s="4" t="s">
        <v>586</v>
      </c>
    </row>
    <row r="52" spans="1:16">
      <c r="A52" s="4" t="s">
        <v>511</v>
      </c>
      <c r="F52" s="5" t="n">
        <v>185000</v>
      </c>
      <c r="G52" s="5" t="n">
        <v>185000</v>
      </c>
    </row>
    <row r="53" spans="1:16">
      <c r="A53" s="4" t="s">
        <v>512</v>
      </c>
      <c r="F53" s="6" t="n">
        <v>2</v>
      </c>
      <c r="G53" s="6" t="n">
        <v>2</v>
      </c>
    </row>
    <row r="54" spans="1:16">
      <c r="A54" s="4" t="s">
        <v>582</v>
      </c>
      <c r="G54" s="4" t="s">
        <v>585</v>
      </c>
    </row>
    <row r="55" spans="1:16">
      <c r="A55" s="4" t="s">
        <v>587</v>
      </c>
    </row>
    <row r="56" spans="1:16">
      <c r="A56" s="4" t="s">
        <v>526</v>
      </c>
      <c r="F56" s="4" t="s">
        <v>588</v>
      </c>
      <c r="G56" s="4" t="s">
        <v>588</v>
      </c>
    </row>
    <row r="57" spans="1:16">
      <c r="A57" s="4" t="s">
        <v>566</v>
      </c>
      <c r="B57" s="4" t="s">
        <v>589</v>
      </c>
      <c r="F57" s="4" t="s">
        <v>580</v>
      </c>
    </row>
    <row r="58" spans="1:16">
      <c r="A58" s="4" t="s">
        <v>575</v>
      </c>
      <c r="B58" s="5" t="n">
        <v>30000</v>
      </c>
      <c r="C58" s="5" t="n">
        <v>75000</v>
      </c>
    </row>
    <row r="59" spans="1:16">
      <c r="A59" s="4" t="s">
        <v>590</v>
      </c>
      <c r="F59" s="6" t="n">
        <v>250000</v>
      </c>
      <c r="G59" s="6" t="n">
        <v>250000</v>
      </c>
    </row>
    <row r="60" spans="1:16">
      <c r="A60" s="4" t="s">
        <v>591</v>
      </c>
    </row>
    <row r="61" spans="1:16">
      <c r="A61" s="4" t="s">
        <v>526</v>
      </c>
      <c r="B61" s="4" t="s">
        <v>569</v>
      </c>
    </row>
    <row r="62" spans="1:16">
      <c r="A62" s="4" t="s">
        <v>547</v>
      </c>
    </row>
    <row r="63" spans="1:16">
      <c r="A63" s="4" t="s">
        <v>526</v>
      </c>
      <c r="E63" s="4" t="s">
        <v>592</v>
      </c>
      <c r="K63" s="4" t="s">
        <v>592</v>
      </c>
      <c r="L63" s="4" t="s">
        <v>592</v>
      </c>
    </row>
    <row r="64" spans="1:16">
      <c r="A64" s="4" t="s">
        <v>566</v>
      </c>
      <c r="E64" s="4" t="s">
        <v>577</v>
      </c>
      <c r="K64" s="4" t="s">
        <v>577</v>
      </c>
      <c r="L64" s="4" t="s">
        <v>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3"/>
    <col customWidth="1" max="6" min="6" width="29"/>
    <col customWidth="1" max="7" min="7" width="11"/>
  </cols>
  <sheetData>
    <row r="1" spans="1:7">
      <c r="A1" s="1" t="s">
        <v>105</v>
      </c>
      <c r="B1" s="2" t="s">
        <v>106</v>
      </c>
      <c r="C1" s="2" t="s">
        <v>107</v>
      </c>
      <c r="D1" s="2" t="s">
        <v>108</v>
      </c>
      <c r="E1" s="2" t="s">
        <v>109</v>
      </c>
      <c r="F1" s="2" t="s">
        <v>110</v>
      </c>
      <c r="G1" s="2" t="s">
        <v>111</v>
      </c>
    </row>
    <row r="2" spans="1:7">
      <c r="A2" s="4" t="s">
        <v>112</v>
      </c>
      <c r="B2" s="4" t="s">
        <v>38</v>
      </c>
      <c r="C2" s="6" t="n">
        <v>450</v>
      </c>
      <c r="D2" s="6" t="n">
        <v>71980</v>
      </c>
      <c r="E2" s="4" t="s">
        <v>38</v>
      </c>
      <c r="F2" s="6" t="n">
        <v>-33456</v>
      </c>
      <c r="G2" s="6" t="n">
        <v>38974</v>
      </c>
    </row>
    <row r="3" spans="1:7">
      <c r="A3" s="4" t="s">
        <v>113</v>
      </c>
      <c r="B3" s="4" t="s">
        <v>38</v>
      </c>
      <c r="C3" s="5" t="n">
        <v>4500000</v>
      </c>
    </row>
    <row r="4" spans="1:7">
      <c r="A4" s="4" t="s">
        <v>114</v>
      </c>
      <c r="B4" s="4" t="s">
        <v>38</v>
      </c>
      <c r="C4" s="6" t="n">
        <v>5881</v>
      </c>
      <c r="D4" s="5" t="n">
        <v>-5881</v>
      </c>
      <c r="E4" s="4" t="s">
        <v>38</v>
      </c>
      <c r="F4" s="4" t="s">
        <v>38</v>
      </c>
      <c r="G4" s="4" t="s">
        <v>38</v>
      </c>
    </row>
    <row r="5" spans="1:7">
      <c r="A5" s="4" t="s">
        <v>115</v>
      </c>
      <c r="B5" s="4" t="s">
        <v>38</v>
      </c>
      <c r="C5" s="5" t="n">
        <v>58809000</v>
      </c>
    </row>
    <row r="6" spans="1:7">
      <c r="A6" s="4" t="s">
        <v>116</v>
      </c>
      <c r="B6" s="4" t="s">
        <v>38</v>
      </c>
      <c r="C6" s="6" t="n">
        <v>-5645</v>
      </c>
      <c r="D6" s="5" t="n">
        <v>5645</v>
      </c>
      <c r="E6" s="4" t="s">
        <v>38</v>
      </c>
      <c r="F6" s="4" t="s">
        <v>38</v>
      </c>
      <c r="G6" s="4" t="s">
        <v>38</v>
      </c>
    </row>
    <row r="7" spans="1:7">
      <c r="A7" s="4" t="s">
        <v>117</v>
      </c>
      <c r="B7" s="4" t="s">
        <v>38</v>
      </c>
      <c r="C7" s="5" t="n">
        <v>-56449000</v>
      </c>
    </row>
    <row r="8" spans="1:7">
      <c r="A8" s="4" t="s">
        <v>118</v>
      </c>
      <c r="B8" s="4" t="s">
        <v>38</v>
      </c>
      <c r="C8" s="6" t="n">
        <v>150</v>
      </c>
      <c r="D8" s="5" t="n">
        <v>999850</v>
      </c>
      <c r="E8" s="4" t="s">
        <v>38</v>
      </c>
      <c r="F8" s="4" t="s">
        <v>38</v>
      </c>
      <c r="G8" s="5" t="n">
        <v>1000000</v>
      </c>
    </row>
    <row r="9" spans="1:7">
      <c r="A9" s="4" t="s">
        <v>119</v>
      </c>
      <c r="B9" s="4" t="s">
        <v>38</v>
      </c>
      <c r="C9" s="5" t="n">
        <v>1503759</v>
      </c>
    </row>
    <row r="10" spans="1:7">
      <c r="A10" s="4" t="s">
        <v>120</v>
      </c>
      <c r="B10" s="4" t="s">
        <v>38</v>
      </c>
      <c r="C10" s="6" t="n">
        <v>33</v>
      </c>
      <c r="D10" s="5" t="n">
        <v>10279</v>
      </c>
      <c r="E10" s="4" t="s">
        <v>38</v>
      </c>
      <c r="F10" s="4" t="s">
        <v>38</v>
      </c>
      <c r="G10" s="5" t="n">
        <v>10312</v>
      </c>
    </row>
    <row r="11" spans="1:7">
      <c r="A11" s="4" t="s">
        <v>121</v>
      </c>
      <c r="B11" s="4" t="s">
        <v>38</v>
      </c>
      <c r="C11" s="5" t="n">
        <v>325000</v>
      </c>
    </row>
    <row r="12" spans="1:7">
      <c r="A12" s="4" t="s">
        <v>122</v>
      </c>
      <c r="B12" s="4" t="s">
        <v>38</v>
      </c>
      <c r="C12" s="6" t="n">
        <v>301</v>
      </c>
      <c r="D12" s="5" t="n">
        <v>1999699</v>
      </c>
      <c r="E12" s="4" t="s">
        <v>38</v>
      </c>
      <c r="F12" s="4" t="s">
        <v>38</v>
      </c>
      <c r="G12" s="5" t="n">
        <v>2000000</v>
      </c>
    </row>
    <row r="13" spans="1:7">
      <c r="A13" s="4" t="s">
        <v>123</v>
      </c>
      <c r="B13" s="4" t="s">
        <v>38</v>
      </c>
      <c r="C13" s="5" t="n">
        <v>3007519</v>
      </c>
    </row>
    <row r="14" spans="1:7">
      <c r="A14" s="4" t="s">
        <v>124</v>
      </c>
      <c r="B14" s="4" t="s">
        <v>38</v>
      </c>
      <c r="C14" s="6" t="n">
        <v>208</v>
      </c>
      <c r="D14" s="5" t="n">
        <v>3812293</v>
      </c>
      <c r="E14" s="4" t="s">
        <v>38</v>
      </c>
      <c r="F14" s="4" t="s">
        <v>38</v>
      </c>
      <c r="G14" s="5" t="n">
        <v>3812501</v>
      </c>
    </row>
    <row r="15" spans="1:7">
      <c r="A15" s="4" t="s">
        <v>125</v>
      </c>
      <c r="B15" s="4" t="s">
        <v>38</v>
      </c>
      <c r="C15" s="5" t="n">
        <v>2083334</v>
      </c>
    </row>
    <row r="16" spans="1:7">
      <c r="A16" s="4" t="s">
        <v>126</v>
      </c>
      <c r="B16" s="4" t="s">
        <v>38</v>
      </c>
      <c r="C16" s="4" t="s">
        <v>38</v>
      </c>
      <c r="D16" s="5" t="n">
        <v>2144</v>
      </c>
      <c r="E16" s="4" t="s">
        <v>38</v>
      </c>
      <c r="F16" s="4" t="s">
        <v>38</v>
      </c>
      <c r="G16" s="5" t="n">
        <v>2144</v>
      </c>
    </row>
    <row r="17" spans="1:7">
      <c r="A17" s="4" t="s">
        <v>127</v>
      </c>
      <c r="B17" s="4" t="s">
        <v>38</v>
      </c>
      <c r="C17" s="4" t="s">
        <v>38</v>
      </c>
      <c r="D17" s="5" t="n">
        <v>28801</v>
      </c>
      <c r="E17" s="4" t="s">
        <v>38</v>
      </c>
      <c r="F17" s="4" t="s">
        <v>38</v>
      </c>
      <c r="G17" s="5" t="n">
        <v>28801</v>
      </c>
    </row>
    <row r="18" spans="1:7">
      <c r="A18" s="4" t="s">
        <v>128</v>
      </c>
      <c r="B18" s="4" t="s">
        <v>38</v>
      </c>
      <c r="C18" s="4" t="s">
        <v>38</v>
      </c>
      <c r="D18" s="4" t="s">
        <v>38</v>
      </c>
      <c r="E18" s="5" t="n">
        <v>51397</v>
      </c>
      <c r="F18" s="4" t="s">
        <v>38</v>
      </c>
      <c r="G18" s="5" t="n">
        <v>51397</v>
      </c>
    </row>
    <row r="19" spans="1:7">
      <c r="A19" s="4" t="s">
        <v>129</v>
      </c>
      <c r="B19" s="4" t="s">
        <v>38</v>
      </c>
      <c r="C19" s="4" t="s">
        <v>38</v>
      </c>
      <c r="D19" s="4" t="s">
        <v>38</v>
      </c>
      <c r="E19" s="4" t="s">
        <v>38</v>
      </c>
      <c r="F19" s="5" t="n">
        <v>-1941138</v>
      </c>
      <c r="G19" s="5" t="n">
        <v>-1941138</v>
      </c>
    </row>
    <row r="20" spans="1:7">
      <c r="A20" s="4" t="s">
        <v>130</v>
      </c>
      <c r="B20" s="4" t="s">
        <v>38</v>
      </c>
      <c r="C20" s="6" t="n">
        <v>1378</v>
      </c>
      <c r="D20" s="5" t="n">
        <v>6924810</v>
      </c>
      <c r="E20" s="5" t="n">
        <v>51397</v>
      </c>
      <c r="F20" s="5" t="n">
        <v>-1974594</v>
      </c>
      <c r="G20" s="5" t="n">
        <v>5002991</v>
      </c>
    </row>
    <row r="21" spans="1:7">
      <c r="A21" s="4" t="s">
        <v>131</v>
      </c>
      <c r="B21" s="4" t="s">
        <v>38</v>
      </c>
      <c r="C21" s="5" t="n">
        <v>13779612</v>
      </c>
    </row>
    <row r="22" spans="1:7">
      <c r="A22" s="4" t="s">
        <v>120</v>
      </c>
      <c r="B22" s="4" t="s">
        <v>38</v>
      </c>
      <c r="C22" s="6" t="n">
        <v>27</v>
      </c>
      <c r="D22" s="5" t="n">
        <v>453473</v>
      </c>
      <c r="E22" s="4" t="s">
        <v>38</v>
      </c>
      <c r="F22" s="4" t="s">
        <v>38</v>
      </c>
      <c r="G22" s="6" t="n">
        <v>453500</v>
      </c>
    </row>
    <row r="23" spans="1:7">
      <c r="A23" s="4" t="s">
        <v>121</v>
      </c>
      <c r="B23" s="4" t="s">
        <v>38</v>
      </c>
      <c r="C23" s="5" t="n">
        <v>275000</v>
      </c>
      <c r="G23" s="5" t="n">
        <v>275000</v>
      </c>
    </row>
    <row r="24" spans="1:7">
      <c r="A24" s="4" t="s">
        <v>122</v>
      </c>
      <c r="B24" s="4" t="s">
        <v>38</v>
      </c>
      <c r="C24" s="6" t="n">
        <v>41</v>
      </c>
      <c r="D24" s="5" t="n">
        <v>269959</v>
      </c>
      <c r="E24" s="4" t="s">
        <v>38</v>
      </c>
      <c r="F24" s="4" t="s">
        <v>38</v>
      </c>
      <c r="G24" s="6" t="n">
        <v>270000</v>
      </c>
    </row>
    <row r="25" spans="1:7">
      <c r="A25" s="4" t="s">
        <v>123</v>
      </c>
      <c r="B25" s="4" t="s">
        <v>38</v>
      </c>
      <c r="C25" s="5" t="n">
        <v>406015</v>
      </c>
      <c r="G25" s="5" t="n">
        <v>4500000</v>
      </c>
    </row>
    <row r="26" spans="1:7">
      <c r="A26" s="4" t="s">
        <v>132</v>
      </c>
      <c r="B26" s="4" t="s">
        <v>38</v>
      </c>
      <c r="C26" s="6" t="n">
        <v>28</v>
      </c>
      <c r="D26" s="5" t="n">
        <v>135310</v>
      </c>
      <c r="E26" s="5" t="n">
        <v>-51397</v>
      </c>
      <c r="F26" s="4" t="s">
        <v>38</v>
      </c>
      <c r="G26" s="6" t="n">
        <v>83941</v>
      </c>
    </row>
    <row r="27" spans="1:7">
      <c r="A27" s="4" t="s">
        <v>133</v>
      </c>
      <c r="B27" s="4" t="s">
        <v>38</v>
      </c>
      <c r="C27" s="5" t="n">
        <v>280000</v>
      </c>
    </row>
    <row r="28" spans="1:7">
      <c r="A28" s="4" t="s">
        <v>134</v>
      </c>
      <c r="B28" s="4" t="s">
        <v>38</v>
      </c>
      <c r="C28" s="6" t="n">
        <v>16</v>
      </c>
      <c r="D28" s="5" t="n">
        <v>66234</v>
      </c>
      <c r="E28" s="5" t="n">
        <v>93900</v>
      </c>
      <c r="F28" s="4" t="s">
        <v>38</v>
      </c>
      <c r="G28" s="5" t="n">
        <v>160150</v>
      </c>
    </row>
    <row r="29" spans="1:7">
      <c r="A29" s="4" t="s">
        <v>135</v>
      </c>
      <c r="B29" s="4" t="s">
        <v>38</v>
      </c>
      <c r="C29" s="5" t="n">
        <v>160000</v>
      </c>
    </row>
    <row r="30" spans="1:7">
      <c r="A30" s="4" t="s">
        <v>136</v>
      </c>
      <c r="B30" s="4" t="s">
        <v>38</v>
      </c>
      <c r="C30" s="4" t="s">
        <v>38</v>
      </c>
      <c r="D30" s="5" t="n">
        <v>816140</v>
      </c>
      <c r="E30" s="4" t="s">
        <v>38</v>
      </c>
      <c r="F30" s="4" t="s">
        <v>38</v>
      </c>
      <c r="G30" s="5" t="n">
        <v>816140</v>
      </c>
    </row>
    <row r="31" spans="1:7">
      <c r="A31" s="4" t="s">
        <v>137</v>
      </c>
      <c r="B31" s="4" t="s">
        <v>38</v>
      </c>
      <c r="C31" s="4" t="s">
        <v>38</v>
      </c>
      <c r="D31" s="5" t="n">
        <v>178932</v>
      </c>
      <c r="E31" s="4" t="s">
        <v>38</v>
      </c>
      <c r="F31" s="4" t="s">
        <v>38</v>
      </c>
      <c r="G31" s="5" t="n">
        <v>178932</v>
      </c>
    </row>
    <row r="32" spans="1:7">
      <c r="A32" s="4" t="s">
        <v>138</v>
      </c>
      <c r="B32" s="4" t="s">
        <v>38</v>
      </c>
      <c r="C32" s="4" t="s">
        <v>38</v>
      </c>
      <c r="D32" s="5" t="n">
        <v>2536</v>
      </c>
      <c r="E32" s="4" t="s">
        <v>38</v>
      </c>
      <c r="F32" s="4" t="s">
        <v>38</v>
      </c>
      <c r="G32" s="5" t="n">
        <v>2536</v>
      </c>
    </row>
    <row r="33" spans="1:7">
      <c r="A33" s="4" t="s">
        <v>129</v>
      </c>
      <c r="B33" s="4" t="s">
        <v>38</v>
      </c>
      <c r="C33" s="4" t="s">
        <v>38</v>
      </c>
      <c r="D33" s="4" t="s">
        <v>38</v>
      </c>
      <c r="E33" s="4" t="s">
        <v>38</v>
      </c>
      <c r="F33" s="5" t="n">
        <v>-6493871</v>
      </c>
      <c r="G33" s="5" t="n">
        <v>-6493871</v>
      </c>
    </row>
    <row r="34" spans="1:7">
      <c r="A34" s="4" t="s">
        <v>139</v>
      </c>
      <c r="B34" s="4" t="s">
        <v>38</v>
      </c>
      <c r="C34" s="6" t="n">
        <v>1490</v>
      </c>
      <c r="D34" s="6" t="n">
        <v>8847394</v>
      </c>
      <c r="E34" s="6" t="n">
        <v>93900</v>
      </c>
      <c r="F34" s="6" t="n">
        <v>-8468465</v>
      </c>
      <c r="G34" s="6" t="n">
        <v>474319</v>
      </c>
    </row>
    <row r="35" spans="1:7">
      <c r="A35" s="4" t="s">
        <v>140</v>
      </c>
      <c r="B35" s="4" t="s">
        <v>38</v>
      </c>
      <c r="C35" s="5" t="n">
        <v>14900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 customWidth="1" max="6" min="6" width="14"/>
  </cols>
  <sheetData>
    <row r="1" spans="1:6">
      <c r="A1" s="1" t="s">
        <v>593</v>
      </c>
      <c r="B1" s="2" t="s">
        <v>557</v>
      </c>
      <c r="C1" s="2" t="s">
        <v>594</v>
      </c>
      <c r="D1" s="2" t="s">
        <v>2</v>
      </c>
      <c r="E1" s="2" t="s">
        <v>34</v>
      </c>
      <c r="F1" s="2" t="s">
        <v>564</v>
      </c>
    </row>
    <row r="2" spans="1:6">
      <c r="A2" s="4" t="s">
        <v>595</v>
      </c>
      <c r="F2" s="4" t="s">
        <v>565</v>
      </c>
    </row>
    <row r="3" spans="1:6">
      <c r="A3" s="4" t="s">
        <v>596</v>
      </c>
      <c r="F3" s="4" t="s">
        <v>597</v>
      </c>
    </row>
    <row r="4" spans="1:6">
      <c r="A4" s="4" t="s">
        <v>97</v>
      </c>
      <c r="D4" s="6" t="n">
        <v>166438</v>
      </c>
      <c r="E4" s="6" t="n">
        <v>0</v>
      </c>
    </row>
    <row r="5" spans="1:6">
      <c r="A5" s="4" t="s">
        <v>598</v>
      </c>
    </row>
    <row r="6" spans="1:6">
      <c r="A6" s="4" t="s">
        <v>599</v>
      </c>
      <c r="F6" s="6" t="n">
        <v>1250000</v>
      </c>
    </row>
    <row r="7" spans="1:6">
      <c r="A7" s="4" t="s">
        <v>600</v>
      </c>
      <c r="F7" s="4" t="s">
        <v>601</v>
      </c>
    </row>
    <row r="8" spans="1:6">
      <c r="A8" s="4" t="s">
        <v>602</v>
      </c>
      <c r="C8" s="4" t="s">
        <v>603</v>
      </c>
    </row>
    <row r="9" spans="1:6">
      <c r="A9" s="4" t="s">
        <v>604</v>
      </c>
      <c r="B9" s="5" t="n">
        <v>100000</v>
      </c>
    </row>
    <row r="10" spans="1:6">
      <c r="A10" s="4" t="s">
        <v>605</v>
      </c>
      <c r="B10" s="6" t="n">
        <v>48000</v>
      </c>
    </row>
    <row r="11" spans="1:6">
      <c r="A11" s="4" t="s">
        <v>606</v>
      </c>
    </row>
    <row r="12" spans="1:6">
      <c r="A12" s="4" t="s">
        <v>526</v>
      </c>
      <c r="C12" s="4" t="s">
        <v>565</v>
      </c>
    </row>
    <row r="13" spans="1:6">
      <c r="A13" s="4" t="s">
        <v>607</v>
      </c>
    </row>
    <row r="14" spans="1:6">
      <c r="A14" s="4" t="s">
        <v>526</v>
      </c>
      <c r="C14" s="4" t="s">
        <v>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34</v>
      </c>
    </row>
    <row r="2" spans="1:4">
      <c r="A2" s="4" t="s">
        <v>538</v>
      </c>
      <c r="C2" s="6" t="n">
        <v>1250000</v>
      </c>
      <c r="D2" s="4" t="s">
        <v>38</v>
      </c>
    </row>
    <row r="3" spans="1:4">
      <c r="A3" s="4" t="s">
        <v>539</v>
      </c>
      <c r="C3" s="5" t="n">
        <v>1250000</v>
      </c>
      <c r="D3" s="4" t="s">
        <v>38</v>
      </c>
    </row>
    <row r="4" spans="1:4">
      <c r="A4" s="4" t="s">
        <v>540</v>
      </c>
      <c r="C4" s="4" t="s">
        <v>38</v>
      </c>
      <c r="D4" s="4" t="s">
        <v>38</v>
      </c>
    </row>
    <row r="5" spans="1:4">
      <c r="A5" s="4" t="s">
        <v>609</v>
      </c>
    </row>
    <row r="6" spans="1:4">
      <c r="A6" s="4" t="s">
        <v>538</v>
      </c>
      <c r="B6" s="4" t="s">
        <v>358</v>
      </c>
      <c r="C6" s="6" t="n">
        <v>1250000</v>
      </c>
      <c r="D6" s="4" t="s">
        <v>38</v>
      </c>
    </row>
    <row r="7" spans="1:4"/>
    <row r="8" spans="1:4">
      <c r="A8" s="4" t="s">
        <v>358</v>
      </c>
      <c r="B8" s="4" t="s">
        <v>610</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v>
      </c>
    </row>
    <row r="3" spans="1:2">
      <c r="A3" s="4" t="s">
        <v>526</v>
      </c>
      <c r="B3" s="4" t="s">
        <v>612</v>
      </c>
    </row>
    <row r="4" spans="1:2">
      <c r="A4" s="4" t="s">
        <v>602</v>
      </c>
      <c r="B4" s="4" t="s">
        <v>6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0"/>
    <col customWidth="1" max="5" min="5" width="20"/>
    <col customWidth="1" max="6" min="6" width="80"/>
    <col customWidth="1" max="7" min="7" width="21"/>
  </cols>
  <sheetData>
    <row r="1" spans="1:7">
      <c r="A1" s="1" t="s">
        <v>614</v>
      </c>
      <c r="B1" s="2" t="s">
        <v>615</v>
      </c>
      <c r="C1" s="2" t="s">
        <v>616</v>
      </c>
      <c r="D1" s="2" t="s">
        <v>617</v>
      </c>
      <c r="E1" s="2" t="s">
        <v>618</v>
      </c>
      <c r="F1" s="2" t="s">
        <v>405</v>
      </c>
      <c r="G1" s="2" t="s">
        <v>406</v>
      </c>
    </row>
    <row r="2" spans="1:7">
      <c r="A2" s="4" t="s">
        <v>619</v>
      </c>
      <c r="C2" s="5" t="n">
        <v>50000</v>
      </c>
      <c r="D2" s="5" t="n">
        <v>136015</v>
      </c>
    </row>
    <row r="3" spans="1:7">
      <c r="A3" s="4" t="s">
        <v>620</v>
      </c>
      <c r="C3" s="6" t="n">
        <v>1</v>
      </c>
      <c r="D3" s="6" t="n">
        <v>1</v>
      </c>
    </row>
    <row r="4" spans="1:7">
      <c r="A4" s="4" t="s">
        <v>621</v>
      </c>
      <c r="C4" s="4" t="s">
        <v>622</v>
      </c>
    </row>
    <row r="5" spans="1:7">
      <c r="A5" s="4" t="s">
        <v>623</v>
      </c>
      <c r="F5" s="4" t="s">
        <v>624</v>
      </c>
    </row>
    <row r="6" spans="1:7">
      <c r="A6" s="4" t="s">
        <v>625</v>
      </c>
      <c r="C6" s="6" t="n">
        <v>3381</v>
      </c>
      <c r="F6" s="6" t="n">
        <v>3381</v>
      </c>
    </row>
    <row r="7" spans="1:7">
      <c r="A7" s="4" t="s">
        <v>626</v>
      </c>
      <c r="F7" s="5" t="n">
        <v>300000</v>
      </c>
      <c r="G7" s="4" t="s">
        <v>38</v>
      </c>
    </row>
    <row r="8" spans="1:7">
      <c r="A8" s="4" t="s">
        <v>97</v>
      </c>
      <c r="F8" s="5" t="n">
        <v>930923</v>
      </c>
      <c r="G8" s="5" t="n">
        <v>27873</v>
      </c>
    </row>
    <row r="9" spans="1:7">
      <c r="A9" s="4" t="s">
        <v>627</v>
      </c>
      <c r="F9" s="5" t="n">
        <v>49071</v>
      </c>
      <c r="G9" s="6" t="n">
        <v>0</v>
      </c>
    </row>
    <row r="10" spans="1:7">
      <c r="A10" s="4" t="s">
        <v>628</v>
      </c>
    </row>
    <row r="11" spans="1:7">
      <c r="A11" s="4" t="s">
        <v>526</v>
      </c>
      <c r="B11" s="4" t="s">
        <v>629</v>
      </c>
    </row>
    <row r="12" spans="1:7">
      <c r="A12" s="4" t="s">
        <v>602</v>
      </c>
      <c r="B12" s="4" t="s">
        <v>630</v>
      </c>
    </row>
    <row r="13" spans="1:7">
      <c r="A13" s="4" t="s">
        <v>619</v>
      </c>
      <c r="B13" s="5" t="n">
        <v>267500</v>
      </c>
    </row>
    <row r="14" spans="1:7">
      <c r="A14" s="4" t="s">
        <v>620</v>
      </c>
      <c r="B14" s="6" t="n">
        <v>1</v>
      </c>
    </row>
    <row r="15" spans="1:7">
      <c r="A15" s="4" t="s">
        <v>625</v>
      </c>
      <c r="B15" s="6" t="n">
        <v>10750</v>
      </c>
    </row>
    <row r="16" spans="1:7">
      <c r="A16" s="4" t="s">
        <v>631</v>
      </c>
      <c r="B16" s="5" t="n">
        <v>267500</v>
      </c>
    </row>
    <row r="17" spans="1:7">
      <c r="A17" s="4" t="s">
        <v>626</v>
      </c>
      <c r="B17" s="6" t="n">
        <v>250000</v>
      </c>
    </row>
    <row r="18" spans="1:7">
      <c r="A18" s="4" t="s">
        <v>395</v>
      </c>
      <c r="B18" s="4" t="s">
        <v>422</v>
      </c>
    </row>
    <row r="19" spans="1:7">
      <c r="A19" s="4" t="s">
        <v>632</v>
      </c>
      <c r="B19" s="10" t="n">
        <v>0.665</v>
      </c>
    </row>
    <row r="20" spans="1:7">
      <c r="A20" s="4" t="s">
        <v>633</v>
      </c>
      <c r="B20" s="4" t="s">
        <v>634</v>
      </c>
    </row>
    <row r="21" spans="1:7">
      <c r="A21" s="4" t="s">
        <v>635</v>
      </c>
      <c r="B21" s="5" t="n">
        <v>20</v>
      </c>
    </row>
    <row r="22" spans="1:7">
      <c r="A22" s="4" t="s">
        <v>636</v>
      </c>
      <c r="F22" s="6" t="n">
        <v>458387</v>
      </c>
    </row>
    <row r="23" spans="1:7">
      <c r="A23" s="4" t="s">
        <v>637</v>
      </c>
    </row>
    <row r="24" spans="1:7">
      <c r="A24" s="4" t="s">
        <v>619</v>
      </c>
      <c r="B24" s="5" t="n">
        <v>60000</v>
      </c>
    </row>
    <row r="25" spans="1:7">
      <c r="A25" s="4" t="s">
        <v>625</v>
      </c>
      <c r="B25" s="6" t="n">
        <v>18250</v>
      </c>
    </row>
    <row r="26" spans="1:7">
      <c r="A26" s="4" t="s">
        <v>636</v>
      </c>
      <c r="B26" s="5" t="n">
        <v>288964</v>
      </c>
    </row>
    <row r="27" spans="1:7">
      <c r="A27" s="4" t="s">
        <v>97</v>
      </c>
      <c r="B27" s="6" t="n">
        <v>67964</v>
      </c>
    </row>
    <row r="28" spans="1:7">
      <c r="A28" s="4" t="s">
        <v>513</v>
      </c>
    </row>
    <row r="29" spans="1:7">
      <c r="A29" s="4" t="s">
        <v>514</v>
      </c>
      <c r="B29" s="4" t="s">
        <v>515</v>
      </c>
      <c r="C29" s="4" t="s">
        <v>516</v>
      </c>
      <c r="D29" s="4" t="s">
        <v>517</v>
      </c>
    </row>
    <row r="30" spans="1:7">
      <c r="A30" s="4" t="s">
        <v>638</v>
      </c>
    </row>
    <row r="31" spans="1:7">
      <c r="A31" s="4" t="s">
        <v>514</v>
      </c>
      <c r="F31" s="4" t="s">
        <v>516</v>
      </c>
    </row>
    <row r="32" spans="1:7">
      <c r="A32" s="4" t="s">
        <v>639</v>
      </c>
    </row>
    <row r="33" spans="1:7">
      <c r="A33" s="4" t="s">
        <v>514</v>
      </c>
      <c r="B33" s="4" t="s">
        <v>515</v>
      </c>
    </row>
    <row r="34" spans="1:7">
      <c r="A34" s="4" t="s">
        <v>518</v>
      </c>
    </row>
    <row r="35" spans="1:7">
      <c r="A35" s="4" t="s">
        <v>514</v>
      </c>
      <c r="B35" s="4" t="s">
        <v>519</v>
      </c>
      <c r="C35" s="4" t="s">
        <v>519</v>
      </c>
      <c r="D35" s="4" t="s">
        <v>519</v>
      </c>
    </row>
    <row r="36" spans="1:7">
      <c r="A36" s="4" t="s">
        <v>640</v>
      </c>
    </row>
    <row r="37" spans="1:7">
      <c r="A37" s="4" t="s">
        <v>514</v>
      </c>
      <c r="F37" s="4" t="s">
        <v>519</v>
      </c>
    </row>
    <row r="38" spans="1:7">
      <c r="A38" s="4" t="s">
        <v>641</v>
      </c>
    </row>
    <row r="39" spans="1:7">
      <c r="A39" s="4" t="s">
        <v>514</v>
      </c>
      <c r="B39" s="4" t="s">
        <v>519</v>
      </c>
    </row>
    <row r="40" spans="1:7">
      <c r="A40" s="4" t="s">
        <v>520</v>
      </c>
    </row>
    <row r="41" spans="1:7">
      <c r="A41" s="4" t="s">
        <v>514</v>
      </c>
      <c r="B41" s="4" t="s">
        <v>519</v>
      </c>
      <c r="C41" s="4" t="s">
        <v>519</v>
      </c>
      <c r="D41" s="4" t="s">
        <v>519</v>
      </c>
    </row>
    <row r="42" spans="1:7">
      <c r="A42" s="4" t="s">
        <v>642</v>
      </c>
    </row>
    <row r="43" spans="1:7">
      <c r="A43" s="4" t="s">
        <v>514</v>
      </c>
      <c r="F43" s="4" t="s">
        <v>519</v>
      </c>
    </row>
    <row r="44" spans="1:7">
      <c r="A44" s="4" t="s">
        <v>643</v>
      </c>
    </row>
    <row r="45" spans="1:7">
      <c r="A45" s="4" t="s">
        <v>514</v>
      </c>
      <c r="B45" s="4" t="s">
        <v>519</v>
      </c>
    </row>
    <row r="46" spans="1:7">
      <c r="A46" s="4" t="s">
        <v>521</v>
      </c>
    </row>
    <row r="47" spans="1:7">
      <c r="A47" s="4" t="s">
        <v>522</v>
      </c>
      <c r="B47" s="4" t="s">
        <v>523</v>
      </c>
      <c r="C47" s="4" t="s">
        <v>523</v>
      </c>
      <c r="D47" s="4" t="s">
        <v>343</v>
      </c>
    </row>
    <row r="48" spans="1:7">
      <c r="A48" s="4" t="s">
        <v>644</v>
      </c>
    </row>
    <row r="49" spans="1:7">
      <c r="A49" s="4" t="s">
        <v>522</v>
      </c>
      <c r="F49" s="4" t="s">
        <v>645</v>
      </c>
    </row>
    <row r="50" spans="1:7">
      <c r="A50" s="4" t="s">
        <v>646</v>
      </c>
    </row>
    <row r="51" spans="1:7">
      <c r="A51" s="4" t="s">
        <v>522</v>
      </c>
      <c r="B51" s="4" t="s">
        <v>647</v>
      </c>
    </row>
    <row r="52" spans="1:7">
      <c r="A52" s="4" t="s">
        <v>107</v>
      </c>
    </row>
    <row r="53" spans="1:7">
      <c r="A53" s="4" t="s">
        <v>619</v>
      </c>
      <c r="C53" s="5" t="n">
        <v>50000</v>
      </c>
    </row>
    <row r="54" spans="1:7">
      <c r="A54" s="4" t="s">
        <v>648</v>
      </c>
    </row>
    <row r="55" spans="1:7">
      <c r="A55" s="4" t="s">
        <v>649</v>
      </c>
      <c r="E55" s="4" t="s">
        <v>650</v>
      </c>
    </row>
    <row r="56" spans="1:7">
      <c r="A56" s="4" t="s">
        <v>651</v>
      </c>
      <c r="E56" s="4" t="s">
        <v>424</v>
      </c>
    </row>
    <row r="57" spans="1:7">
      <c r="A57" s="4" t="s">
        <v>652</v>
      </c>
    </row>
    <row r="58" spans="1:7">
      <c r="A58" s="4" t="s">
        <v>653</v>
      </c>
      <c r="E58" s="6" t="n">
        <v>50000</v>
      </c>
    </row>
    <row r="59" spans="1:7">
      <c r="A59" s="4" t="s">
        <v>526</v>
      </c>
      <c r="E59" s="4" t="s">
        <v>569</v>
      </c>
    </row>
    <row r="60" spans="1:7">
      <c r="A60" s="4" t="s">
        <v>602</v>
      </c>
      <c r="E60" s="4" t="s">
        <v>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34</v>
      </c>
    </row>
    <row r="2" spans="1:4">
      <c r="A2" s="4" t="s">
        <v>538</v>
      </c>
      <c r="C2" s="6" t="n">
        <v>93272</v>
      </c>
      <c r="D2" s="4" t="s">
        <v>38</v>
      </c>
    </row>
    <row r="3" spans="1:4">
      <c r="A3" s="4" t="s">
        <v>655</v>
      </c>
      <c r="B3" s="4" t="s">
        <v>479</v>
      </c>
      <c r="C3" s="5" t="n">
        <v>-224228</v>
      </c>
      <c r="D3" s="4" t="s">
        <v>38</v>
      </c>
    </row>
    <row r="4" spans="1:4">
      <c r="A4" s="4" t="s">
        <v>539</v>
      </c>
      <c r="C4" s="5" t="n">
        <v>93272</v>
      </c>
      <c r="D4" s="4" t="s">
        <v>38</v>
      </c>
    </row>
    <row r="5" spans="1:4">
      <c r="A5" s="4" t="s">
        <v>540</v>
      </c>
      <c r="C5" s="4" t="s">
        <v>38</v>
      </c>
      <c r="D5" s="4" t="s">
        <v>38</v>
      </c>
    </row>
    <row r="6" spans="1:4">
      <c r="A6" s="4" t="s">
        <v>656</v>
      </c>
    </row>
    <row r="7" spans="1:4">
      <c r="A7" s="4" t="s">
        <v>538</v>
      </c>
      <c r="B7" s="4" t="s">
        <v>358</v>
      </c>
      <c r="C7" s="5" t="n">
        <v>50000</v>
      </c>
      <c r="D7" s="4" t="s">
        <v>38</v>
      </c>
    </row>
    <row r="8" spans="1:4">
      <c r="A8" s="4" t="s">
        <v>657</v>
      </c>
    </row>
    <row r="9" spans="1:4">
      <c r="A9" s="4" t="s">
        <v>538</v>
      </c>
      <c r="B9" s="4" t="s">
        <v>362</v>
      </c>
      <c r="C9" s="6" t="n">
        <v>267500</v>
      </c>
      <c r="D9" s="4" t="s">
        <v>38</v>
      </c>
    </row>
    <row r="10" spans="1:4"/>
    <row r="11" spans="1:4">
      <c r="A11" s="4" t="s">
        <v>358</v>
      </c>
      <c r="B11" s="4" t="s">
        <v>658</v>
      </c>
    </row>
    <row r="12" spans="1:4">
      <c r="A12" s="4" t="s">
        <v>362</v>
      </c>
      <c r="B12" s="4" t="s">
        <v>659</v>
      </c>
    </row>
  </sheetData>
  <mergeCells count="4">
    <mergeCell ref="A1:B1"/>
    <mergeCell ref="A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60</v>
      </c>
      <c r="B1" s="2" t="s">
        <v>1</v>
      </c>
    </row>
    <row r="2" spans="1:2">
      <c r="B2" s="2" t="s">
        <v>2</v>
      </c>
    </row>
    <row r="3" spans="1:2">
      <c r="A3" s="4" t="s">
        <v>656</v>
      </c>
    </row>
    <row r="4" spans="1:2">
      <c r="A4" s="4" t="s">
        <v>526</v>
      </c>
      <c r="B4" s="4" t="s">
        <v>569</v>
      </c>
    </row>
    <row r="5" spans="1:2">
      <c r="A5" s="4" t="s">
        <v>602</v>
      </c>
      <c r="B5" s="4" t="s">
        <v>650</v>
      </c>
    </row>
    <row r="6" spans="1:2">
      <c r="A6" s="4" t="s">
        <v>657</v>
      </c>
    </row>
    <row r="7" spans="1:2">
      <c r="A7" s="4" t="s">
        <v>526</v>
      </c>
      <c r="B7" s="4" t="s">
        <v>629</v>
      </c>
    </row>
    <row r="8" spans="1:2">
      <c r="A8" s="4" t="s">
        <v>602</v>
      </c>
      <c r="B8" s="4" t="s">
        <v>6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A2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80"/>
    <col customWidth="1" max="13" min="13" width="80"/>
    <col customWidth="1" max="14" min="14" width="13"/>
    <col customWidth="1" max="15" min="15" width="80"/>
    <col customWidth="1" max="16" min="16" width="14"/>
    <col customWidth="1" max="17" min="17" width="14"/>
    <col customWidth="1" max="18" min="18" width="14"/>
    <col customWidth="1" max="19" min="19" width="14"/>
    <col customWidth="1" max="20" min="20" width="15"/>
    <col customWidth="1" max="21" min="21" width="80"/>
    <col customWidth="1" max="22" min="22" width="49"/>
    <col customWidth="1" max="23" min="23" width="13"/>
    <col customWidth="1" max="24" min="24" width="80"/>
    <col customWidth="1" max="25" min="25" width="80"/>
    <col customWidth="1" max="26" min="26" width="14"/>
    <col customWidth="1" max="27" min="27" width="14"/>
  </cols>
  <sheetData>
    <row r="1" spans="1:27">
      <c r="A1" s="1" t="s">
        <v>662</v>
      </c>
      <c r="B1" s="2" t="s">
        <v>555</v>
      </c>
      <c r="C1" s="2" t="s">
        <v>377</v>
      </c>
      <c r="D1" s="2" t="s">
        <v>378</v>
      </c>
      <c r="E1" s="2" t="s">
        <v>556</v>
      </c>
      <c r="F1" s="2" t="s">
        <v>557</v>
      </c>
      <c r="G1" s="2" t="s">
        <v>557</v>
      </c>
      <c r="H1" s="2" t="s">
        <v>379</v>
      </c>
      <c r="I1" s="2" t="s">
        <v>663</v>
      </c>
      <c r="J1" s="2" t="s">
        <v>664</v>
      </c>
      <c r="K1" s="2" t="s">
        <v>4</v>
      </c>
      <c r="L1" s="2" t="s">
        <v>665</v>
      </c>
      <c r="M1" s="2" t="s">
        <v>666</v>
      </c>
      <c r="N1" s="2" t="s">
        <v>667</v>
      </c>
      <c r="O1" s="2" t="s">
        <v>668</v>
      </c>
      <c r="P1" s="2" t="s">
        <v>669</v>
      </c>
      <c r="Q1" s="2" t="s">
        <v>561</v>
      </c>
      <c r="R1" s="2" t="s">
        <v>670</v>
      </c>
      <c r="S1" s="2" t="s">
        <v>671</v>
      </c>
      <c r="T1" s="2" t="s">
        <v>376</v>
      </c>
      <c r="U1" s="2" t="s">
        <v>672</v>
      </c>
      <c r="V1" s="2" t="s">
        <v>328</v>
      </c>
      <c r="W1" s="2" t="s">
        <v>329</v>
      </c>
      <c r="X1" s="2" t="s">
        <v>673</v>
      </c>
      <c r="Y1" s="2" t="s">
        <v>2</v>
      </c>
      <c r="Z1" s="2" t="s">
        <v>34</v>
      </c>
      <c r="AA1" s="2" t="s">
        <v>380</v>
      </c>
    </row>
    <row r="2" spans="1:27">
      <c r="A2" s="4" t="s">
        <v>674</v>
      </c>
      <c r="Y2" s="5" t="n">
        <v>275000</v>
      </c>
    </row>
    <row r="3" spans="1:27">
      <c r="A3" s="4" t="s">
        <v>675</v>
      </c>
      <c r="D3" s="5" t="n">
        <v>50000</v>
      </c>
      <c r="Y3" s="5" t="n">
        <v>4500000</v>
      </c>
    </row>
    <row r="4" spans="1:27">
      <c r="A4" s="4" t="s">
        <v>676</v>
      </c>
      <c r="Y4" s="6" t="n">
        <v>270000</v>
      </c>
      <c r="Z4" s="6" t="n">
        <v>2000000</v>
      </c>
    </row>
    <row r="5" spans="1:27">
      <c r="A5" s="4" t="s">
        <v>330</v>
      </c>
      <c r="V5" s="4" t="s">
        <v>331</v>
      </c>
    </row>
    <row r="6" spans="1:27">
      <c r="A6" s="4" t="s">
        <v>677</v>
      </c>
      <c r="D6" s="5" t="n">
        <v>50000</v>
      </c>
    </row>
    <row r="7" spans="1:27">
      <c r="A7" s="4" t="s">
        <v>512</v>
      </c>
      <c r="D7" s="6" t="n">
        <v>1</v>
      </c>
      <c r="H7" s="6" t="n">
        <v>1</v>
      </c>
    </row>
    <row r="8" spans="1:27">
      <c r="A8" s="4" t="s">
        <v>82</v>
      </c>
      <c r="Y8" s="7" t="n">
        <v>0.0001</v>
      </c>
      <c r="Z8" s="7" t="n">
        <v>0.0001</v>
      </c>
    </row>
    <row r="9" spans="1:27">
      <c r="A9" s="4" t="s">
        <v>678</v>
      </c>
      <c r="D9" s="6" t="n">
        <v>1</v>
      </c>
      <c r="Y9" s="4" t="s">
        <v>38</v>
      </c>
      <c r="Z9" s="6" t="n">
        <v>3</v>
      </c>
    </row>
    <row r="10" spans="1:27">
      <c r="A10" s="4" t="s">
        <v>623</v>
      </c>
      <c r="Y10" s="4" t="s">
        <v>624</v>
      </c>
    </row>
    <row r="11" spans="1:27">
      <c r="A11" s="4" t="s">
        <v>679</v>
      </c>
      <c r="Y11" s="6" t="n">
        <v>453500</v>
      </c>
      <c r="Z11" s="6" t="n">
        <v>10312</v>
      </c>
    </row>
    <row r="12" spans="1:27">
      <c r="A12" s="4" t="s">
        <v>84</v>
      </c>
      <c r="Y12" s="5" t="n">
        <v>14900627</v>
      </c>
      <c r="Z12" s="5" t="n">
        <v>13779612</v>
      </c>
    </row>
    <row r="13" spans="1:27">
      <c r="A13" s="4" t="s">
        <v>85</v>
      </c>
      <c r="Y13" s="5" t="n">
        <v>14900627</v>
      </c>
      <c r="Z13" s="5" t="n">
        <v>13779612</v>
      </c>
    </row>
    <row r="14" spans="1:27">
      <c r="A14" s="4" t="s">
        <v>621</v>
      </c>
      <c r="D14" s="4" t="s">
        <v>622</v>
      </c>
    </row>
    <row r="15" spans="1:27">
      <c r="A15" s="4" t="s">
        <v>625</v>
      </c>
      <c r="D15" s="6" t="n">
        <v>3381</v>
      </c>
    </row>
    <row r="16" spans="1:27">
      <c r="A16" s="4" t="s">
        <v>680</v>
      </c>
      <c r="Y16" s="5" t="n">
        <v>1600000</v>
      </c>
      <c r="Z16" s="5" t="n">
        <v>450000</v>
      </c>
    </row>
    <row r="17" spans="1:27">
      <c r="A17" s="4" t="s">
        <v>681</v>
      </c>
      <c r="Y17" s="6" t="n">
        <v>816139</v>
      </c>
      <c r="Z17" s="6" t="n">
        <v>0</v>
      </c>
    </row>
    <row r="18" spans="1:27">
      <c r="A18" s="4" t="s">
        <v>682</v>
      </c>
      <c r="Y18" s="6" t="n">
        <v>17869818</v>
      </c>
    </row>
    <row r="19" spans="1:27">
      <c r="A19" s="4" t="s">
        <v>683</v>
      </c>
    </row>
    <row r="20" spans="1:27">
      <c r="A20" s="4" t="s">
        <v>675</v>
      </c>
      <c r="F20" s="5" t="n">
        <v>100000</v>
      </c>
    </row>
    <row r="21" spans="1:27">
      <c r="A21" s="4" t="s">
        <v>676</v>
      </c>
      <c r="F21" s="6" t="n">
        <v>48000</v>
      </c>
    </row>
    <row r="22" spans="1:27">
      <c r="A22" s="4" t="s">
        <v>684</v>
      </c>
    </row>
    <row r="23" spans="1:27">
      <c r="A23" s="4" t="s">
        <v>675</v>
      </c>
      <c r="F23" s="5" t="n">
        <v>100000</v>
      </c>
    </row>
    <row r="24" spans="1:27">
      <c r="A24" s="4" t="s">
        <v>676</v>
      </c>
      <c r="F24" s="6" t="n">
        <v>48000</v>
      </c>
    </row>
    <row r="25" spans="1:27">
      <c r="A25" s="4" t="s">
        <v>685</v>
      </c>
    </row>
    <row r="26" spans="1:27">
      <c r="A26" s="4" t="s">
        <v>675</v>
      </c>
      <c r="B26" s="5" t="n">
        <v>30000</v>
      </c>
      <c r="E26" s="5" t="n">
        <v>75000</v>
      </c>
    </row>
    <row r="27" spans="1:27">
      <c r="A27" s="4" t="s">
        <v>676</v>
      </c>
      <c r="B27" s="6" t="n">
        <v>9900</v>
      </c>
      <c r="E27" s="6" t="n">
        <v>36000</v>
      </c>
    </row>
    <row r="28" spans="1:27">
      <c r="A28" s="4" t="s">
        <v>686</v>
      </c>
    </row>
    <row r="29" spans="1:27">
      <c r="A29" s="4" t="s">
        <v>675</v>
      </c>
      <c r="C29" s="5" t="n">
        <v>60000</v>
      </c>
    </row>
    <row r="30" spans="1:27">
      <c r="A30" s="4" t="s">
        <v>676</v>
      </c>
      <c r="C30" s="6" t="n">
        <v>18250</v>
      </c>
    </row>
    <row r="31" spans="1:27">
      <c r="A31" s="4" t="s">
        <v>687</v>
      </c>
    </row>
    <row r="32" spans="1:27">
      <c r="A32" s="4" t="s">
        <v>420</v>
      </c>
      <c r="C32" s="6" t="n">
        <v>267500</v>
      </c>
      <c r="D32" s="6" t="n">
        <v>50000</v>
      </c>
    </row>
    <row r="33" spans="1:27">
      <c r="A33" s="4" t="s">
        <v>513</v>
      </c>
    </row>
    <row r="34" spans="1:27">
      <c r="A34" s="4" t="s">
        <v>514</v>
      </c>
      <c r="C34" s="4" t="s">
        <v>515</v>
      </c>
      <c r="D34" s="4" t="s">
        <v>516</v>
      </c>
      <c r="H34" s="4" t="s">
        <v>517</v>
      </c>
    </row>
    <row r="35" spans="1:27">
      <c r="A35" s="4" t="s">
        <v>518</v>
      </c>
    </row>
    <row r="36" spans="1:27">
      <c r="A36" s="4" t="s">
        <v>514</v>
      </c>
      <c r="C36" s="4" t="s">
        <v>519</v>
      </c>
      <c r="D36" s="4" t="s">
        <v>519</v>
      </c>
      <c r="H36" s="4" t="s">
        <v>519</v>
      </c>
    </row>
    <row r="37" spans="1:27">
      <c r="A37" s="4" t="s">
        <v>520</v>
      </c>
    </row>
    <row r="38" spans="1:27">
      <c r="A38" s="4" t="s">
        <v>514</v>
      </c>
      <c r="C38" s="4" t="s">
        <v>519</v>
      </c>
      <c r="D38" s="4" t="s">
        <v>519</v>
      </c>
      <c r="H38" s="4" t="s">
        <v>519</v>
      </c>
    </row>
    <row r="39" spans="1:27">
      <c r="A39" s="4" t="s">
        <v>521</v>
      </c>
    </row>
    <row r="40" spans="1:27">
      <c r="A40" s="4" t="s">
        <v>522</v>
      </c>
      <c r="C40" s="4" t="s">
        <v>523</v>
      </c>
      <c r="D40" s="4" t="s">
        <v>523</v>
      </c>
      <c r="H40" s="4" t="s">
        <v>343</v>
      </c>
    </row>
    <row r="41" spans="1:27">
      <c r="A41" s="4" t="s">
        <v>392</v>
      </c>
    </row>
    <row r="42" spans="1:27">
      <c r="A42" s="4" t="s">
        <v>677</v>
      </c>
      <c r="C42" s="5" t="n">
        <v>267500</v>
      </c>
    </row>
    <row r="43" spans="1:27">
      <c r="A43" s="4" t="s">
        <v>395</v>
      </c>
      <c r="C43" s="4" t="s">
        <v>422</v>
      </c>
    </row>
    <row r="44" spans="1:27">
      <c r="A44" s="4" t="s">
        <v>512</v>
      </c>
      <c r="C44" s="6" t="n">
        <v>1</v>
      </c>
      <c r="Y44" s="8" t="n">
        <v>1.56</v>
      </c>
      <c r="Z44" s="8" t="n">
        <v>2.32</v>
      </c>
      <c r="AA44" s="4" t="s">
        <v>38</v>
      </c>
    </row>
    <row r="45" spans="1:27">
      <c r="A45" s="4" t="s">
        <v>625</v>
      </c>
      <c r="C45" s="6" t="n">
        <v>10750</v>
      </c>
      <c r="T45" s="6" t="n">
        <v>2144</v>
      </c>
    </row>
    <row r="46" spans="1:27">
      <c r="A46" s="4" t="s">
        <v>688</v>
      </c>
    </row>
    <row r="47" spans="1:27">
      <c r="A47" s="4" t="s">
        <v>514</v>
      </c>
      <c r="C47" s="4" t="s">
        <v>515</v>
      </c>
      <c r="D47" s="4" t="s">
        <v>516</v>
      </c>
      <c r="T47" s="4" t="s">
        <v>689</v>
      </c>
    </row>
    <row r="48" spans="1:27">
      <c r="A48" s="4" t="s">
        <v>690</v>
      </c>
    </row>
    <row r="49" spans="1:27">
      <c r="A49" s="4" t="s">
        <v>514</v>
      </c>
      <c r="C49" s="4" t="s">
        <v>519</v>
      </c>
      <c r="D49" s="4" t="s">
        <v>519</v>
      </c>
      <c r="T49" s="4" t="s">
        <v>519</v>
      </c>
    </row>
    <row r="50" spans="1:27">
      <c r="A50" s="4" t="s">
        <v>691</v>
      </c>
    </row>
    <row r="51" spans="1:27">
      <c r="A51" s="4" t="s">
        <v>514</v>
      </c>
      <c r="C51" s="4" t="s">
        <v>519</v>
      </c>
      <c r="D51" s="4" t="s">
        <v>519</v>
      </c>
      <c r="T51" s="4" t="s">
        <v>519</v>
      </c>
    </row>
    <row r="52" spans="1:27">
      <c r="A52" s="4" t="s">
        <v>692</v>
      </c>
    </row>
    <row r="53" spans="1:27">
      <c r="A53" s="4" t="s">
        <v>522</v>
      </c>
      <c r="C53" s="4" t="s">
        <v>523</v>
      </c>
      <c r="D53" s="4" t="s">
        <v>523</v>
      </c>
      <c r="T53" s="4" t="s">
        <v>345</v>
      </c>
    </row>
    <row r="54" spans="1:27">
      <c r="A54" s="4" t="s">
        <v>693</v>
      </c>
    </row>
    <row r="55" spans="1:27">
      <c r="A55" s="4" t="s">
        <v>675</v>
      </c>
      <c r="H55" s="5" t="n">
        <v>100752</v>
      </c>
      <c r="J55" s="5" t="n">
        <v>25000</v>
      </c>
    </row>
    <row r="56" spans="1:27">
      <c r="A56" s="4" t="s">
        <v>676</v>
      </c>
      <c r="J56" s="6" t="n">
        <v>25000</v>
      </c>
    </row>
    <row r="57" spans="1:27">
      <c r="A57" s="4" t="s">
        <v>677</v>
      </c>
      <c r="H57" s="5" t="n">
        <v>300752</v>
      </c>
    </row>
    <row r="58" spans="1:27">
      <c r="A58" s="4" t="s">
        <v>512</v>
      </c>
      <c r="H58" s="10" t="n">
        <v>0.665</v>
      </c>
      <c r="J58" s="8" t="n">
        <v>1.5</v>
      </c>
      <c r="Y58" s="9" t="n">
        <v>1.5</v>
      </c>
    </row>
    <row r="59" spans="1:27">
      <c r="A59" s="4" t="s">
        <v>396</v>
      </c>
      <c r="J59" s="4" t="s">
        <v>343</v>
      </c>
    </row>
    <row r="60" spans="1:27">
      <c r="A60" s="4" t="s">
        <v>411</v>
      </c>
      <c r="J60" s="6" t="n">
        <v>1</v>
      </c>
    </row>
    <row r="61" spans="1:27">
      <c r="A61" s="4" t="s">
        <v>678</v>
      </c>
      <c r="H61" s="10" t="n">
        <v>0.665</v>
      </c>
      <c r="Y61" s="10" t="n">
        <v>0.665</v>
      </c>
    </row>
    <row r="62" spans="1:27">
      <c r="A62" s="4" t="s">
        <v>623</v>
      </c>
      <c r="J62" s="4" t="s">
        <v>694</v>
      </c>
    </row>
    <row r="63" spans="1:27">
      <c r="A63" s="4" t="s">
        <v>695</v>
      </c>
      <c r="Y63" s="6" t="n">
        <v>59801</v>
      </c>
    </row>
    <row r="64" spans="1:27">
      <c r="A64" s="4" t="s">
        <v>696</v>
      </c>
    </row>
    <row r="65" spans="1:27">
      <c r="A65" s="4" t="s">
        <v>674</v>
      </c>
      <c r="W65" s="5" t="n">
        <v>150000</v>
      </c>
      <c r="Y65" s="5" t="n">
        <v>30000</v>
      </c>
    </row>
    <row r="66" spans="1:27">
      <c r="A66" s="4" t="s">
        <v>675</v>
      </c>
      <c r="Y66" s="5" t="n">
        <v>150000</v>
      </c>
    </row>
    <row r="67" spans="1:27">
      <c r="A67" s="4" t="s">
        <v>697</v>
      </c>
      <c r="Y67" s="6" t="n">
        <v>1500</v>
      </c>
    </row>
    <row r="68" spans="1:27">
      <c r="A68" s="4" t="s">
        <v>388</v>
      </c>
    </row>
    <row r="69" spans="1:27">
      <c r="A69" s="4" t="s">
        <v>389</v>
      </c>
      <c r="Z69" s="5" t="n">
        <v>4500000</v>
      </c>
    </row>
    <row r="70" spans="1:27">
      <c r="A70" s="4" t="s">
        <v>698</v>
      </c>
    </row>
    <row r="71" spans="1:27">
      <c r="A71" s="4" t="s">
        <v>677</v>
      </c>
      <c r="T71" s="5" t="n">
        <v>700000</v>
      </c>
    </row>
    <row r="72" spans="1:27">
      <c r="A72" s="4" t="s">
        <v>395</v>
      </c>
      <c r="T72" s="4" t="s">
        <v>345</v>
      </c>
    </row>
    <row r="73" spans="1:27">
      <c r="A73" s="4" t="s">
        <v>396</v>
      </c>
      <c r="T73" s="4" t="s">
        <v>397</v>
      </c>
      <c r="Z73" s="4" t="s">
        <v>397</v>
      </c>
    </row>
    <row r="74" spans="1:27">
      <c r="A74" s="4" t="s">
        <v>621</v>
      </c>
      <c r="T74" s="4" t="s">
        <v>699</v>
      </c>
    </row>
    <row r="75" spans="1:27">
      <c r="A75" s="4" t="s">
        <v>700</v>
      </c>
    </row>
    <row r="76" spans="1:27">
      <c r="A76" s="4" t="s">
        <v>512</v>
      </c>
      <c r="Z76" s="8" t="n">
        <v>1.25</v>
      </c>
    </row>
    <row r="77" spans="1:27">
      <c r="A77" s="4" t="s">
        <v>701</v>
      </c>
    </row>
    <row r="78" spans="1:27">
      <c r="A78" s="4" t="s">
        <v>512</v>
      </c>
      <c r="Z78" s="5" t="n">
        <v>2</v>
      </c>
    </row>
    <row r="79" spans="1:27">
      <c r="A79" s="4" t="s">
        <v>702</v>
      </c>
    </row>
    <row r="80" spans="1:27">
      <c r="A80" s="4" t="s">
        <v>512</v>
      </c>
      <c r="Z80" s="6" t="n">
        <v>3</v>
      </c>
    </row>
    <row r="81" spans="1:27">
      <c r="A81" s="4" t="s">
        <v>598</v>
      </c>
    </row>
    <row r="82" spans="1:27">
      <c r="A82" s="4" t="s">
        <v>703</v>
      </c>
      <c r="G82" s="6" t="n">
        <v>48000</v>
      </c>
    </row>
    <row r="83" spans="1:27">
      <c r="A83" s="4" t="s">
        <v>704</v>
      </c>
    </row>
    <row r="84" spans="1:27">
      <c r="A84" s="4" t="s">
        <v>675</v>
      </c>
      <c r="S84" s="5" t="n">
        <v>3007519</v>
      </c>
    </row>
    <row r="85" spans="1:27">
      <c r="A85" s="4" t="s">
        <v>676</v>
      </c>
      <c r="S85" s="6" t="n">
        <v>2000000</v>
      </c>
    </row>
    <row r="86" spans="1:27">
      <c r="A86" s="4" t="s">
        <v>411</v>
      </c>
      <c r="S86" s="10" t="n">
        <v>0.665</v>
      </c>
    </row>
    <row r="87" spans="1:27">
      <c r="A87" s="4" t="s">
        <v>82</v>
      </c>
      <c r="S87" s="7" t="n">
        <v>0.0001</v>
      </c>
    </row>
    <row r="88" spans="1:27">
      <c r="A88" s="4" t="s">
        <v>409</v>
      </c>
    </row>
    <row r="89" spans="1:27">
      <c r="A89" s="4" t="s">
        <v>675</v>
      </c>
      <c r="Q89" s="5" t="n">
        <v>2083334</v>
      </c>
    </row>
    <row r="90" spans="1:27">
      <c r="A90" s="4" t="s">
        <v>676</v>
      </c>
      <c r="Q90" s="6" t="n">
        <v>3812500</v>
      </c>
    </row>
    <row r="91" spans="1:27">
      <c r="A91" s="4" t="s">
        <v>411</v>
      </c>
      <c r="Q91" s="8" t="n">
        <v>1.83</v>
      </c>
    </row>
    <row r="92" spans="1:27">
      <c r="A92" s="4" t="s">
        <v>705</v>
      </c>
    </row>
    <row r="93" spans="1:27">
      <c r="A93" s="4" t="s">
        <v>706</v>
      </c>
      <c r="Y93" s="5" t="n">
        <v>100000</v>
      </c>
    </row>
    <row r="94" spans="1:27">
      <c r="A94" s="4" t="s">
        <v>707</v>
      </c>
    </row>
    <row r="95" spans="1:27">
      <c r="A95" s="4" t="s">
        <v>708</v>
      </c>
      <c r="R95" s="5" t="n">
        <v>100000</v>
      </c>
    </row>
    <row r="96" spans="1:27">
      <c r="A96" s="4" t="s">
        <v>706</v>
      </c>
      <c r="N96" s="5" t="n">
        <v>20000</v>
      </c>
      <c r="P96" s="5" t="n">
        <v>20000</v>
      </c>
      <c r="R96" s="5" t="n">
        <v>60000</v>
      </c>
    </row>
    <row r="97" spans="1:27">
      <c r="A97" s="4" t="s">
        <v>709</v>
      </c>
      <c r="R97" s="10" t="n">
        <v>0.665</v>
      </c>
    </row>
    <row r="98" spans="1:27">
      <c r="A98" s="4" t="s">
        <v>703</v>
      </c>
      <c r="Y98" s="6" t="n">
        <v>67000</v>
      </c>
    </row>
    <row r="99" spans="1:27">
      <c r="A99" s="4" t="s">
        <v>710</v>
      </c>
    </row>
    <row r="100" spans="1:27">
      <c r="A100" s="4" t="s">
        <v>706</v>
      </c>
      <c r="Y100" s="5" t="n">
        <v>100000</v>
      </c>
    </row>
    <row r="101" spans="1:27">
      <c r="A101" s="4" t="s">
        <v>711</v>
      </c>
    </row>
    <row r="102" spans="1:27">
      <c r="A102" s="4" t="s">
        <v>708</v>
      </c>
      <c r="I102" s="5" t="n">
        <v>100000</v>
      </c>
    </row>
    <row r="103" spans="1:27">
      <c r="A103" s="4" t="s">
        <v>706</v>
      </c>
      <c r="I103" s="5" t="n">
        <v>60000</v>
      </c>
      <c r="N103" s="5" t="n">
        <v>20000</v>
      </c>
      <c r="P103" s="5" t="n">
        <v>20000</v>
      </c>
    </row>
    <row r="104" spans="1:27">
      <c r="A104" s="4" t="s">
        <v>709</v>
      </c>
      <c r="I104" s="10" t="n">
        <v>0.665</v>
      </c>
    </row>
    <row r="105" spans="1:27">
      <c r="A105" s="4" t="s">
        <v>703</v>
      </c>
      <c r="Y105" s="6" t="n">
        <v>67000</v>
      </c>
    </row>
    <row r="106" spans="1:27">
      <c r="A106" s="4" t="s">
        <v>712</v>
      </c>
    </row>
    <row r="107" spans="1:27">
      <c r="A107" s="4" t="s">
        <v>713</v>
      </c>
      <c r="U107" s="4" t="s">
        <v>714</v>
      </c>
    </row>
    <row r="108" spans="1:27">
      <c r="A108" s="4" t="s">
        <v>678</v>
      </c>
      <c r="U108" s="6" t="n">
        <v>2</v>
      </c>
    </row>
    <row r="109" spans="1:27">
      <c r="A109" s="4" t="s">
        <v>680</v>
      </c>
      <c r="U109" s="5" t="n">
        <v>50000</v>
      </c>
    </row>
    <row r="110" spans="1:27">
      <c r="A110" s="4" t="s">
        <v>715</v>
      </c>
    </row>
    <row r="111" spans="1:27">
      <c r="A111" s="4" t="s">
        <v>713</v>
      </c>
      <c r="U111" s="4" t="s">
        <v>716</v>
      </c>
    </row>
    <row r="112" spans="1:27">
      <c r="A112" s="4" t="s">
        <v>678</v>
      </c>
      <c r="U112" s="6" t="n">
        <v>3</v>
      </c>
    </row>
    <row r="113" spans="1:27">
      <c r="A113" s="4" t="s">
        <v>680</v>
      </c>
      <c r="U113" s="5" t="n">
        <v>50000</v>
      </c>
    </row>
    <row r="114" spans="1:27">
      <c r="A114" s="4" t="s">
        <v>717</v>
      </c>
    </row>
    <row r="115" spans="1:27">
      <c r="A115" s="4" t="s">
        <v>713</v>
      </c>
      <c r="U115" s="4" t="s">
        <v>718</v>
      </c>
    </row>
    <row r="116" spans="1:27">
      <c r="A116" s="4" t="s">
        <v>678</v>
      </c>
      <c r="U116" s="6" t="n">
        <v>4</v>
      </c>
    </row>
    <row r="117" spans="1:27">
      <c r="A117" s="4" t="s">
        <v>680</v>
      </c>
      <c r="U117" s="5" t="n">
        <v>50000</v>
      </c>
    </row>
    <row r="118" spans="1:27">
      <c r="A118" s="4" t="s">
        <v>335</v>
      </c>
    </row>
    <row r="119" spans="1:27">
      <c r="A119" s="4" t="s">
        <v>336</v>
      </c>
      <c r="W119" s="5" t="n">
        <v>14100000</v>
      </c>
      <c r="Z119" s="5" t="n">
        <v>14100000</v>
      </c>
    </row>
    <row r="120" spans="1:27">
      <c r="A120" s="4" t="s">
        <v>338</v>
      </c>
      <c r="W120" s="4" t="s">
        <v>339</v>
      </c>
    </row>
    <row r="121" spans="1:27">
      <c r="A121" s="4" t="s">
        <v>719</v>
      </c>
      <c r="W121" s="6" t="n">
        <v>316035</v>
      </c>
    </row>
    <row r="122" spans="1:27">
      <c r="A122" s="4" t="s">
        <v>337</v>
      </c>
      <c r="W122" s="5" t="n">
        <v>56400000</v>
      </c>
      <c r="Z122" s="5" t="n">
        <v>56400000</v>
      </c>
    </row>
    <row r="123" spans="1:27">
      <c r="A123" s="4" t="s">
        <v>720</v>
      </c>
      <c r="W123" s="5" t="n">
        <v>2360000</v>
      </c>
    </row>
    <row r="124" spans="1:27">
      <c r="A124" s="4" t="s">
        <v>402</v>
      </c>
    </row>
    <row r="125" spans="1:27">
      <c r="A125" s="4" t="s">
        <v>389</v>
      </c>
      <c r="T125" s="5" t="n">
        <v>6003759</v>
      </c>
      <c r="Z125" s="5" t="n">
        <v>6003759</v>
      </c>
    </row>
    <row r="126" spans="1:27">
      <c r="A126" s="4" t="s">
        <v>700</v>
      </c>
    </row>
    <row r="127" spans="1:27">
      <c r="A127" s="4" t="s">
        <v>677</v>
      </c>
      <c r="T127" s="5" t="n">
        <v>100000</v>
      </c>
    </row>
    <row r="128" spans="1:27">
      <c r="A128" s="4" t="s">
        <v>512</v>
      </c>
      <c r="T128" s="8" t="n">
        <v>1.25</v>
      </c>
    </row>
    <row r="129" spans="1:27">
      <c r="A129" s="4" t="s">
        <v>701</v>
      </c>
    </row>
    <row r="130" spans="1:27">
      <c r="A130" s="4" t="s">
        <v>677</v>
      </c>
      <c r="T130" s="5" t="n">
        <v>200000</v>
      </c>
    </row>
    <row r="131" spans="1:27">
      <c r="A131" s="4" t="s">
        <v>512</v>
      </c>
      <c r="T131" s="6" t="n">
        <v>2</v>
      </c>
    </row>
    <row r="132" spans="1:27">
      <c r="A132" s="4" t="s">
        <v>702</v>
      </c>
    </row>
    <row r="133" spans="1:27">
      <c r="A133" s="4" t="s">
        <v>677</v>
      </c>
      <c r="T133" s="5" t="n">
        <v>400000</v>
      </c>
    </row>
    <row r="134" spans="1:27">
      <c r="A134" s="4" t="s">
        <v>512</v>
      </c>
      <c r="T134" s="6" t="n">
        <v>3</v>
      </c>
    </row>
    <row r="135" spans="1:27">
      <c r="A135" s="4" t="s">
        <v>698</v>
      </c>
    </row>
    <row r="136" spans="1:27">
      <c r="A136" s="4" t="s">
        <v>621</v>
      </c>
      <c r="T136" s="4" t="s">
        <v>699</v>
      </c>
    </row>
    <row r="137" spans="1:27">
      <c r="A137" s="4" t="s">
        <v>700</v>
      </c>
    </row>
    <row r="138" spans="1:27">
      <c r="A138" s="4" t="s">
        <v>677</v>
      </c>
      <c r="T138" s="5" t="n">
        <v>100000</v>
      </c>
    </row>
    <row r="139" spans="1:27">
      <c r="A139" s="4" t="s">
        <v>512</v>
      </c>
      <c r="T139" s="8" t="n">
        <v>1.25</v>
      </c>
    </row>
    <row r="140" spans="1:27">
      <c r="A140" s="4" t="s">
        <v>701</v>
      </c>
    </row>
    <row r="141" spans="1:27">
      <c r="A141" s="4" t="s">
        <v>677</v>
      </c>
      <c r="T141" s="5" t="n">
        <v>200000</v>
      </c>
    </row>
    <row r="142" spans="1:27">
      <c r="A142" s="4" t="s">
        <v>512</v>
      </c>
      <c r="T142" s="6" t="n">
        <v>2</v>
      </c>
    </row>
    <row r="143" spans="1:27">
      <c r="A143" s="4" t="s">
        <v>702</v>
      </c>
    </row>
    <row r="144" spans="1:27">
      <c r="A144" s="4" t="s">
        <v>677</v>
      </c>
      <c r="T144" s="5" t="n">
        <v>400000</v>
      </c>
    </row>
    <row r="145" spans="1:27">
      <c r="A145" s="4" t="s">
        <v>512</v>
      </c>
      <c r="T145" s="6" t="n">
        <v>3</v>
      </c>
    </row>
    <row r="146" spans="1:27">
      <c r="A146" s="4" t="s">
        <v>721</v>
      </c>
    </row>
    <row r="147" spans="1:27">
      <c r="A147" s="4" t="s">
        <v>389</v>
      </c>
      <c r="T147" s="5" t="n">
        <v>4500000</v>
      </c>
    </row>
    <row r="148" spans="1:27">
      <c r="A148" s="4" t="s">
        <v>722</v>
      </c>
    </row>
    <row r="149" spans="1:27">
      <c r="A149" s="4" t="s">
        <v>675</v>
      </c>
      <c r="M149" s="5" t="n">
        <v>200000</v>
      </c>
    </row>
    <row r="150" spans="1:27">
      <c r="A150" s="4" t="s">
        <v>676</v>
      </c>
      <c r="M150" s="6" t="n">
        <v>200000</v>
      </c>
    </row>
    <row r="151" spans="1:27">
      <c r="A151" s="4" t="s">
        <v>512</v>
      </c>
      <c r="M151" s="8" t="n">
        <v>1.5</v>
      </c>
    </row>
    <row r="152" spans="1:27">
      <c r="A152" s="4" t="s">
        <v>396</v>
      </c>
      <c r="M152" s="4" t="s">
        <v>343</v>
      </c>
    </row>
    <row r="153" spans="1:27">
      <c r="A153" s="4" t="s">
        <v>411</v>
      </c>
      <c r="M153" s="6" t="n">
        <v>1</v>
      </c>
    </row>
    <row r="154" spans="1:27">
      <c r="A154" s="4" t="s">
        <v>623</v>
      </c>
      <c r="M154" s="4" t="s">
        <v>694</v>
      </c>
    </row>
    <row r="155" spans="1:27">
      <c r="A155" s="4" t="s">
        <v>390</v>
      </c>
    </row>
    <row r="156" spans="1:27">
      <c r="A156" s="4" t="s">
        <v>389</v>
      </c>
      <c r="T156" s="5" t="n">
        <v>1503759</v>
      </c>
    </row>
    <row r="157" spans="1:27">
      <c r="A157" s="4" t="s">
        <v>723</v>
      </c>
    </row>
    <row r="158" spans="1:27">
      <c r="A158" s="4" t="s">
        <v>675</v>
      </c>
      <c r="H158" s="5" t="n">
        <v>10075</v>
      </c>
      <c r="L158" s="5" t="n">
        <v>20000</v>
      </c>
    </row>
    <row r="159" spans="1:27">
      <c r="A159" s="4" t="s">
        <v>676</v>
      </c>
      <c r="L159" s="6" t="n">
        <v>20000</v>
      </c>
    </row>
    <row r="160" spans="1:27">
      <c r="A160" s="4" t="s">
        <v>677</v>
      </c>
      <c r="H160" s="5" t="n">
        <v>30075</v>
      </c>
    </row>
    <row r="161" spans="1:27">
      <c r="A161" s="4" t="s">
        <v>512</v>
      </c>
      <c r="H161" s="10" t="n">
        <v>0.665</v>
      </c>
      <c r="L161" s="8" t="n">
        <v>1.5</v>
      </c>
    </row>
    <row r="162" spans="1:27">
      <c r="A162" s="4" t="s">
        <v>396</v>
      </c>
      <c r="L162" s="4" t="s">
        <v>343</v>
      </c>
    </row>
    <row r="163" spans="1:27">
      <c r="A163" s="4" t="s">
        <v>411</v>
      </c>
      <c r="L163" s="6" t="n">
        <v>1</v>
      </c>
    </row>
    <row r="164" spans="1:27">
      <c r="A164" s="4" t="s">
        <v>678</v>
      </c>
      <c r="H164" s="10" t="n">
        <v>0.665</v>
      </c>
    </row>
    <row r="165" spans="1:27">
      <c r="A165" s="4" t="s">
        <v>623</v>
      </c>
      <c r="L165" s="4" t="s">
        <v>724</v>
      </c>
    </row>
    <row r="166" spans="1:27">
      <c r="A166" s="4" t="s">
        <v>725</v>
      </c>
      <c r="L166" s="6" t="n">
        <v>10000</v>
      </c>
    </row>
    <row r="167" spans="1:27">
      <c r="A167" s="4" t="s">
        <v>726</v>
      </c>
    </row>
    <row r="168" spans="1:27">
      <c r="A168" s="4" t="s">
        <v>621</v>
      </c>
      <c r="T168" s="4" t="s">
        <v>699</v>
      </c>
    </row>
    <row r="169" spans="1:27">
      <c r="A169" s="4" t="s">
        <v>727</v>
      </c>
    </row>
    <row r="170" spans="1:27">
      <c r="A170" s="4" t="s">
        <v>677</v>
      </c>
      <c r="T170" s="5" t="n">
        <v>125000</v>
      </c>
    </row>
    <row r="171" spans="1:27">
      <c r="A171" s="4" t="s">
        <v>512</v>
      </c>
      <c r="T171" s="8" t="n">
        <v>1.25</v>
      </c>
    </row>
    <row r="172" spans="1:27">
      <c r="A172" s="4" t="s">
        <v>728</v>
      </c>
    </row>
    <row r="173" spans="1:27">
      <c r="A173" s="4" t="s">
        <v>677</v>
      </c>
      <c r="T173" s="5" t="n">
        <v>100000</v>
      </c>
    </row>
    <row r="174" spans="1:27">
      <c r="A174" s="4" t="s">
        <v>512</v>
      </c>
      <c r="T174" s="6" t="n">
        <v>2</v>
      </c>
    </row>
    <row r="175" spans="1:27">
      <c r="A175" s="4" t="s">
        <v>729</v>
      </c>
    </row>
    <row r="176" spans="1:27">
      <c r="A176" s="4" t="s">
        <v>677</v>
      </c>
      <c r="T176" s="5" t="n">
        <v>100000</v>
      </c>
    </row>
    <row r="177" spans="1:27">
      <c r="A177" s="4" t="s">
        <v>512</v>
      </c>
      <c r="T177" s="6" t="n">
        <v>3</v>
      </c>
    </row>
    <row r="178" spans="1:27">
      <c r="A178" s="4" t="s">
        <v>730</v>
      </c>
    </row>
    <row r="179" spans="1:27">
      <c r="A179" s="4" t="s">
        <v>512</v>
      </c>
      <c r="C179" s="6" t="n">
        <v>1</v>
      </c>
    </row>
    <row r="180" spans="1:27">
      <c r="A180" s="4" t="s">
        <v>678</v>
      </c>
      <c r="D180" s="10" t="n">
        <v>0.665</v>
      </c>
    </row>
    <row r="181" spans="1:27">
      <c r="A181" s="4" t="s">
        <v>420</v>
      </c>
      <c r="C181" s="6" t="n">
        <v>267500</v>
      </c>
    </row>
    <row r="182" spans="1:27">
      <c r="A182" s="4" t="s">
        <v>731</v>
      </c>
    </row>
    <row r="183" spans="1:27">
      <c r="A183" s="4" t="s">
        <v>514</v>
      </c>
      <c r="Y183" s="4" t="s">
        <v>516</v>
      </c>
    </row>
    <row r="184" spans="1:27">
      <c r="A184" s="4" t="s">
        <v>732</v>
      </c>
    </row>
    <row r="185" spans="1:27">
      <c r="A185" s="4" t="s">
        <v>514</v>
      </c>
      <c r="Y185" s="4" t="s">
        <v>519</v>
      </c>
    </row>
    <row r="186" spans="1:27">
      <c r="A186" s="4" t="s">
        <v>733</v>
      </c>
    </row>
    <row r="187" spans="1:27">
      <c r="A187" s="4" t="s">
        <v>514</v>
      </c>
      <c r="Y187" s="4" t="s">
        <v>519</v>
      </c>
    </row>
    <row r="188" spans="1:27">
      <c r="A188" s="4" t="s">
        <v>734</v>
      </c>
    </row>
    <row r="189" spans="1:27">
      <c r="A189" s="4" t="s">
        <v>522</v>
      </c>
      <c r="Y189" s="4" t="s">
        <v>645</v>
      </c>
    </row>
    <row r="190" spans="1:27">
      <c r="A190" s="4" t="s">
        <v>735</v>
      </c>
    </row>
    <row r="191" spans="1:27">
      <c r="A191" s="4" t="s">
        <v>674</v>
      </c>
      <c r="X191" s="5" t="n">
        <v>125000</v>
      </c>
    </row>
    <row r="192" spans="1:27">
      <c r="A192" s="4" t="s">
        <v>675</v>
      </c>
      <c r="Y192" s="5" t="n">
        <v>125000</v>
      </c>
    </row>
    <row r="193" spans="1:27">
      <c r="A193" s="4" t="s">
        <v>676</v>
      </c>
      <c r="Y193" s="6" t="n">
        <v>1250</v>
      </c>
    </row>
    <row r="194" spans="1:27">
      <c r="A194" s="4" t="s">
        <v>736</v>
      </c>
    </row>
    <row r="195" spans="1:27">
      <c r="A195" s="4" t="s">
        <v>674</v>
      </c>
      <c r="X195" s="5" t="n">
        <v>125000</v>
      </c>
    </row>
    <row r="196" spans="1:27">
      <c r="A196" s="4" t="s">
        <v>675</v>
      </c>
      <c r="Y196" s="5" t="n">
        <v>125000</v>
      </c>
    </row>
    <row r="197" spans="1:27">
      <c r="A197" s="4" t="s">
        <v>676</v>
      </c>
      <c r="Y197" s="6" t="n">
        <v>1250</v>
      </c>
    </row>
    <row r="198" spans="1:27">
      <c r="A198" s="4" t="s">
        <v>737</v>
      </c>
    </row>
    <row r="199" spans="1:27">
      <c r="A199" s="4" t="s">
        <v>713</v>
      </c>
      <c r="X199" s="4" t="s">
        <v>738</v>
      </c>
    </row>
    <row r="200" spans="1:27">
      <c r="A200" s="4" t="s">
        <v>675</v>
      </c>
      <c r="Y200" s="5" t="n">
        <v>25000</v>
      </c>
    </row>
    <row r="201" spans="1:27">
      <c r="A201" s="4" t="s">
        <v>739</v>
      </c>
    </row>
    <row r="202" spans="1:27">
      <c r="A202" s="4" t="s">
        <v>675</v>
      </c>
      <c r="H202" s="5" t="n">
        <v>12594</v>
      </c>
      <c r="K202" s="5" t="n">
        <v>25000</v>
      </c>
    </row>
    <row r="203" spans="1:27">
      <c r="A203" s="4" t="s">
        <v>676</v>
      </c>
      <c r="K203" s="6" t="n">
        <v>25000</v>
      </c>
    </row>
    <row r="204" spans="1:27">
      <c r="A204" s="4" t="s">
        <v>677</v>
      </c>
      <c r="H204" s="5" t="n">
        <v>37594</v>
      </c>
    </row>
    <row r="205" spans="1:27">
      <c r="A205" s="4" t="s">
        <v>395</v>
      </c>
      <c r="K205" s="4" t="s">
        <v>343</v>
      </c>
    </row>
    <row r="206" spans="1:27">
      <c r="A206" s="4" t="s">
        <v>512</v>
      </c>
      <c r="H206" s="10" t="n">
        <v>0.665</v>
      </c>
      <c r="K206" s="8" t="n">
        <v>1.5</v>
      </c>
    </row>
    <row r="207" spans="1:27">
      <c r="A207" s="4" t="s">
        <v>411</v>
      </c>
      <c r="K207" s="6" t="n">
        <v>1</v>
      </c>
    </row>
    <row r="208" spans="1:27">
      <c r="A208" s="4" t="s">
        <v>678</v>
      </c>
      <c r="H208" s="10" t="n">
        <v>0.665</v>
      </c>
    </row>
    <row r="209" spans="1:27">
      <c r="A209" s="4" t="s">
        <v>623</v>
      </c>
      <c r="K209" s="4" t="s">
        <v>724</v>
      </c>
    </row>
    <row r="210" spans="1:27">
      <c r="A210" s="4" t="s">
        <v>740</v>
      </c>
    </row>
    <row r="211" spans="1:27">
      <c r="A211" s="4" t="s">
        <v>514</v>
      </c>
      <c r="H211" s="4" t="s">
        <v>517</v>
      </c>
    </row>
    <row r="212" spans="1:27">
      <c r="A212" s="4" t="s">
        <v>741</v>
      </c>
    </row>
    <row r="213" spans="1:27">
      <c r="A213" s="4" t="s">
        <v>514</v>
      </c>
      <c r="H213" s="4" t="s">
        <v>519</v>
      </c>
    </row>
    <row r="214" spans="1:27">
      <c r="A214" s="4" t="s">
        <v>742</v>
      </c>
    </row>
    <row r="215" spans="1:27">
      <c r="A215" s="4" t="s">
        <v>514</v>
      </c>
      <c r="H215" s="4" t="s">
        <v>519</v>
      </c>
    </row>
    <row r="216" spans="1:27">
      <c r="A216" s="4" t="s">
        <v>743</v>
      </c>
    </row>
    <row r="217" spans="1:27">
      <c r="A217" s="4" t="s">
        <v>522</v>
      </c>
      <c r="H217" s="4" t="s">
        <v>343</v>
      </c>
    </row>
    <row r="218" spans="1:27">
      <c r="A218" s="4" t="s">
        <v>744</v>
      </c>
    </row>
    <row r="219" spans="1:27">
      <c r="A219" s="4" t="s">
        <v>713</v>
      </c>
      <c r="O219" s="4" t="s">
        <v>745</v>
      </c>
    </row>
    <row r="220" spans="1:27">
      <c r="A220" s="4" t="s">
        <v>678</v>
      </c>
      <c r="O220" s="8" t="n">
        <v>1.99</v>
      </c>
    </row>
    <row r="221" spans="1:27">
      <c r="A221" s="4" t="s">
        <v>680</v>
      </c>
      <c r="O221" s="5" t="n">
        <v>400000</v>
      </c>
    </row>
    <row r="222" spans="1:27">
      <c r="A222" s="4" t="s">
        <v>746</v>
      </c>
      <c r="O222" s="6" t="n">
        <v>616055</v>
      </c>
    </row>
    <row r="223" spans="1:27">
      <c r="A223" s="4" t="s">
        <v>747</v>
      </c>
    </row>
    <row r="224" spans="1:27">
      <c r="A224" s="4" t="s">
        <v>514</v>
      </c>
      <c r="O224" s="4" t="s">
        <v>748</v>
      </c>
    </row>
    <row r="225" spans="1:27">
      <c r="A225" s="4" t="s">
        <v>749</v>
      </c>
    </row>
    <row r="226" spans="1:27">
      <c r="A226" s="4" t="s">
        <v>514</v>
      </c>
      <c r="O226" s="4" t="s">
        <v>519</v>
      </c>
    </row>
    <row r="227" spans="1:27">
      <c r="A227" s="4" t="s">
        <v>750</v>
      </c>
    </row>
    <row r="228" spans="1:27">
      <c r="A228" s="4" t="s">
        <v>514</v>
      </c>
      <c r="O228" s="4" t="s">
        <v>519</v>
      </c>
    </row>
    <row r="229" spans="1:27">
      <c r="A229" s="4" t="s">
        <v>751</v>
      </c>
    </row>
    <row r="230" spans="1:27">
      <c r="A230" s="4" t="s">
        <v>522</v>
      </c>
      <c r="O230" s="4" t="s">
        <v>345</v>
      </c>
    </row>
    <row r="231" spans="1:27">
      <c r="A231" s="4" t="s">
        <v>752</v>
      </c>
    </row>
    <row r="232" spans="1:27">
      <c r="A232" s="4" t="s">
        <v>713</v>
      </c>
      <c r="O232" s="4" t="s">
        <v>753</v>
      </c>
    </row>
    <row r="233" spans="1:27">
      <c r="A233" s="4" t="s">
        <v>678</v>
      </c>
      <c r="O233" s="8" t="n">
        <v>1.99</v>
      </c>
    </row>
    <row r="234" spans="1:27">
      <c r="A234" s="4" t="s">
        <v>680</v>
      </c>
      <c r="O234" s="5" t="n">
        <v>1200000</v>
      </c>
    </row>
    <row r="235" spans="1:27">
      <c r="A235" s="4" t="s">
        <v>746</v>
      </c>
      <c r="O235" s="6" t="n">
        <v>1986902</v>
      </c>
    </row>
    <row r="236" spans="1:27">
      <c r="A236" s="4" t="s">
        <v>754</v>
      </c>
    </row>
    <row r="237" spans="1:27">
      <c r="A237" s="4" t="s">
        <v>514</v>
      </c>
      <c r="O237" s="4" t="s">
        <v>748</v>
      </c>
    </row>
    <row r="238" spans="1:27">
      <c r="A238" s="4" t="s">
        <v>755</v>
      </c>
    </row>
    <row r="239" spans="1:27">
      <c r="A239" s="4" t="s">
        <v>514</v>
      </c>
      <c r="O239" s="4" t="s">
        <v>519</v>
      </c>
    </row>
    <row r="240" spans="1:27">
      <c r="A240" s="4" t="s">
        <v>756</v>
      </c>
    </row>
    <row r="241" spans="1:27">
      <c r="A241" s="4" t="s">
        <v>514</v>
      </c>
      <c r="O241" s="4" t="s">
        <v>519</v>
      </c>
    </row>
    <row r="242" spans="1:27">
      <c r="A242" s="4" t="s">
        <v>757</v>
      </c>
    </row>
    <row r="243" spans="1:27">
      <c r="A243" s="4" t="s">
        <v>522</v>
      </c>
      <c r="O243" s="4" t="s">
        <v>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59</v>
      </c>
      <c r="B1" s="2" t="s">
        <v>1</v>
      </c>
    </row>
    <row r="2" spans="1:3">
      <c r="B2" s="2" t="s">
        <v>2</v>
      </c>
      <c r="C2" s="2" t="s">
        <v>34</v>
      </c>
    </row>
    <row r="3" spans="1:3">
      <c r="A3" s="4" t="s">
        <v>760</v>
      </c>
      <c r="B3" s="5" t="n">
        <v>1025000</v>
      </c>
      <c r="C3" s="4" t="s">
        <v>38</v>
      </c>
    </row>
    <row r="4" spans="1:3">
      <c r="A4" s="4" t="s">
        <v>761</v>
      </c>
      <c r="B4" s="5" t="n">
        <v>1658515</v>
      </c>
      <c r="C4" s="5" t="n">
        <v>1025000</v>
      </c>
    </row>
    <row r="5" spans="1:3">
      <c r="A5" s="4" t="s">
        <v>762</v>
      </c>
      <c r="B5" s="4" t="s">
        <v>38</v>
      </c>
      <c r="C5" s="4" t="s">
        <v>38</v>
      </c>
    </row>
    <row r="6" spans="1:3">
      <c r="A6" s="4" t="s">
        <v>763</v>
      </c>
      <c r="B6" s="4" t="s">
        <v>38</v>
      </c>
      <c r="C6" s="4" t="s">
        <v>38</v>
      </c>
    </row>
    <row r="7" spans="1:3">
      <c r="A7" s="4" t="s">
        <v>764</v>
      </c>
      <c r="B7" s="5" t="n">
        <v>2683515</v>
      </c>
      <c r="C7" s="5" t="n">
        <v>1025000</v>
      </c>
    </row>
    <row r="8" spans="1:3">
      <c r="A8" s="4" t="s">
        <v>765</v>
      </c>
      <c r="B8" s="4" t="s">
        <v>38</v>
      </c>
    </row>
    <row r="9" spans="1:3">
      <c r="A9" s="4" t="s">
        <v>766</v>
      </c>
      <c r="B9" s="8" t="n">
        <v>2.32</v>
      </c>
      <c r="C9" s="4" t="s">
        <v>38</v>
      </c>
    </row>
    <row r="10" spans="1:3">
      <c r="A10" s="4" t="s">
        <v>767</v>
      </c>
      <c r="B10" s="9" t="n">
        <v>1.09</v>
      </c>
      <c r="C10" s="9" t="n">
        <v>2.32</v>
      </c>
    </row>
    <row r="11" spans="1:3">
      <c r="A11" s="4" t="s">
        <v>768</v>
      </c>
      <c r="B11" s="4" t="s">
        <v>38</v>
      </c>
      <c r="C11" s="4" t="s">
        <v>38</v>
      </c>
    </row>
    <row r="12" spans="1:3">
      <c r="A12" s="4" t="s">
        <v>769</v>
      </c>
      <c r="B12" s="4" t="s">
        <v>38</v>
      </c>
      <c r="C12" s="4" t="s">
        <v>38</v>
      </c>
    </row>
    <row r="13" spans="1:3">
      <c r="A13" s="4" t="s">
        <v>770</v>
      </c>
      <c r="B13" s="9" t="n">
        <v>1.56</v>
      </c>
      <c r="C13" s="8" t="n">
        <v>2.32</v>
      </c>
    </row>
    <row r="14" spans="1:3">
      <c r="A14" s="4" t="s">
        <v>771</v>
      </c>
      <c r="B14" s="4" t="s">
        <v>38</v>
      </c>
    </row>
    <row r="15" spans="1:3">
      <c r="A15" s="4" t="s">
        <v>772</v>
      </c>
      <c r="B15" s="4" t="s">
        <v>773</v>
      </c>
    </row>
    <row r="16" spans="1:3">
      <c r="A16" s="4" t="s">
        <v>774</v>
      </c>
      <c r="B16" s="4" t="s">
        <v>775</v>
      </c>
      <c r="C16" s="4" t="s">
        <v>773</v>
      </c>
    </row>
    <row r="17" spans="1:3">
      <c r="A17" s="4" t="s">
        <v>776</v>
      </c>
      <c r="B17" s="4" t="s">
        <v>777</v>
      </c>
      <c r="C17" s="4" t="s">
        <v>7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25"/>
    <col customWidth="1" max="4" min="4" width="25"/>
  </cols>
  <sheetData>
    <row r="1" spans="1:4">
      <c r="A1" s="1" t="s">
        <v>778</v>
      </c>
      <c r="B1" s="2" t="s">
        <v>378</v>
      </c>
      <c r="C1" s="2" t="s">
        <v>2</v>
      </c>
      <c r="D1" s="2" t="s">
        <v>34</v>
      </c>
    </row>
    <row r="2" spans="1:4">
      <c r="A2" s="3" t="s">
        <v>214</v>
      </c>
    </row>
    <row r="3" spans="1:4">
      <c r="A3" s="4" t="s">
        <v>779</v>
      </c>
      <c r="C3" s="5" t="n">
        <v>450000</v>
      </c>
      <c r="D3" s="4" t="s">
        <v>38</v>
      </c>
    </row>
    <row r="4" spans="1:4">
      <c r="A4" s="4" t="s">
        <v>780</v>
      </c>
      <c r="C4" s="5" t="n">
        <v>1600000</v>
      </c>
      <c r="D4" s="5" t="n">
        <v>450000</v>
      </c>
    </row>
    <row r="5" spans="1:4">
      <c r="A5" s="4" t="s">
        <v>781</v>
      </c>
      <c r="C5" s="4" t="s">
        <v>38</v>
      </c>
      <c r="D5" s="4" t="s">
        <v>38</v>
      </c>
    </row>
    <row r="6" spans="1:4">
      <c r="A6" s="4" t="s">
        <v>782</v>
      </c>
      <c r="C6" s="4" t="s">
        <v>38</v>
      </c>
      <c r="D6" s="4" t="s">
        <v>38</v>
      </c>
    </row>
    <row r="7" spans="1:4">
      <c r="A7" s="4" t="s">
        <v>783</v>
      </c>
      <c r="C7" s="5" t="n">
        <v>2050000</v>
      </c>
      <c r="D7" s="5" t="n">
        <v>450000</v>
      </c>
    </row>
    <row r="8" spans="1:4">
      <c r="A8" s="4" t="s">
        <v>784</v>
      </c>
      <c r="C8" s="4" t="s">
        <v>38</v>
      </c>
    </row>
    <row r="9" spans="1:4">
      <c r="A9" s="4" t="s">
        <v>785</v>
      </c>
      <c r="C9" s="6" t="n">
        <v>3</v>
      </c>
      <c r="D9" s="4" t="s">
        <v>38</v>
      </c>
    </row>
    <row r="10" spans="1:4">
      <c r="A10" s="4" t="s">
        <v>786</v>
      </c>
      <c r="B10" s="6" t="n">
        <v>1</v>
      </c>
      <c r="C10" s="4" t="s">
        <v>38</v>
      </c>
      <c r="D10" s="5" t="n">
        <v>3</v>
      </c>
    </row>
    <row r="11" spans="1:4">
      <c r="A11" s="4" t="s">
        <v>786</v>
      </c>
      <c r="C11" s="4" t="s">
        <v>38</v>
      </c>
      <c r="D11" s="4" t="s">
        <v>38</v>
      </c>
    </row>
    <row r="12" spans="1:4">
      <c r="A12" s="4" t="s">
        <v>786</v>
      </c>
      <c r="C12" s="4" t="s">
        <v>38</v>
      </c>
      <c r="D12" s="4" t="s">
        <v>38</v>
      </c>
    </row>
    <row r="13" spans="1:4">
      <c r="A13" s="4" t="s">
        <v>787</v>
      </c>
      <c r="C13" s="9" t="n">
        <v>2.21</v>
      </c>
      <c r="D13" s="6" t="n">
        <v>3</v>
      </c>
    </row>
    <row r="14" spans="1:4">
      <c r="A14" s="4" t="s">
        <v>788</v>
      </c>
      <c r="C14" s="4" t="s">
        <v>38</v>
      </c>
    </row>
    <row r="15" spans="1:4">
      <c r="A15" s="4" t="s">
        <v>789</v>
      </c>
      <c r="C15" s="4" t="s">
        <v>790</v>
      </c>
    </row>
    <row r="16" spans="1:4">
      <c r="A16" s="4" t="s">
        <v>791</v>
      </c>
      <c r="D16" s="4" t="s">
        <v>790</v>
      </c>
    </row>
    <row r="17" spans="1:4">
      <c r="A17" s="4" t="s">
        <v>792</v>
      </c>
      <c r="C17" s="4" t="s">
        <v>793</v>
      </c>
      <c r="D17" s="4" t="s">
        <v>7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58"/>
    <col customWidth="1" max="8" min="8" width="14"/>
    <col customWidth="1" max="9" min="9" width="80"/>
    <col customWidth="1" max="10" min="10" width="14"/>
    <col customWidth="1" max="11" min="11" width="14"/>
    <col customWidth="1" max="12" min="12" width="14"/>
  </cols>
  <sheetData>
    <row r="1" spans="1:12">
      <c r="A1" s="1" t="s">
        <v>794</v>
      </c>
      <c r="B1" s="2" t="s">
        <v>378</v>
      </c>
      <c r="C1" s="2" t="s">
        <v>379</v>
      </c>
      <c r="D1" s="2" t="s">
        <v>664</v>
      </c>
      <c r="E1" s="2" t="s">
        <v>666</v>
      </c>
      <c r="F1" s="2" t="s">
        <v>376</v>
      </c>
      <c r="G1" s="2" t="s">
        <v>795</v>
      </c>
      <c r="H1" s="2" t="s">
        <v>2</v>
      </c>
      <c r="I1" s="2" t="s">
        <v>796</v>
      </c>
      <c r="J1" s="2" t="s">
        <v>34</v>
      </c>
      <c r="K1" s="2" t="s">
        <v>561</v>
      </c>
      <c r="L1" s="2" t="s">
        <v>797</v>
      </c>
    </row>
    <row r="2" spans="1:12">
      <c r="A2" s="4" t="s">
        <v>675</v>
      </c>
      <c r="B2" s="5" t="n">
        <v>50000</v>
      </c>
      <c r="H2" s="5" t="n">
        <v>4500000</v>
      </c>
    </row>
    <row r="3" spans="1:12">
      <c r="A3" s="4" t="s">
        <v>676</v>
      </c>
      <c r="H3" s="6" t="n">
        <v>270000</v>
      </c>
      <c r="J3" s="6" t="n">
        <v>2000000</v>
      </c>
    </row>
    <row r="4" spans="1:12">
      <c r="A4" s="4" t="s">
        <v>798</v>
      </c>
      <c r="B4" s="6" t="n">
        <v>1</v>
      </c>
      <c r="C4" s="6" t="n">
        <v>1</v>
      </c>
    </row>
    <row r="5" spans="1:12">
      <c r="A5" s="4" t="s">
        <v>85</v>
      </c>
      <c r="H5" s="5" t="n">
        <v>14900627</v>
      </c>
      <c r="J5" s="5" t="n">
        <v>13779612</v>
      </c>
    </row>
    <row r="6" spans="1:12">
      <c r="A6" s="4" t="s">
        <v>799</v>
      </c>
      <c r="B6" s="5" t="n">
        <v>50000</v>
      </c>
    </row>
    <row r="7" spans="1:12">
      <c r="A7" s="4" t="s">
        <v>800</v>
      </c>
    </row>
    <row r="8" spans="1:12">
      <c r="A8" s="4" t="s">
        <v>411</v>
      </c>
      <c r="C8" s="10" t="n">
        <v>0.665</v>
      </c>
    </row>
    <row r="9" spans="1:12">
      <c r="A9" s="4" t="s">
        <v>85</v>
      </c>
      <c r="C9" s="5" t="n">
        <v>100752</v>
      </c>
    </row>
    <row r="10" spans="1:12">
      <c r="A10" s="4" t="s">
        <v>799</v>
      </c>
      <c r="C10" s="5" t="n">
        <v>300752</v>
      </c>
    </row>
    <row r="11" spans="1:12">
      <c r="A11" s="4" t="s">
        <v>693</v>
      </c>
    </row>
    <row r="12" spans="1:12">
      <c r="A12" s="4" t="s">
        <v>675</v>
      </c>
      <c r="C12" s="5" t="n">
        <v>100752</v>
      </c>
      <c r="D12" s="5" t="n">
        <v>25000</v>
      </c>
    </row>
    <row r="13" spans="1:12">
      <c r="A13" s="4" t="s">
        <v>676</v>
      </c>
      <c r="D13" s="6" t="n">
        <v>25000</v>
      </c>
    </row>
    <row r="14" spans="1:12">
      <c r="A14" s="4" t="s">
        <v>798</v>
      </c>
      <c r="C14" s="10" t="n">
        <v>0.665</v>
      </c>
      <c r="D14" s="8" t="n">
        <v>1.5</v>
      </c>
      <c r="H14" s="8" t="n">
        <v>1.5</v>
      </c>
    </row>
    <row r="15" spans="1:12">
      <c r="A15" s="4" t="s">
        <v>799</v>
      </c>
      <c r="C15" s="5" t="n">
        <v>300752</v>
      </c>
    </row>
    <row r="16" spans="1:12">
      <c r="A16" s="4" t="s">
        <v>801</v>
      </c>
    </row>
    <row r="17" spans="1:12">
      <c r="A17" s="4" t="s">
        <v>675</v>
      </c>
      <c r="E17" s="5" t="n">
        <v>200000</v>
      </c>
    </row>
    <row r="18" spans="1:12">
      <c r="A18" s="4" t="s">
        <v>411</v>
      </c>
      <c r="E18" s="6" t="n">
        <v>1</v>
      </c>
    </row>
    <row r="19" spans="1:12">
      <c r="A19" s="4" t="s">
        <v>676</v>
      </c>
      <c r="E19" s="6" t="n">
        <v>200000</v>
      </c>
    </row>
    <row r="20" spans="1:12">
      <c r="A20" s="4" t="s">
        <v>798</v>
      </c>
      <c r="H20" s="8" t="n">
        <v>1.5</v>
      </c>
    </row>
    <row r="21" spans="1:12">
      <c r="A21" s="4" t="s">
        <v>802</v>
      </c>
    </row>
    <row r="22" spans="1:12">
      <c r="A22" s="4" t="s">
        <v>449</v>
      </c>
      <c r="K22" s="6" t="n">
        <v>10600</v>
      </c>
    </row>
    <row r="23" spans="1:12">
      <c r="A23" s="4" t="s">
        <v>803</v>
      </c>
    </row>
    <row r="24" spans="1:12">
      <c r="A24" s="4" t="s">
        <v>804</v>
      </c>
      <c r="F24" s="6" t="n">
        <v>1000000</v>
      </c>
    </row>
    <row r="25" spans="1:12">
      <c r="A25" s="4" t="s">
        <v>805</v>
      </c>
      <c r="F25" s="5" t="n">
        <v>1503759</v>
      </c>
    </row>
    <row r="26" spans="1:12">
      <c r="A26" s="4" t="s">
        <v>806</v>
      </c>
      <c r="F26" s="4" t="s">
        <v>569</v>
      </c>
    </row>
    <row r="27" spans="1:12">
      <c r="A27" s="4" t="s">
        <v>807</v>
      </c>
    </row>
    <row r="28" spans="1:12">
      <c r="A28" s="4" t="s">
        <v>420</v>
      </c>
      <c r="G28" s="6" t="n">
        <v>600000</v>
      </c>
      <c r="L28" s="6" t="n">
        <v>400000</v>
      </c>
    </row>
    <row r="29" spans="1:12">
      <c r="A29" s="4" t="s">
        <v>808</v>
      </c>
      <c r="G29" s="4" t="s">
        <v>809</v>
      </c>
    </row>
    <row r="30" spans="1:12">
      <c r="A30" s="4" t="s">
        <v>526</v>
      </c>
      <c r="G30" s="4" t="s">
        <v>629</v>
      </c>
    </row>
    <row r="31" spans="1:12">
      <c r="A31" s="4" t="s">
        <v>810</v>
      </c>
      <c r="G31" s="10" t="n">
        <v>0.665</v>
      </c>
    </row>
    <row r="32" spans="1:12">
      <c r="A32" s="4" t="s">
        <v>811</v>
      </c>
      <c r="I32" s="4" t="s">
        <v>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1</v>
      </c>
      <c r="B1" s="2" t="s">
        <v>1</v>
      </c>
    </row>
    <row r="2" spans="1:3">
      <c r="B2" s="2" t="s">
        <v>2</v>
      </c>
      <c r="C2" s="2" t="s">
        <v>34</v>
      </c>
    </row>
    <row r="3" spans="1:3">
      <c r="A3" s="3" t="s">
        <v>142</v>
      </c>
    </row>
    <row r="4" spans="1:3">
      <c r="A4" s="4" t="s">
        <v>143</v>
      </c>
      <c r="B4" s="6" t="n">
        <v>-6493871</v>
      </c>
      <c r="C4" s="6" t="n">
        <v>-1941138</v>
      </c>
    </row>
    <row r="5" spans="1:3">
      <c r="A5" s="3" t="s">
        <v>144</v>
      </c>
    </row>
    <row r="6" spans="1:3">
      <c r="A6" s="4" t="s">
        <v>145</v>
      </c>
      <c r="B6" s="5" t="n">
        <v>34232</v>
      </c>
      <c r="C6" s="5" t="n">
        <v>4114</v>
      </c>
    </row>
    <row r="7" spans="1:3">
      <c r="A7" s="4" t="s">
        <v>146</v>
      </c>
      <c r="B7" s="5" t="n">
        <v>1507768</v>
      </c>
      <c r="C7" s="4" t="s">
        <v>38</v>
      </c>
    </row>
    <row r="8" spans="1:3">
      <c r="A8" s="4" t="s">
        <v>147</v>
      </c>
      <c r="B8" s="5" t="n">
        <v>377080</v>
      </c>
      <c r="C8" s="4" t="s">
        <v>38</v>
      </c>
    </row>
    <row r="9" spans="1:3">
      <c r="A9" s="4" t="s">
        <v>148</v>
      </c>
      <c r="B9" s="5" t="n">
        <v>71345</v>
      </c>
      <c r="C9" s="4" t="s">
        <v>38</v>
      </c>
    </row>
    <row r="10" spans="1:3">
      <c r="A10" s="4" t="s">
        <v>149</v>
      </c>
      <c r="B10" s="5" t="n">
        <v>59801</v>
      </c>
      <c r="C10" s="4" t="s">
        <v>38</v>
      </c>
    </row>
    <row r="11" spans="1:3">
      <c r="A11" s="4" t="s">
        <v>150</v>
      </c>
      <c r="B11" s="5" t="n">
        <v>120629</v>
      </c>
      <c r="C11" s="4" t="s">
        <v>38</v>
      </c>
    </row>
    <row r="12" spans="1:3">
      <c r="A12" s="4" t="s">
        <v>98</v>
      </c>
      <c r="B12" s="5" t="n">
        <v>169423</v>
      </c>
      <c r="C12" s="4" t="s">
        <v>38</v>
      </c>
    </row>
    <row r="13" spans="1:3">
      <c r="A13" s="4" t="s">
        <v>151</v>
      </c>
      <c r="B13" s="5" t="n">
        <v>141900</v>
      </c>
      <c r="C13" s="4" t="s">
        <v>38</v>
      </c>
    </row>
    <row r="14" spans="1:3">
      <c r="A14" s="4" t="s">
        <v>152</v>
      </c>
      <c r="B14" s="5" t="n">
        <v>1353581</v>
      </c>
      <c r="C14" s="5" t="n">
        <v>62960</v>
      </c>
    </row>
    <row r="15" spans="1:3">
      <c r="A15" s="4" t="s">
        <v>55</v>
      </c>
      <c r="B15" s="5" t="n">
        <v>14487</v>
      </c>
      <c r="C15" s="4" t="s">
        <v>38</v>
      </c>
    </row>
    <row r="16" spans="1:3">
      <c r="A16" s="4" t="s">
        <v>99</v>
      </c>
      <c r="B16" s="5" t="n">
        <v>-48407</v>
      </c>
      <c r="C16" s="4" t="s">
        <v>38</v>
      </c>
    </row>
    <row r="17" spans="1:3">
      <c r="A17" s="3" t="s">
        <v>153</v>
      </c>
    </row>
    <row r="18" spans="1:3">
      <c r="A18" s="4" t="s">
        <v>154</v>
      </c>
      <c r="B18" s="5" t="n">
        <v>-32671</v>
      </c>
      <c r="C18" s="4" t="s">
        <v>38</v>
      </c>
    </row>
    <row r="19" spans="1:3">
      <c r="A19" s="4" t="s">
        <v>40</v>
      </c>
      <c r="B19" s="5" t="n">
        <v>34419</v>
      </c>
      <c r="C19" s="5" t="n">
        <v>122586</v>
      </c>
    </row>
    <row r="20" spans="1:3">
      <c r="A20" s="4" t="s">
        <v>155</v>
      </c>
      <c r="B20" s="5" t="n">
        <v>-1246683</v>
      </c>
      <c r="C20" s="5" t="n">
        <v>160752</v>
      </c>
    </row>
    <row r="21" spans="1:3">
      <c r="A21" s="4" t="s">
        <v>156</v>
      </c>
      <c r="B21" s="5" t="n">
        <v>518552</v>
      </c>
      <c r="C21" s="4" t="s">
        <v>38</v>
      </c>
    </row>
    <row r="22" spans="1:3">
      <c r="A22" s="4" t="s">
        <v>62</v>
      </c>
      <c r="B22" s="5" t="n">
        <v>110970</v>
      </c>
      <c r="C22" s="4" t="s">
        <v>38</v>
      </c>
    </row>
    <row r="23" spans="1:3">
      <c r="A23" s="4" t="s">
        <v>157</v>
      </c>
      <c r="B23" s="5" t="n">
        <v>-3307445</v>
      </c>
      <c r="C23" s="5" t="n">
        <v>-1590726</v>
      </c>
    </row>
    <row r="24" spans="1:3">
      <c r="A24" s="3" t="s">
        <v>158</v>
      </c>
    </row>
    <row r="25" spans="1:3">
      <c r="A25" s="4" t="s">
        <v>159</v>
      </c>
      <c r="B25" s="4" t="s">
        <v>38</v>
      </c>
      <c r="C25" s="5" t="n">
        <v>358129</v>
      </c>
    </row>
    <row r="26" spans="1:3">
      <c r="A26" s="4" t="s">
        <v>160</v>
      </c>
      <c r="B26" s="4" t="s">
        <v>38</v>
      </c>
      <c r="C26" s="5" t="n">
        <v>-75000</v>
      </c>
    </row>
    <row r="27" spans="1:3">
      <c r="A27" s="4" t="s">
        <v>161</v>
      </c>
      <c r="B27" s="4" t="s">
        <v>38</v>
      </c>
      <c r="C27" s="5" t="n">
        <v>-91899</v>
      </c>
    </row>
    <row r="28" spans="1:3">
      <c r="A28" s="4" t="s">
        <v>162</v>
      </c>
      <c r="B28" s="5" t="n">
        <v>-613377</v>
      </c>
      <c r="C28" s="5" t="n">
        <v>-574127</v>
      </c>
    </row>
    <row r="29" spans="1:3">
      <c r="A29" s="4" t="s">
        <v>163</v>
      </c>
      <c r="B29" s="5" t="n">
        <v>-613377</v>
      </c>
      <c r="C29" s="5" t="n">
        <v>-382897</v>
      </c>
    </row>
    <row r="30" spans="1:3">
      <c r="A30" s="3" t="s">
        <v>164</v>
      </c>
    </row>
    <row r="31" spans="1:3">
      <c r="A31" s="4" t="s">
        <v>165</v>
      </c>
      <c r="B31" s="5" t="n">
        <v>1250000</v>
      </c>
      <c r="C31" s="4" t="s">
        <v>38</v>
      </c>
    </row>
    <row r="32" spans="1:3">
      <c r="A32" s="4" t="s">
        <v>166</v>
      </c>
      <c r="B32" s="5" t="n">
        <v>-1000000</v>
      </c>
      <c r="C32" s="4" t="s">
        <v>38</v>
      </c>
    </row>
    <row r="33" spans="1:3">
      <c r="A33" s="4" t="s">
        <v>167</v>
      </c>
      <c r="B33" s="5" t="n">
        <v>2300000</v>
      </c>
      <c r="C33" s="5" t="n">
        <v>400000</v>
      </c>
    </row>
    <row r="34" spans="1:3">
      <c r="A34" s="4" t="s">
        <v>168</v>
      </c>
      <c r="B34" s="5" t="n">
        <v>300000</v>
      </c>
      <c r="C34" s="4" t="s">
        <v>38</v>
      </c>
    </row>
    <row r="35" spans="1:3">
      <c r="A35" s="4" t="s">
        <v>169</v>
      </c>
      <c r="B35" s="5" t="n">
        <v>270000</v>
      </c>
      <c r="C35" s="5" t="n">
        <v>2000000</v>
      </c>
    </row>
    <row r="36" spans="1:3">
      <c r="A36" s="4" t="s">
        <v>170</v>
      </c>
      <c r="B36" s="5" t="n">
        <v>3120000</v>
      </c>
      <c r="C36" s="5" t="n">
        <v>2400000</v>
      </c>
    </row>
    <row r="37" spans="1:3">
      <c r="A37" s="4" t="s">
        <v>171</v>
      </c>
      <c r="B37" s="5" t="n">
        <v>-800822</v>
      </c>
      <c r="C37" s="5" t="n">
        <v>426377</v>
      </c>
    </row>
    <row r="38" spans="1:3">
      <c r="A38" s="4" t="s">
        <v>172</v>
      </c>
      <c r="B38" s="5" t="n">
        <v>801377</v>
      </c>
      <c r="C38" s="5" t="n">
        <v>375000</v>
      </c>
    </row>
    <row r="39" spans="1:3">
      <c r="A39" s="4" t="s">
        <v>173</v>
      </c>
      <c r="B39" s="5" t="n">
        <v>555</v>
      </c>
      <c r="C39" s="5" t="n">
        <v>801377</v>
      </c>
    </row>
    <row r="40" spans="1:3">
      <c r="A40" s="3" t="s">
        <v>174</v>
      </c>
    </row>
    <row r="41" spans="1:3">
      <c r="A41" s="4" t="s">
        <v>175</v>
      </c>
      <c r="B41" s="5" t="n">
        <v>20000</v>
      </c>
      <c r="C41" s="4" t="s">
        <v>38</v>
      </c>
    </row>
    <row r="42" spans="1:3">
      <c r="A42" s="4" t="s">
        <v>176</v>
      </c>
      <c r="B42" s="4" t="s">
        <v>38</v>
      </c>
      <c r="C42" s="4" t="s">
        <v>38</v>
      </c>
    </row>
    <row r="43" spans="1:3">
      <c r="A43" s="3" t="s">
        <v>177</v>
      </c>
    </row>
    <row r="44" spans="1:3">
      <c r="A44" s="4" t="s">
        <v>178</v>
      </c>
      <c r="B44" s="4" t="s">
        <v>38</v>
      </c>
      <c r="C44" s="5" t="n">
        <v>893</v>
      </c>
    </row>
    <row r="45" spans="1:3">
      <c r="A45" s="4" t="s">
        <v>66</v>
      </c>
      <c r="B45" s="5" t="n">
        <v>291659</v>
      </c>
      <c r="C45" s="4" t="s">
        <v>38</v>
      </c>
    </row>
    <row r="46" spans="1:3">
      <c r="A46" s="4" t="s">
        <v>179</v>
      </c>
      <c r="B46" s="5" t="n">
        <v>793144</v>
      </c>
      <c r="C46" s="4" t="s">
        <v>38</v>
      </c>
    </row>
    <row r="47" spans="1:3">
      <c r="A47" s="4" t="s">
        <v>180</v>
      </c>
      <c r="B47" s="4" t="s">
        <v>38</v>
      </c>
      <c r="C47" s="5" t="n">
        <v>1000000</v>
      </c>
    </row>
    <row r="48" spans="1:3">
      <c r="A48" s="4" t="s">
        <v>181</v>
      </c>
      <c r="B48" s="4" t="s">
        <v>38</v>
      </c>
      <c r="C48" s="5" t="n">
        <v>28801</v>
      </c>
    </row>
    <row r="49" spans="1:3">
      <c r="A49" s="4" t="s">
        <v>182</v>
      </c>
      <c r="B49" s="4" t="s">
        <v>38</v>
      </c>
      <c r="C49" s="5" t="n">
        <v>25000</v>
      </c>
    </row>
    <row r="50" spans="1:3">
      <c r="A50" s="4" t="s">
        <v>183</v>
      </c>
      <c r="B50" s="4" t="s">
        <v>38</v>
      </c>
      <c r="C50" s="5" t="n">
        <v>10817668</v>
      </c>
    </row>
    <row r="51" spans="1:3">
      <c r="A51" s="4" t="s">
        <v>184</v>
      </c>
      <c r="B51" s="5" t="n">
        <v>-335024</v>
      </c>
      <c r="C51" s="4" t="s">
        <v>38</v>
      </c>
    </row>
    <row r="52" spans="1:3">
      <c r="A52" s="4" t="s">
        <v>185</v>
      </c>
      <c r="B52" s="4" t="s">
        <v>38</v>
      </c>
      <c r="C52" s="5" t="n">
        <v>-10600</v>
      </c>
    </row>
    <row r="53" spans="1:3">
      <c r="A53" s="4" t="s">
        <v>186</v>
      </c>
      <c r="B53" s="4" t="s">
        <v>38</v>
      </c>
      <c r="C53" s="5" t="n">
        <v>-613297</v>
      </c>
    </row>
    <row r="54" spans="1:3">
      <c r="A54" s="4" t="s">
        <v>187</v>
      </c>
      <c r="B54" s="4" t="s">
        <v>38</v>
      </c>
      <c r="C54" s="5" t="n">
        <v>-6000000</v>
      </c>
    </row>
    <row r="55" spans="1:3">
      <c r="A55" s="4" t="s">
        <v>188</v>
      </c>
      <c r="B55" s="4" t="s">
        <v>38</v>
      </c>
      <c r="C55" s="5" t="n">
        <v>-3812500</v>
      </c>
    </row>
    <row r="56" spans="1:3">
      <c r="A56" s="4" t="s">
        <v>150</v>
      </c>
      <c r="B56" s="5" t="n">
        <v>120629</v>
      </c>
      <c r="C56" s="4" t="s">
        <v>38</v>
      </c>
    </row>
    <row r="57" spans="1:3">
      <c r="A57" s="4" t="s">
        <v>189</v>
      </c>
      <c r="B57" s="5" t="n">
        <v>2683785</v>
      </c>
      <c r="C57" s="5" t="n">
        <v>534764</v>
      </c>
    </row>
    <row r="58" spans="1:3">
      <c r="A58" s="4" t="s">
        <v>137</v>
      </c>
      <c r="B58" s="5" t="n">
        <v>119131</v>
      </c>
      <c r="C58" s="4" t="s">
        <v>38</v>
      </c>
    </row>
    <row r="59" spans="1:3">
      <c r="A59" s="4" t="s">
        <v>190</v>
      </c>
      <c r="B59" s="6" t="n">
        <v>160150</v>
      </c>
      <c r="C59"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0"/>
    <col customWidth="1" max="13" min="13" width="14"/>
  </cols>
  <sheetData>
    <row r="1" spans="1:13">
      <c r="A1" s="1" t="s">
        <v>813</v>
      </c>
      <c r="B1" s="2" t="s">
        <v>814</v>
      </c>
      <c r="C1" s="2" t="s">
        <v>815</v>
      </c>
      <c r="D1" s="2" t="s">
        <v>378</v>
      </c>
      <c r="E1" s="2" t="s">
        <v>816</v>
      </c>
      <c r="F1" s="2" t="s">
        <v>379</v>
      </c>
      <c r="G1" s="2" t="s">
        <v>817</v>
      </c>
      <c r="H1" s="2" t="s">
        <v>818</v>
      </c>
      <c r="I1" s="2" t="s">
        <v>819</v>
      </c>
      <c r="J1" s="2" t="s">
        <v>820</v>
      </c>
      <c r="K1" s="2" t="s">
        <v>821</v>
      </c>
      <c r="L1" s="2" t="s">
        <v>2</v>
      </c>
      <c r="M1" s="2" t="s">
        <v>34</v>
      </c>
    </row>
    <row r="2" spans="1:13">
      <c r="A2" s="4" t="s">
        <v>822</v>
      </c>
      <c r="L2" s="6" t="n">
        <v>1649</v>
      </c>
      <c r="M2" s="6" t="n">
        <v>0</v>
      </c>
    </row>
    <row r="3" spans="1:13">
      <c r="A3" s="4" t="s">
        <v>823</v>
      </c>
      <c r="L3" s="5" t="n">
        <v>1649</v>
      </c>
    </row>
    <row r="4" spans="1:13">
      <c r="A4" s="4" t="s">
        <v>824</v>
      </c>
      <c r="G4" s="6" t="n">
        <v>205251</v>
      </c>
      <c r="H4" s="6" t="n">
        <v>72495</v>
      </c>
    </row>
    <row r="5" spans="1:13">
      <c r="A5" s="4" t="s">
        <v>99</v>
      </c>
      <c r="L5" s="5" t="n">
        <v>48407</v>
      </c>
      <c r="M5" s="4" t="s">
        <v>38</v>
      </c>
    </row>
    <row r="6" spans="1:13">
      <c r="A6" s="4" t="s">
        <v>825</v>
      </c>
      <c r="B6" s="6" t="n">
        <v>54937</v>
      </c>
    </row>
    <row r="7" spans="1:13">
      <c r="A7" s="4" t="s">
        <v>826</v>
      </c>
      <c r="B7" s="6" t="n">
        <v>5248</v>
      </c>
      <c r="L7" s="6" t="n">
        <v>29861</v>
      </c>
    </row>
    <row r="8" spans="1:13">
      <c r="A8" s="4" t="s">
        <v>827</v>
      </c>
      <c r="L8" s="4" t="s">
        <v>828</v>
      </c>
    </row>
    <row r="9" spans="1:13">
      <c r="A9" s="4" t="s">
        <v>829</v>
      </c>
      <c r="L9" s="6" t="n">
        <v>2500</v>
      </c>
    </row>
    <row r="10" spans="1:13">
      <c r="A10" s="4" t="s">
        <v>830</v>
      </c>
      <c r="L10" s="4" t="s">
        <v>831</v>
      </c>
    </row>
    <row r="11" spans="1:13">
      <c r="A11" s="4" t="s">
        <v>832</v>
      </c>
      <c r="L11" s="6" t="n">
        <v>104</v>
      </c>
    </row>
    <row r="12" spans="1:13">
      <c r="A12" s="4" t="s">
        <v>833</v>
      </c>
      <c r="L12" s="5" t="n">
        <v>145970</v>
      </c>
      <c r="M12" s="5" t="n">
        <v>0</v>
      </c>
    </row>
    <row r="13" spans="1:13">
      <c r="A13" s="4" t="s">
        <v>834</v>
      </c>
    </row>
    <row r="14" spans="1:13">
      <c r="A14" s="4" t="s">
        <v>824</v>
      </c>
      <c r="C14" s="6" t="n">
        <v>35981</v>
      </c>
      <c r="E14" s="6" t="n">
        <v>53944</v>
      </c>
    </row>
    <row r="15" spans="1:13">
      <c r="A15" s="4" t="s">
        <v>835</v>
      </c>
    </row>
    <row r="16" spans="1:13">
      <c r="A16" s="4" t="s">
        <v>825</v>
      </c>
      <c r="L16" s="5" t="n">
        <v>205251</v>
      </c>
    </row>
    <row r="17" spans="1:13">
      <c r="A17" s="4" t="s">
        <v>826</v>
      </c>
      <c r="L17" s="5" t="n">
        <v>29861</v>
      </c>
    </row>
    <row r="18" spans="1:13">
      <c r="A18" s="4" t="s">
        <v>836</v>
      </c>
    </row>
    <row r="19" spans="1:13">
      <c r="A19" s="4" t="s">
        <v>825</v>
      </c>
      <c r="L19" s="5" t="n">
        <v>35981</v>
      </c>
    </row>
    <row r="20" spans="1:13">
      <c r="A20" s="4" t="s">
        <v>837</v>
      </c>
    </row>
    <row r="21" spans="1:13">
      <c r="A21" s="4" t="s">
        <v>824</v>
      </c>
      <c r="L21" s="5" t="n">
        <v>53407</v>
      </c>
    </row>
    <row r="22" spans="1:13">
      <c r="A22" s="4" t="s">
        <v>838</v>
      </c>
      <c r="F22" s="6" t="n">
        <v>35000</v>
      </c>
    </row>
    <row r="23" spans="1:13">
      <c r="A23" s="4" t="s">
        <v>99</v>
      </c>
      <c r="L23" s="5" t="n">
        <v>18407</v>
      </c>
    </row>
    <row r="24" spans="1:13">
      <c r="A24" s="4" t="s">
        <v>839</v>
      </c>
    </row>
    <row r="25" spans="1:13">
      <c r="A25" s="4" t="s">
        <v>838</v>
      </c>
      <c r="L25" s="5" t="n">
        <v>159965</v>
      </c>
    </row>
    <row r="26" spans="1:13">
      <c r="A26" s="4" t="s">
        <v>840</v>
      </c>
    </row>
    <row r="27" spans="1:13">
      <c r="A27" s="4" t="s">
        <v>824</v>
      </c>
      <c r="I27" s="6" t="n">
        <v>49689</v>
      </c>
    </row>
    <row r="28" spans="1:13">
      <c r="A28" s="4" t="s">
        <v>841</v>
      </c>
    </row>
    <row r="29" spans="1:13">
      <c r="A29" s="4" t="s">
        <v>826</v>
      </c>
      <c r="L29" s="5" t="n">
        <v>5002</v>
      </c>
    </row>
    <row r="30" spans="1:13">
      <c r="A30" s="4" t="s">
        <v>829</v>
      </c>
      <c r="L30" s="6" t="n">
        <v>8239</v>
      </c>
    </row>
    <row r="31" spans="1:13">
      <c r="A31" s="4" t="s">
        <v>842</v>
      </c>
      <c r="L31" s="4" t="s">
        <v>843</v>
      </c>
    </row>
    <row r="32" spans="1:13">
      <c r="A32" s="4" t="s">
        <v>844</v>
      </c>
      <c r="L32" s="6" t="n">
        <v>32956</v>
      </c>
    </row>
    <row r="33" spans="1:13">
      <c r="A33" s="4" t="s">
        <v>845</v>
      </c>
    </row>
    <row r="34" spans="1:13">
      <c r="A34" s="4" t="s">
        <v>824</v>
      </c>
      <c r="D34" s="6" t="n">
        <v>30244</v>
      </c>
    </row>
    <row r="35" spans="1:13">
      <c r="A35" s="4" t="s">
        <v>826</v>
      </c>
      <c r="L35" s="5" t="n">
        <v>868</v>
      </c>
    </row>
    <row r="36" spans="1:13">
      <c r="A36" s="4" t="s">
        <v>846</v>
      </c>
    </row>
    <row r="37" spans="1:13">
      <c r="A37" s="4" t="s">
        <v>838</v>
      </c>
      <c r="L37" s="6" t="n">
        <v>30244</v>
      </c>
    </row>
    <row r="38" spans="1:13">
      <c r="A38" s="4" t="s">
        <v>842</v>
      </c>
      <c r="L38" s="4" t="s">
        <v>843</v>
      </c>
    </row>
    <row r="39" spans="1:13">
      <c r="A39" s="4" t="s">
        <v>847</v>
      </c>
    </row>
    <row r="40" spans="1:13">
      <c r="A40" s="4" t="s">
        <v>824</v>
      </c>
      <c r="D40" s="5" t="n">
        <v>51275</v>
      </c>
    </row>
    <row r="41" spans="1:13">
      <c r="A41" s="4" t="s">
        <v>826</v>
      </c>
      <c r="L41" s="6" t="n">
        <v>1538</v>
      </c>
    </row>
    <row r="42" spans="1:13">
      <c r="A42" s="4" t="s">
        <v>848</v>
      </c>
    </row>
    <row r="43" spans="1:13">
      <c r="A43" s="4" t="s">
        <v>838</v>
      </c>
      <c r="L43" s="6" t="n">
        <v>51275</v>
      </c>
    </row>
    <row r="44" spans="1:13">
      <c r="A44" s="4" t="s">
        <v>830</v>
      </c>
      <c r="L44" s="4" t="s">
        <v>831</v>
      </c>
    </row>
    <row r="45" spans="1:13">
      <c r="A45" s="4" t="s">
        <v>849</v>
      </c>
    </row>
    <row r="46" spans="1:13">
      <c r="A46" s="4" t="s">
        <v>824</v>
      </c>
      <c r="D46" s="6" t="n">
        <v>28904</v>
      </c>
    </row>
    <row r="47" spans="1:13">
      <c r="A47" s="4" t="s">
        <v>833</v>
      </c>
      <c r="L47" s="6" t="n">
        <v>305935</v>
      </c>
      <c r="M47" s="6" t="n">
        <v>213372</v>
      </c>
    </row>
    <row r="48" spans="1:13">
      <c r="A48" s="4" t="s">
        <v>850</v>
      </c>
    </row>
    <row r="49" spans="1:13">
      <c r="A49" s="4" t="s">
        <v>838</v>
      </c>
      <c r="L49" s="6" t="n">
        <v>28904</v>
      </c>
    </row>
    <row r="50" spans="1:13">
      <c r="A50" s="4" t="s">
        <v>830</v>
      </c>
      <c r="L50" s="4" t="s">
        <v>831</v>
      </c>
    </row>
    <row r="51" spans="1:13">
      <c r="A51" s="4" t="s">
        <v>851</v>
      </c>
    </row>
    <row r="52" spans="1:13">
      <c r="A52" s="4" t="s">
        <v>823</v>
      </c>
      <c r="L52" s="6" t="n">
        <v>135</v>
      </c>
    </row>
    <row r="53" spans="1:13">
      <c r="A53" s="4" t="s">
        <v>852</v>
      </c>
    </row>
    <row r="54" spans="1:13">
      <c r="A54" s="4" t="s">
        <v>853</v>
      </c>
      <c r="L54" s="5" t="n">
        <v>163965</v>
      </c>
    </row>
    <row r="55" spans="1:13">
      <c r="A55" s="4" t="s">
        <v>854</v>
      </c>
    </row>
    <row r="56" spans="1:13">
      <c r="A56" s="4" t="s">
        <v>853</v>
      </c>
      <c r="L56" s="4" t="s">
        <v>38</v>
      </c>
    </row>
    <row r="57" spans="1:13">
      <c r="A57" s="4" t="s">
        <v>855</v>
      </c>
    </row>
    <row r="58" spans="1:13">
      <c r="A58" s="4" t="s">
        <v>853</v>
      </c>
      <c r="L58" s="5" t="n">
        <v>32793</v>
      </c>
    </row>
    <row r="59" spans="1:13">
      <c r="A59" s="4" t="s">
        <v>856</v>
      </c>
    </row>
    <row r="60" spans="1:13">
      <c r="A60" s="4" t="s">
        <v>853</v>
      </c>
      <c r="L60" s="5" t="n">
        <v>32793</v>
      </c>
    </row>
    <row r="61" spans="1:13">
      <c r="A61" s="4" t="s">
        <v>857</v>
      </c>
    </row>
    <row r="62" spans="1:13">
      <c r="A62" s="4" t="s">
        <v>853</v>
      </c>
      <c r="L62" s="5" t="n">
        <v>32793</v>
      </c>
    </row>
    <row r="63" spans="1:13">
      <c r="A63" s="4" t="s">
        <v>858</v>
      </c>
    </row>
    <row r="64" spans="1:13">
      <c r="A64" s="4" t="s">
        <v>853</v>
      </c>
      <c r="L64" s="5" t="n">
        <v>32793</v>
      </c>
    </row>
    <row r="65" spans="1:13">
      <c r="A65" s="4" t="s">
        <v>859</v>
      </c>
    </row>
    <row r="66" spans="1:13">
      <c r="A66" s="4" t="s">
        <v>853</v>
      </c>
      <c r="L66" s="5" t="n">
        <v>32793</v>
      </c>
    </row>
    <row r="67" spans="1:13">
      <c r="A67" s="4" t="s">
        <v>860</v>
      </c>
    </row>
    <row r="68" spans="1:13">
      <c r="A68" s="4" t="s">
        <v>838</v>
      </c>
      <c r="L68" s="5" t="n">
        <v>72495</v>
      </c>
    </row>
    <row r="69" spans="1:13">
      <c r="A69" s="4" t="s">
        <v>853</v>
      </c>
      <c r="L69" s="5" t="n">
        <v>196</v>
      </c>
    </row>
    <row r="70" spans="1:13">
      <c r="A70" s="4" t="s">
        <v>825</v>
      </c>
      <c r="L70" s="5" t="n">
        <v>103578</v>
      </c>
    </row>
    <row r="71" spans="1:13">
      <c r="A71" s="4" t="s">
        <v>826</v>
      </c>
      <c r="L71" s="5" t="n">
        <v>12763</v>
      </c>
    </row>
    <row r="72" spans="1:13">
      <c r="A72" s="4" t="s">
        <v>829</v>
      </c>
      <c r="L72" s="6" t="n">
        <v>18124</v>
      </c>
    </row>
    <row r="73" spans="1:13">
      <c r="A73" s="4" t="s">
        <v>861</v>
      </c>
      <c r="L73" s="4" t="s">
        <v>629</v>
      </c>
    </row>
    <row r="74" spans="1:13">
      <c r="A74" s="4" t="s">
        <v>862</v>
      </c>
    </row>
    <row r="75" spans="1:13">
      <c r="A75" s="4" t="s">
        <v>823</v>
      </c>
      <c r="L75" s="6" t="n">
        <v>47821</v>
      </c>
    </row>
    <row r="76" spans="1:13">
      <c r="A76" s="4" t="s">
        <v>863</v>
      </c>
    </row>
    <row r="77" spans="1:13">
      <c r="A77" s="4" t="s">
        <v>823</v>
      </c>
      <c r="L77" s="6" t="n">
        <v>6894</v>
      </c>
    </row>
    <row r="78" spans="1:13">
      <c r="A78" s="4" t="s">
        <v>864</v>
      </c>
    </row>
    <row r="79" spans="1:13">
      <c r="A79" s="4" t="s">
        <v>865</v>
      </c>
      <c r="J79" s="4" t="s">
        <v>866</v>
      </c>
    </row>
    <row r="80" spans="1:13">
      <c r="A80" s="4" t="s">
        <v>822</v>
      </c>
      <c r="J80" s="6" t="n">
        <v>10051</v>
      </c>
    </row>
    <row r="81" spans="1:13">
      <c r="A81" s="4" t="s">
        <v>867</v>
      </c>
    </row>
    <row r="82" spans="1:13">
      <c r="A82" s="4" t="s">
        <v>823</v>
      </c>
      <c r="K82" s="6" t="n">
        <v>22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405</v>
      </c>
    </row>
    <row r="2" spans="1:2">
      <c r="A2" s="3" t="s">
        <v>219</v>
      </c>
    </row>
    <row r="3" spans="1:2">
      <c r="A3" s="5" t="n">
        <v>2018</v>
      </c>
      <c r="B3" s="6" t="n">
        <v>123668</v>
      </c>
    </row>
    <row r="4" spans="1:2">
      <c r="A4" s="5" t="n">
        <v>2019</v>
      </c>
      <c r="B4" s="5" t="n">
        <v>125816</v>
      </c>
    </row>
    <row r="5" spans="1:2">
      <c r="A5" s="5" t="n">
        <v>2020</v>
      </c>
      <c r="B5" s="5" t="n">
        <v>74347</v>
      </c>
    </row>
    <row r="6" spans="1:2">
      <c r="A6" s="4" t="s">
        <v>869</v>
      </c>
      <c r="B6" s="4" t="s">
        <v>38</v>
      </c>
    </row>
    <row r="7" spans="1:2">
      <c r="A7" s="4" t="s">
        <v>111</v>
      </c>
      <c r="B7" s="6" t="n">
        <v>3238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0"/>
    <col customWidth="1" max="3" min="3" width="14"/>
  </cols>
  <sheetData>
    <row r="1" spans="1:3">
      <c r="A1" s="1" t="s">
        <v>870</v>
      </c>
      <c r="B1" s="2" t="s">
        <v>1</v>
      </c>
    </row>
    <row r="2" spans="1:3">
      <c r="B2" s="2" t="s">
        <v>2</v>
      </c>
      <c r="C2" s="2" t="s">
        <v>34</v>
      </c>
    </row>
    <row r="3" spans="1:3">
      <c r="A3" s="4" t="s">
        <v>871</v>
      </c>
      <c r="B3" s="4" t="s">
        <v>872</v>
      </c>
      <c r="C3" s="4" t="s">
        <v>519</v>
      </c>
    </row>
    <row r="4" spans="1:3">
      <c r="A4" s="4" t="s">
        <v>873</v>
      </c>
      <c r="B4" s="6" t="n">
        <v>21793316</v>
      </c>
      <c r="C4" s="6" t="n">
        <v>667150</v>
      </c>
    </row>
    <row r="5" spans="1:3">
      <c r="A5" s="4" t="s">
        <v>874</v>
      </c>
      <c r="B5" s="4" t="s">
        <v>875</v>
      </c>
    </row>
    <row r="6" spans="1:3">
      <c r="A6" s="4" t="s">
        <v>876</v>
      </c>
    </row>
    <row r="7" spans="1:3">
      <c r="A7" s="4" t="s">
        <v>871</v>
      </c>
      <c r="B7" s="4" t="s">
        <v>8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8</v>
      </c>
      <c r="B1" s="2" t="s">
        <v>2</v>
      </c>
      <c r="C1" s="2" t="s">
        <v>34</v>
      </c>
    </row>
    <row r="2" spans="1:3">
      <c r="A2" s="3" t="s">
        <v>222</v>
      </c>
    </row>
    <row r="3" spans="1:3">
      <c r="A3" s="4" t="s">
        <v>879</v>
      </c>
      <c r="B3" s="6" t="n">
        <v>-2029437</v>
      </c>
      <c r="C3" s="6" t="n">
        <v>-671362</v>
      </c>
    </row>
    <row r="4" spans="1:3">
      <c r="A4" s="4" t="s">
        <v>880</v>
      </c>
      <c r="B4" s="5" t="n">
        <v>40248</v>
      </c>
      <c r="C4" s="5" t="n">
        <v>3931</v>
      </c>
    </row>
    <row r="5" spans="1:3">
      <c r="A5" s="4" t="s">
        <v>881</v>
      </c>
      <c r="B5" s="5" t="n">
        <v>195873</v>
      </c>
      <c r="C5" s="5" t="n">
        <v>281</v>
      </c>
    </row>
    <row r="6" spans="1:3">
      <c r="A6" s="4" t="s">
        <v>882</v>
      </c>
      <c r="B6" s="5" t="n">
        <v>-1793316</v>
      </c>
      <c r="C6" s="5" t="n">
        <v>-667150</v>
      </c>
    </row>
    <row r="7" spans="1:3">
      <c r="A7" s="4" t="s">
        <v>883</v>
      </c>
      <c r="B7" s="5" t="n">
        <v>1793316</v>
      </c>
      <c r="C7" s="5" t="n">
        <v>667150</v>
      </c>
    </row>
    <row r="8" spans="1:3">
      <c r="A8" s="4" t="s">
        <v>884</v>
      </c>
      <c r="B8" s="4" t="s">
        <v>38</v>
      </c>
      <c r="C8" s="4" t="s">
        <v>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4</v>
      </c>
    </row>
    <row r="3" spans="1:3">
      <c r="A3" s="3" t="s">
        <v>222</v>
      </c>
    </row>
    <row r="4" spans="1:3">
      <c r="A4" s="4" t="s">
        <v>886</v>
      </c>
      <c r="B4" s="4" t="s">
        <v>887</v>
      </c>
      <c r="C4" s="4" t="s">
        <v>887</v>
      </c>
    </row>
    <row r="5" spans="1:3">
      <c r="A5" s="4" t="s">
        <v>888</v>
      </c>
      <c r="B5" s="4" t="s">
        <v>889</v>
      </c>
      <c r="C5" s="4" t="s">
        <v>889</v>
      </c>
    </row>
    <row r="6" spans="1:3">
      <c r="A6" s="4" t="s">
        <v>880</v>
      </c>
      <c r="B6" s="4" t="s">
        <v>519</v>
      </c>
      <c r="C6" s="4" t="s">
        <v>519</v>
      </c>
    </row>
    <row r="7" spans="1:3">
      <c r="A7" s="4" t="s">
        <v>890</v>
      </c>
      <c r="B7" s="4" t="s">
        <v>891</v>
      </c>
      <c r="C7" s="4" t="s">
        <v>891</v>
      </c>
    </row>
    <row r="8" spans="1:3">
      <c r="A8" s="4" t="s">
        <v>892</v>
      </c>
      <c r="B8" s="4" t="s">
        <v>872</v>
      </c>
      <c r="C8" s="4" t="s">
        <v>5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6"/>
    <col customWidth="1" max="5" min="5" width="27"/>
    <col customWidth="1" max="6" min="6" width="28"/>
    <col customWidth="1" max="7" min="7" width="14"/>
    <col customWidth="1" max="8" min="8" width="21"/>
    <col customWidth="1" max="9" min="9" width="21"/>
  </cols>
  <sheetData>
    <row r="1" spans="1:9">
      <c r="A1" s="1" t="s">
        <v>893</v>
      </c>
      <c r="B1" s="2" t="s">
        <v>894</v>
      </c>
      <c r="C1" s="2" t="s">
        <v>895</v>
      </c>
      <c r="D1" s="2" t="s">
        <v>594</v>
      </c>
      <c r="E1" s="2" t="s">
        <v>896</v>
      </c>
      <c r="F1" s="2" t="s">
        <v>897</v>
      </c>
      <c r="G1" s="2" t="s">
        <v>898</v>
      </c>
      <c r="H1" s="2" t="s">
        <v>405</v>
      </c>
      <c r="I1" s="2" t="s">
        <v>406</v>
      </c>
    </row>
    <row r="2" spans="1:9">
      <c r="A2" s="4" t="s">
        <v>899</v>
      </c>
      <c r="H2" s="6" t="n">
        <v>93272</v>
      </c>
      <c r="I2" s="4" t="s">
        <v>38</v>
      </c>
    </row>
    <row r="3" spans="1:9">
      <c r="A3" s="4" t="s">
        <v>598</v>
      </c>
    </row>
    <row r="4" spans="1:9">
      <c r="A4" s="4" t="s">
        <v>900</v>
      </c>
      <c r="D4" s="4" t="s">
        <v>603</v>
      </c>
    </row>
    <row r="5" spans="1:9">
      <c r="A5" s="4" t="s">
        <v>901</v>
      </c>
      <c r="C5" s="5" t="n">
        <v>100000</v>
      </c>
    </row>
    <row r="6" spans="1:9">
      <c r="A6" s="4" t="s">
        <v>605</v>
      </c>
      <c r="C6" s="6" t="n">
        <v>48000</v>
      </c>
    </row>
    <row r="7" spans="1:9">
      <c r="A7" s="4" t="s">
        <v>902</v>
      </c>
    </row>
    <row r="8" spans="1:9">
      <c r="A8" s="4" t="s">
        <v>903</v>
      </c>
      <c r="F8" s="5" t="n">
        <v>2</v>
      </c>
    </row>
    <row r="9" spans="1:9">
      <c r="A9" s="4" t="s">
        <v>904</v>
      </c>
      <c r="F9" s="4" t="s">
        <v>905</v>
      </c>
    </row>
    <row r="10" spans="1:9">
      <c r="A10" s="4" t="s">
        <v>906</v>
      </c>
      <c r="F10" s="4" t="s">
        <v>907</v>
      </c>
    </row>
    <row r="11" spans="1:9">
      <c r="A11" s="4" t="s">
        <v>908</v>
      </c>
    </row>
    <row r="12" spans="1:9">
      <c r="A12" s="4" t="s">
        <v>526</v>
      </c>
      <c r="G12" s="4" t="s">
        <v>519</v>
      </c>
    </row>
    <row r="13" spans="1:9">
      <c r="A13" s="4" t="s">
        <v>909</v>
      </c>
    </row>
    <row r="14" spans="1:9">
      <c r="A14" s="4" t="s">
        <v>526</v>
      </c>
      <c r="E14" s="4" t="s">
        <v>629</v>
      </c>
      <c r="F14" s="4" t="s">
        <v>629</v>
      </c>
    </row>
    <row r="15" spans="1:9">
      <c r="A15" s="4" t="s">
        <v>901</v>
      </c>
      <c r="E15" s="5" t="n">
        <v>150000</v>
      </c>
    </row>
    <row r="16" spans="1:9">
      <c r="A16" s="4" t="s">
        <v>899</v>
      </c>
      <c r="E16" s="6" t="n">
        <v>229025</v>
      </c>
      <c r="F16" s="6" t="n">
        <v>229025</v>
      </c>
    </row>
    <row r="17" spans="1:9">
      <c r="A17" s="4" t="s">
        <v>605</v>
      </c>
      <c r="E17" s="5" t="n">
        <v>18000</v>
      </c>
    </row>
    <row r="18" spans="1:9">
      <c r="A18" s="4" t="s">
        <v>910</v>
      </c>
      <c r="E18" s="6" t="n">
        <v>100000</v>
      </c>
    </row>
    <row r="19" spans="1:9">
      <c r="A19" s="4" t="s">
        <v>911</v>
      </c>
    </row>
    <row r="20" spans="1:9">
      <c r="A20" s="4" t="s">
        <v>526</v>
      </c>
      <c r="B20" s="4" t="s">
        <v>572</v>
      </c>
    </row>
    <row r="21" spans="1:9">
      <c r="A21" s="4" t="s">
        <v>900</v>
      </c>
      <c r="B21" s="4" t="s">
        <v>577</v>
      </c>
    </row>
    <row r="22" spans="1:9">
      <c r="A22" s="4" t="s">
        <v>901</v>
      </c>
      <c r="B22" s="5" t="n">
        <v>200000</v>
      </c>
    </row>
    <row r="23" spans="1:9">
      <c r="A23" s="4" t="s">
        <v>912</v>
      </c>
      <c r="B23" s="6" t="n">
        <v>100000</v>
      </c>
    </row>
    <row r="24" spans="1:9">
      <c r="A24" s="4" t="s">
        <v>605</v>
      </c>
      <c r="B24" s="6" t="n">
        <v>100000</v>
      </c>
    </row>
    <row r="25" spans="1:9">
      <c r="A25" s="4" t="s">
        <v>913</v>
      </c>
    </row>
    <row r="26" spans="1:9">
      <c r="A26" s="4" t="s">
        <v>526</v>
      </c>
      <c r="B26" s="4" t="s">
        <v>612</v>
      </c>
    </row>
    <row r="27" spans="1:9">
      <c r="A27" s="4" t="s">
        <v>912</v>
      </c>
      <c r="B27" s="6" t="n">
        <v>125000</v>
      </c>
    </row>
    <row r="28" spans="1:9">
      <c r="A28" s="4" t="s">
        <v>913</v>
      </c>
    </row>
    <row r="29" spans="1:9">
      <c r="A29" s="4" t="s">
        <v>900</v>
      </c>
      <c r="B29" s="4" t="s">
        <v>577</v>
      </c>
    </row>
    <row r="30" spans="1:9">
      <c r="A30" s="4" t="s">
        <v>901</v>
      </c>
      <c r="B30" s="5" t="n">
        <v>250000</v>
      </c>
    </row>
    <row r="31" spans="1:9">
      <c r="A31" s="4" t="s">
        <v>605</v>
      </c>
      <c r="B31" s="6"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914</v>
      </c>
      <c r="B1" s="2" t="s">
        <v>1</v>
      </c>
    </row>
    <row r="2" spans="1:2">
      <c r="B2" s="2" t="s">
        <v>2</v>
      </c>
    </row>
    <row r="3" spans="1:2">
      <c r="A3" s="3" t="s">
        <v>915</v>
      </c>
    </row>
    <row r="4" spans="1:2">
      <c r="A4" s="4" t="s">
        <v>916</v>
      </c>
      <c r="B4" s="4" t="s">
        <v>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4</v>
      </c>
    </row>
    <row r="3" spans="1:3">
      <c r="A3" s="3" t="s">
        <v>915</v>
      </c>
    </row>
    <row r="4" spans="1:3">
      <c r="A4" s="4" t="s">
        <v>918</v>
      </c>
      <c r="B4" s="6" t="n">
        <v>155161</v>
      </c>
      <c r="C4" s="4" t="s">
        <v>38</v>
      </c>
    </row>
    <row r="5" spans="1:3">
      <c r="A5" s="4" t="s">
        <v>919</v>
      </c>
      <c r="B5" s="5" t="n">
        <v>-252753</v>
      </c>
      <c r="C5" s="4" t="s">
        <v>38</v>
      </c>
    </row>
    <row r="6" spans="1:3">
      <c r="A6" s="4" t="s">
        <v>920</v>
      </c>
      <c r="B6" s="5" t="n">
        <v>-1525784</v>
      </c>
      <c r="C6" s="4" t="s">
        <v>38</v>
      </c>
    </row>
    <row r="7" spans="1:3">
      <c r="A7" s="4" t="s">
        <v>921</v>
      </c>
      <c r="B7" s="4" t="s">
        <v>38</v>
      </c>
      <c r="C7" s="4" t="s">
        <v>38</v>
      </c>
    </row>
    <row r="8" spans="1:3">
      <c r="A8" s="4" t="s">
        <v>922</v>
      </c>
      <c r="B8" s="6" t="n">
        <v>-1623376</v>
      </c>
      <c r="C8" s="4" t="s">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4</v>
      </c>
    </row>
    <row r="2" spans="1:3">
      <c r="A2" s="3" t="s">
        <v>915</v>
      </c>
    </row>
    <row r="3" spans="1:3">
      <c r="A3" s="4" t="s">
        <v>924</v>
      </c>
      <c r="B3" s="6" t="n">
        <v>2509274</v>
      </c>
      <c r="C3" s="6" t="n">
        <v>1181421</v>
      </c>
    </row>
    <row r="4" spans="1:3">
      <c r="A4" s="4" t="s">
        <v>925</v>
      </c>
      <c r="B4" s="5" t="n">
        <v>10762380</v>
      </c>
      <c r="C4" s="5" t="n">
        <v>10352014</v>
      </c>
    </row>
    <row r="5" spans="1:3">
      <c r="A5" s="4" t="s">
        <v>926</v>
      </c>
      <c r="B5" s="5" t="n">
        <v>-18016</v>
      </c>
      <c r="C5" s="4" t="s">
        <v>38</v>
      </c>
    </row>
    <row r="6" spans="1:3">
      <c r="A6" s="4" t="s">
        <v>927</v>
      </c>
      <c r="B6" s="6" t="n">
        <v>13253638</v>
      </c>
      <c r="C6" s="6" t="n">
        <v>115334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405</v>
      </c>
    </row>
    <row r="3" spans="1:2">
      <c r="A3" s="3" t="s">
        <v>915</v>
      </c>
    </row>
    <row r="4" spans="1:2">
      <c r="A4" s="4" t="s">
        <v>929</v>
      </c>
      <c r="B4" s="6" t="n">
        <v>18653</v>
      </c>
    </row>
    <row r="5" spans="1:2">
      <c r="A5" s="4" t="s">
        <v>930</v>
      </c>
      <c r="B5" s="5" t="n">
        <v>580158</v>
      </c>
    </row>
    <row r="6" spans="1:2">
      <c r="A6" s="4" t="s">
        <v>931</v>
      </c>
      <c r="B6" s="5" t="n">
        <v>1501369</v>
      </c>
    </row>
    <row r="7" spans="1:2">
      <c r="A7" s="4" t="s">
        <v>932</v>
      </c>
      <c r="B7" s="5" t="n">
        <v>-148533</v>
      </c>
    </row>
    <row r="8" spans="1:2">
      <c r="A8" s="4" t="s">
        <v>933</v>
      </c>
      <c r="B8" s="4" t="s">
        <v>38</v>
      </c>
    </row>
    <row r="9" spans="1:2">
      <c r="A9" s="4" t="s">
        <v>927</v>
      </c>
      <c r="B9" s="6" t="n">
        <v>1951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34</v>
      </c>
      <c r="B1" s="2" t="s">
        <v>1</v>
      </c>
    </row>
    <row r="2" spans="1:3">
      <c r="B2" s="2" t="s">
        <v>935</v>
      </c>
      <c r="C2" s="2" t="s">
        <v>936</v>
      </c>
    </row>
    <row r="3" spans="1:3">
      <c r="A3" s="4" t="s">
        <v>937</v>
      </c>
    </row>
    <row r="4" spans="1:3">
      <c r="A4" s="4" t="s">
        <v>938</v>
      </c>
      <c r="B4" s="5" t="n">
        <v>1622</v>
      </c>
    </row>
    <row r="5" spans="1:3">
      <c r="A5" s="4" t="s">
        <v>939</v>
      </c>
      <c r="B5" s="4" t="s">
        <v>38</v>
      </c>
    </row>
    <row r="6" spans="1:3">
      <c r="A6" s="4" t="s">
        <v>940</v>
      </c>
      <c r="B6" s="4" t="s">
        <v>38</v>
      </c>
    </row>
    <row r="7" spans="1:3">
      <c r="A7" s="4" t="s">
        <v>941</v>
      </c>
      <c r="B7" s="5" t="n">
        <v>4174</v>
      </c>
    </row>
    <row r="8" spans="1:3">
      <c r="A8" s="4" t="s">
        <v>942</v>
      </c>
      <c r="B8" s="5" t="n">
        <v>-1620</v>
      </c>
    </row>
    <row r="9" spans="1:3">
      <c r="A9" s="4" t="s">
        <v>943</v>
      </c>
      <c r="B9" s="5" t="n">
        <v>-2</v>
      </c>
    </row>
    <row r="10" spans="1:3">
      <c r="A10" s="4" t="s">
        <v>944</v>
      </c>
      <c r="B10" s="5" t="n">
        <v>4174</v>
      </c>
      <c r="C10" s="5" t="n">
        <v>1622</v>
      </c>
    </row>
    <row r="11" spans="1:3">
      <c r="A11" s="4" t="s">
        <v>945</v>
      </c>
      <c r="B11" s="4" t="s">
        <v>38</v>
      </c>
    </row>
    <row r="12" spans="1:3">
      <c r="A12" s="4" t="s">
        <v>946</v>
      </c>
      <c r="B12" s="4" t="s">
        <v>38</v>
      </c>
    </row>
    <row r="13" spans="1:3">
      <c r="A13" s="4" t="s">
        <v>947</v>
      </c>
      <c r="B13" s="5" t="n">
        <v>4174</v>
      </c>
    </row>
    <row r="14" spans="1:3">
      <c r="A14" s="4" t="s">
        <v>948</v>
      </c>
      <c r="B14" s="5" t="n">
        <v>4174</v>
      </c>
    </row>
    <row r="15" spans="1:3">
      <c r="A15" s="4" t="s">
        <v>949</v>
      </c>
    </row>
    <row r="16" spans="1:3">
      <c r="A16" s="4" t="s">
        <v>950</v>
      </c>
      <c r="B16" s="5" t="n">
        <v>811</v>
      </c>
      <c r="C16" s="4" t="s">
        <v>38</v>
      </c>
    </row>
    <row r="17" spans="1:3">
      <c r="A17" s="4" t="s">
        <v>951</v>
      </c>
      <c r="B17" s="4" t="s">
        <v>38</v>
      </c>
      <c r="C17" s="5" t="n">
        <v>811</v>
      </c>
    </row>
    <row r="18" spans="1:3">
      <c r="A18" s="4" t="s">
        <v>952</v>
      </c>
      <c r="B18" s="4" t="s">
        <v>38</v>
      </c>
      <c r="C18" s="4" t="s">
        <v>38</v>
      </c>
    </row>
    <row r="19" spans="1:3">
      <c r="A19" s="4" t="s">
        <v>953</v>
      </c>
      <c r="B19" s="5" t="n">
        <v>8353</v>
      </c>
      <c r="C19" s="4" t="s">
        <v>38</v>
      </c>
    </row>
    <row r="20" spans="1:3">
      <c r="A20" s="4" t="s">
        <v>954</v>
      </c>
      <c r="B20" s="5" t="n">
        <v>-811</v>
      </c>
      <c r="C20" s="4" t="s">
        <v>38</v>
      </c>
    </row>
    <row r="21" spans="1:3">
      <c r="A21" s="4" t="s">
        <v>955</v>
      </c>
      <c r="B21" s="4" t="s">
        <v>38</v>
      </c>
      <c r="C21" s="4" t="s">
        <v>38</v>
      </c>
    </row>
    <row r="22" spans="1:3">
      <c r="A22" s="4" t="s">
        <v>956</v>
      </c>
      <c r="B22" s="5" t="n">
        <v>8353</v>
      </c>
      <c r="C22" s="5" t="n">
        <v>811</v>
      </c>
    </row>
    <row r="23" spans="1:3">
      <c r="A23" s="4" t="s">
        <v>957</v>
      </c>
      <c r="B23" s="4" t="s">
        <v>38</v>
      </c>
      <c r="C23" s="4" t="s">
        <v>38</v>
      </c>
    </row>
    <row r="24" spans="1:3">
      <c r="A24" s="4" t="s">
        <v>958</v>
      </c>
      <c r="B24" s="4" t="s">
        <v>38</v>
      </c>
      <c r="C24" s="5" t="n">
        <v>97</v>
      </c>
    </row>
    <row r="25" spans="1:3">
      <c r="A25" s="4" t="s">
        <v>959</v>
      </c>
      <c r="B25" s="5" t="n">
        <v>8353</v>
      </c>
      <c r="C25" s="5" t="n">
        <v>811</v>
      </c>
    </row>
    <row r="26" spans="1:3">
      <c r="A26" s="4" t="s">
        <v>960</v>
      </c>
      <c r="B26" s="5" t="n">
        <v>8353</v>
      </c>
      <c r="C26" s="5" t="n">
        <v>714</v>
      </c>
    </row>
    <row r="27" spans="1:3">
      <c r="A27" s="4" t="s">
        <v>937</v>
      </c>
    </row>
    <row r="28" spans="1:3">
      <c r="A28" s="4" t="s">
        <v>938</v>
      </c>
      <c r="B28" s="5" t="n">
        <v>1622</v>
      </c>
      <c r="C28" s="4" t="s">
        <v>38</v>
      </c>
    </row>
    <row r="29" spans="1:3">
      <c r="A29" s="4" t="s">
        <v>939</v>
      </c>
      <c r="C29" s="5" t="n">
        <v>1622</v>
      </c>
    </row>
    <row r="30" spans="1:3">
      <c r="A30" s="4" t="s">
        <v>940</v>
      </c>
      <c r="C30" s="4" t="s">
        <v>38</v>
      </c>
    </row>
    <row r="31" spans="1:3">
      <c r="A31" s="4" t="s">
        <v>941</v>
      </c>
      <c r="C31" s="4" t="s">
        <v>38</v>
      </c>
    </row>
    <row r="32" spans="1:3">
      <c r="A32" s="4" t="s">
        <v>942</v>
      </c>
      <c r="C32" s="4" t="s">
        <v>38</v>
      </c>
    </row>
    <row r="33" spans="1:3">
      <c r="A33" s="4" t="s">
        <v>943</v>
      </c>
      <c r="C33" s="4" t="s">
        <v>38</v>
      </c>
    </row>
    <row r="34" spans="1:3">
      <c r="A34" s="4" t="s">
        <v>944</v>
      </c>
      <c r="C34" s="5" t="n">
        <v>1622</v>
      </c>
    </row>
    <row r="35" spans="1:3">
      <c r="A35" s="4" t="s">
        <v>945</v>
      </c>
      <c r="C35" s="4" t="s">
        <v>38</v>
      </c>
    </row>
    <row r="36" spans="1:3">
      <c r="A36" s="4" t="s">
        <v>946</v>
      </c>
      <c r="C36" s="5" t="n">
        <v>193</v>
      </c>
    </row>
    <row r="37" spans="1:3">
      <c r="A37" s="4" t="s">
        <v>947</v>
      </c>
      <c r="C37" s="5" t="n">
        <v>1622</v>
      </c>
    </row>
    <row r="38" spans="1:3">
      <c r="A38" s="4" t="s">
        <v>948</v>
      </c>
      <c r="C38" s="5" t="n">
        <v>14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4</v>
      </c>
    </row>
    <row r="2" spans="1:3">
      <c r="A2" s="3" t="s">
        <v>915</v>
      </c>
    </row>
    <row r="3" spans="1:3">
      <c r="A3" s="4" t="s">
        <v>962</v>
      </c>
      <c r="B3" s="6" t="n">
        <v>268949000</v>
      </c>
      <c r="C3" s="6" t="n">
        <v>74093600</v>
      </c>
    </row>
    <row r="4" spans="1:3">
      <c r="A4" s="4" t="s">
        <v>963</v>
      </c>
      <c r="B4" s="5" t="n">
        <v>-103926000</v>
      </c>
      <c r="C4" s="5" t="n">
        <v>-17313400</v>
      </c>
    </row>
    <row r="5" spans="1:3">
      <c r="A5" s="4" t="s">
        <v>964</v>
      </c>
      <c r="B5" s="5" t="n">
        <v>-48000000</v>
      </c>
      <c r="C5" s="5" t="n">
        <v>-19750000</v>
      </c>
    </row>
    <row r="6" spans="1:3">
      <c r="A6" s="4" t="s">
        <v>965</v>
      </c>
      <c r="B6" s="5" t="n">
        <v>-23275919</v>
      </c>
      <c r="C6" s="5" t="n">
        <v>-12590268</v>
      </c>
    </row>
    <row r="7" spans="1:3">
      <c r="A7" s="4" t="s">
        <v>966</v>
      </c>
      <c r="B7" s="5" t="n">
        <v>93747081</v>
      </c>
      <c r="C7" s="5" t="n">
        <v>24439932</v>
      </c>
    </row>
    <row r="8" spans="1:3">
      <c r="A8" s="4" t="s">
        <v>967</v>
      </c>
      <c r="B8" s="5" t="n">
        <v>-68046395</v>
      </c>
      <c r="C8" s="5" t="n">
        <v>-14908800</v>
      </c>
    </row>
    <row r="9" spans="1:3">
      <c r="A9" s="4" t="s">
        <v>968</v>
      </c>
      <c r="B9" s="6" t="n">
        <v>25700686</v>
      </c>
      <c r="C9" s="6" t="n">
        <v>95311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69</v>
      </c>
      <c r="B1" s="2" t="s">
        <v>1</v>
      </c>
    </row>
    <row r="2" spans="1:2">
      <c r="B2" s="2" t="s">
        <v>2</v>
      </c>
    </row>
    <row r="3" spans="1:2">
      <c r="A3" s="3" t="s">
        <v>915</v>
      </c>
    </row>
    <row r="4" spans="1:2">
      <c r="A4" s="4" t="s">
        <v>970</v>
      </c>
      <c r="B4" s="4" t="s">
        <v>5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405</v>
      </c>
    </row>
    <row r="3" spans="1:2">
      <c r="A3" s="3" t="s">
        <v>915</v>
      </c>
    </row>
    <row r="4" spans="1:2">
      <c r="A4" s="4" t="s">
        <v>972</v>
      </c>
      <c r="B4" s="6" t="n">
        <v>9531132</v>
      </c>
    </row>
    <row r="5" spans="1:2">
      <c r="A5" s="4" t="s">
        <v>973</v>
      </c>
      <c r="B5" s="5" t="n">
        <v>97592</v>
      </c>
    </row>
    <row r="6" spans="1:2">
      <c r="A6" s="4" t="s">
        <v>940</v>
      </c>
      <c r="B6" s="4" t="s">
        <v>38</v>
      </c>
    </row>
    <row r="7" spans="1:2">
      <c r="A7" s="4" t="s">
        <v>939</v>
      </c>
      <c r="B7" s="4" t="s">
        <v>38</v>
      </c>
    </row>
    <row r="8" spans="1:2">
      <c r="A8" s="4" t="s">
        <v>974</v>
      </c>
      <c r="B8" s="5" t="n">
        <v>-4564023</v>
      </c>
    </row>
    <row r="9" spans="1:2">
      <c r="A9" s="4" t="s">
        <v>975</v>
      </c>
      <c r="B9" s="5" t="n">
        <v>50755047</v>
      </c>
    </row>
    <row r="10" spans="1:2">
      <c r="A10" s="4" t="s">
        <v>976</v>
      </c>
      <c r="B10" s="5" t="n">
        <v>-25709147</v>
      </c>
    </row>
    <row r="11" spans="1:2">
      <c r="A11" s="4" t="s">
        <v>977</v>
      </c>
      <c r="B11" s="4" t="s">
        <v>38</v>
      </c>
    </row>
    <row r="12" spans="1:2">
      <c r="A12" s="4" t="s">
        <v>978</v>
      </c>
      <c r="B12" s="5" t="n">
        <v>-16007121</v>
      </c>
    </row>
    <row r="13" spans="1:2">
      <c r="A13" s="4" t="s">
        <v>979</v>
      </c>
      <c r="B13" s="5" t="n">
        <v>11284522</v>
      </c>
    </row>
    <row r="14" spans="1:2">
      <c r="A14" s="4" t="s">
        <v>980</v>
      </c>
      <c r="B14" s="5" t="n">
        <v>3599200</v>
      </c>
    </row>
    <row r="15" spans="1:2">
      <c r="A15" s="4" t="s">
        <v>981</v>
      </c>
      <c r="B15" s="5" t="n">
        <v>-3286516</v>
      </c>
    </row>
    <row r="16" spans="1:2">
      <c r="A16" s="4" t="s">
        <v>982</v>
      </c>
      <c r="B16" s="6" t="n">
        <v>257006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24:36Z</dcterms:created>
  <dcterms:modified xmlns:dcterms="http://purl.org/dc/terms/" xmlns:xsi="http://www.w3.org/2001/XMLSchema-instance" xsi:type="dcterms:W3CDTF">2018-08-06T17:24:36Z</dcterms:modified>
</cp:coreProperties>
</file>